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Cash and Cash Equivalents" sheetId="11" state="visible" r:id="rId11"/>
    <sheet xmlns:r="http://schemas.openxmlformats.org/officeDocument/2006/relationships" name="Investment Securities" sheetId="12" state="visible" r:id="rId12"/>
    <sheet xmlns:r="http://schemas.openxmlformats.org/officeDocument/2006/relationships" name="Federal Home Loan Bank Stock" sheetId="13" state="visible" r:id="rId13"/>
    <sheet xmlns:r="http://schemas.openxmlformats.org/officeDocument/2006/relationships" name="Federal Reserve Bank Stock" sheetId="14" state="visible" r:id="rId14"/>
    <sheet xmlns:r="http://schemas.openxmlformats.org/officeDocument/2006/relationships" name="Loans Receivable and Allowance " sheetId="15" state="visible" r:id="rId15"/>
    <sheet xmlns:r="http://schemas.openxmlformats.org/officeDocument/2006/relationships" name="Accrued Interest Receivable" sheetId="16" state="visible" r:id="rId16"/>
    <sheet xmlns:r="http://schemas.openxmlformats.org/officeDocument/2006/relationships" name="Mortgage Servicing Assets" sheetId="17" state="visible" r:id="rId17"/>
    <sheet xmlns:r="http://schemas.openxmlformats.org/officeDocument/2006/relationships" name="Interest Rate Lock and Forward " sheetId="18" state="visible" r:id="rId18"/>
    <sheet xmlns:r="http://schemas.openxmlformats.org/officeDocument/2006/relationships" name="Premises and Equipment" sheetId="19" state="visible" r:id="rId19"/>
    <sheet xmlns:r="http://schemas.openxmlformats.org/officeDocument/2006/relationships" name="Deposits" sheetId="20" state="visible" r:id="rId20"/>
    <sheet xmlns:r="http://schemas.openxmlformats.org/officeDocument/2006/relationships" name="Advances from the Federal Home " sheetId="21" state="visible" r:id="rId21"/>
    <sheet xmlns:r="http://schemas.openxmlformats.org/officeDocument/2006/relationships" name="Securities Sold Under Agreement" sheetId="22" state="visible" r:id="rId22"/>
    <sheet xmlns:r="http://schemas.openxmlformats.org/officeDocument/2006/relationships" name="Offsetting of Financial Liabili" sheetId="23" state="visible" r:id="rId23"/>
    <sheet xmlns:r="http://schemas.openxmlformats.org/officeDocument/2006/relationships" name="Income Taxes" sheetId="24" state="visible" r:id="rId24"/>
    <sheet xmlns:r="http://schemas.openxmlformats.org/officeDocument/2006/relationships" name="Employee Benefit Plans" sheetId="25" state="visible" r:id="rId25"/>
    <sheet xmlns:r="http://schemas.openxmlformats.org/officeDocument/2006/relationships" name="Employee Stock Ownership Plan" sheetId="26" state="visible" r:id="rId26"/>
    <sheet xmlns:r="http://schemas.openxmlformats.org/officeDocument/2006/relationships" name="Share-Based Compensation" sheetId="27" state="visible" r:id="rId27"/>
    <sheet xmlns:r="http://schemas.openxmlformats.org/officeDocument/2006/relationships" name="Earnings Per Share" sheetId="28" state="visible" r:id="rId28"/>
    <sheet xmlns:r="http://schemas.openxmlformats.org/officeDocument/2006/relationships" name="Other Comprehensive Loss" sheetId="29" state="visible" r:id="rId29"/>
    <sheet xmlns:r="http://schemas.openxmlformats.org/officeDocument/2006/relationships" name="Commitments" sheetId="30" state="visible" r:id="rId30"/>
    <sheet xmlns:r="http://schemas.openxmlformats.org/officeDocument/2006/relationships" name="Regulatory Capital and Supervis" sheetId="31" state="visible" r:id="rId31"/>
    <sheet xmlns:r="http://schemas.openxmlformats.org/officeDocument/2006/relationships" name="Contingencies" sheetId="32" state="visible" r:id="rId32"/>
    <sheet xmlns:r="http://schemas.openxmlformats.org/officeDocument/2006/relationships" name="Revenue Recognition" sheetId="33" state="visible" r:id="rId33"/>
    <sheet xmlns:r="http://schemas.openxmlformats.org/officeDocument/2006/relationships" name="Leases" sheetId="34" state="visible" r:id="rId34"/>
    <sheet xmlns:r="http://schemas.openxmlformats.org/officeDocument/2006/relationships" name="Fair Value of Financial Instrum" sheetId="35" state="visible" r:id="rId35"/>
    <sheet xmlns:r="http://schemas.openxmlformats.org/officeDocument/2006/relationships" name="Parent Company Only" sheetId="36" state="visible" r:id="rId36"/>
    <sheet xmlns:r="http://schemas.openxmlformats.org/officeDocument/2006/relationships" name="Unaudited Quarterly Financial I" sheetId="37" state="visible" r:id="rId37"/>
    <sheet xmlns:r="http://schemas.openxmlformats.org/officeDocument/2006/relationships" name="Subsequent Events" sheetId="38" state="visible" r:id="rId38"/>
    <sheet xmlns:r="http://schemas.openxmlformats.org/officeDocument/2006/relationships" name="Summary of Significant Accoun_2" sheetId="39" state="visible" r:id="rId39"/>
    <sheet xmlns:r="http://schemas.openxmlformats.org/officeDocument/2006/relationships" name="Cash and Cash Equivalents (Tabl" sheetId="40" state="visible" r:id="rId40"/>
    <sheet xmlns:r="http://schemas.openxmlformats.org/officeDocument/2006/relationships" name="Investment Securities (Tables)" sheetId="41" state="visible" r:id="rId41"/>
    <sheet xmlns:r="http://schemas.openxmlformats.org/officeDocument/2006/relationships" name="Loans Receivable and Allowanc_2" sheetId="42" state="visible" r:id="rId42"/>
    <sheet xmlns:r="http://schemas.openxmlformats.org/officeDocument/2006/relationships" name="Accrued Interest Receivable (Ta" sheetId="43" state="visible" r:id="rId43"/>
    <sheet xmlns:r="http://schemas.openxmlformats.org/officeDocument/2006/relationships" name="Mortgage Servicing Assets (Tabl" sheetId="44" state="visible" r:id="rId44"/>
    <sheet xmlns:r="http://schemas.openxmlformats.org/officeDocument/2006/relationships" name="Interest Rate Lock and Forwar_2" sheetId="45" state="visible" r:id="rId45"/>
    <sheet xmlns:r="http://schemas.openxmlformats.org/officeDocument/2006/relationships" name="Premises and Equipment (Tables)" sheetId="46" state="visible" r:id="rId46"/>
    <sheet xmlns:r="http://schemas.openxmlformats.org/officeDocument/2006/relationships" name="Deposits (Tables)" sheetId="47" state="visible" r:id="rId47"/>
    <sheet xmlns:r="http://schemas.openxmlformats.org/officeDocument/2006/relationships" name="Advances from the Federal Hom_2" sheetId="48" state="visible" r:id="rId48"/>
    <sheet xmlns:r="http://schemas.openxmlformats.org/officeDocument/2006/relationships" name="Securities Sold Under Agreeme_2" sheetId="49" state="visible" r:id="rId49"/>
    <sheet xmlns:r="http://schemas.openxmlformats.org/officeDocument/2006/relationships" name="Offsetting of Financial Liabi_2" sheetId="50" state="visible" r:id="rId50"/>
    <sheet xmlns:r="http://schemas.openxmlformats.org/officeDocument/2006/relationships" name="Income Taxes (Tables)" sheetId="51" state="visible" r:id="rId51"/>
    <sheet xmlns:r="http://schemas.openxmlformats.org/officeDocument/2006/relationships" name="Employee Benefit Plans (Tables)" sheetId="52" state="visible" r:id="rId52"/>
    <sheet xmlns:r="http://schemas.openxmlformats.org/officeDocument/2006/relationships" name="Employee Stock Ownership Plan (" sheetId="53" state="visible" r:id="rId53"/>
    <sheet xmlns:r="http://schemas.openxmlformats.org/officeDocument/2006/relationships" name="Share-Based Compensation (Table" sheetId="54" state="visible" r:id="rId54"/>
    <sheet xmlns:r="http://schemas.openxmlformats.org/officeDocument/2006/relationships" name="Earnings Per Share (Tables)" sheetId="55" state="visible" r:id="rId55"/>
    <sheet xmlns:r="http://schemas.openxmlformats.org/officeDocument/2006/relationships" name="Other Comprehensive Loss (Table" sheetId="56" state="visible" r:id="rId56"/>
    <sheet xmlns:r="http://schemas.openxmlformats.org/officeDocument/2006/relationships" name="Regulatory Capital and Superv_2" sheetId="57" state="visible" r:id="rId57"/>
    <sheet xmlns:r="http://schemas.openxmlformats.org/officeDocument/2006/relationships" name="Revenue Recognition (Tables)" sheetId="58" state="visible" r:id="rId58"/>
    <sheet xmlns:r="http://schemas.openxmlformats.org/officeDocument/2006/relationships" name="Leases (Tables)" sheetId="59" state="visible" r:id="rId59"/>
    <sheet xmlns:r="http://schemas.openxmlformats.org/officeDocument/2006/relationships" name="Fair Value of Financial Instr_2" sheetId="60" state="visible" r:id="rId60"/>
    <sheet xmlns:r="http://schemas.openxmlformats.org/officeDocument/2006/relationships" name="Parent Company Only (Tables)" sheetId="61" state="visible" r:id="rId61"/>
    <sheet xmlns:r="http://schemas.openxmlformats.org/officeDocument/2006/relationships" name="Unaudited Quarterly Financial_2" sheetId="62" state="visible" r:id="rId62"/>
    <sheet xmlns:r="http://schemas.openxmlformats.org/officeDocument/2006/relationships" name="Summary of Significant Accoun_3"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Summary of Significant Accoun_6" sheetId="66" state="visible" r:id="rId66"/>
    <sheet xmlns:r="http://schemas.openxmlformats.org/officeDocument/2006/relationships" name="Summary of Significant Accoun_7" sheetId="67" state="visible" r:id="rId67"/>
    <sheet xmlns:r="http://schemas.openxmlformats.org/officeDocument/2006/relationships" name="Cash and Cash Equivalents (Deta" sheetId="68" state="visible" r:id="rId68"/>
    <sheet xmlns:r="http://schemas.openxmlformats.org/officeDocument/2006/relationships" name="Investment Securities - Amortiz" sheetId="69" state="visible" r:id="rId69"/>
    <sheet xmlns:r="http://schemas.openxmlformats.org/officeDocument/2006/relationships" name="Investment Securities - Amort_2" sheetId="70" state="visible" r:id="rId70"/>
    <sheet xmlns:r="http://schemas.openxmlformats.org/officeDocument/2006/relationships" name="Investment Securities - Maturit" sheetId="71" state="visible" r:id="rId71"/>
    <sheet xmlns:r="http://schemas.openxmlformats.org/officeDocument/2006/relationships" name="Investment Securities - Matur_2" sheetId="72" state="visible" r:id="rId72"/>
    <sheet xmlns:r="http://schemas.openxmlformats.org/officeDocument/2006/relationships" name="Investment Securities - Realize" sheetId="73" state="visible" r:id="rId73"/>
    <sheet xmlns:r="http://schemas.openxmlformats.org/officeDocument/2006/relationships" name="Investment Securities - Securit" sheetId="74" state="visible" r:id="rId74"/>
    <sheet xmlns:r="http://schemas.openxmlformats.org/officeDocument/2006/relationships" name="Investment Securities _ Availab" sheetId="75" state="visible" r:id="rId75"/>
    <sheet xmlns:r="http://schemas.openxmlformats.org/officeDocument/2006/relationships" name="Investment Securities - Held-to" sheetId="76" state="visible" r:id="rId76"/>
    <sheet xmlns:r="http://schemas.openxmlformats.org/officeDocument/2006/relationships" name="Investment Securities - Mortgag" sheetId="77" state="visible" r:id="rId77"/>
    <sheet xmlns:r="http://schemas.openxmlformats.org/officeDocument/2006/relationships" name="Federal Home Loan Bank Stock (D" sheetId="78" state="visible" r:id="rId78"/>
    <sheet xmlns:r="http://schemas.openxmlformats.org/officeDocument/2006/relationships" name="Federal Reserve Bank Stock (Det" sheetId="79" state="visible" r:id="rId79"/>
    <sheet xmlns:r="http://schemas.openxmlformats.org/officeDocument/2006/relationships" name="Loans Receivable and Allowanc_3" sheetId="80" state="visible" r:id="rId80"/>
    <sheet xmlns:r="http://schemas.openxmlformats.org/officeDocument/2006/relationships" name="Loans Receivable and Allowanc_4" sheetId="81" state="visible" r:id="rId81"/>
    <sheet xmlns:r="http://schemas.openxmlformats.org/officeDocument/2006/relationships" name="Loans Receivable and Allowanc_5" sheetId="82" state="visible" r:id="rId82"/>
    <sheet xmlns:r="http://schemas.openxmlformats.org/officeDocument/2006/relationships" name="Loans Receivable and Allowanc_6" sheetId="83" state="visible" r:id="rId83"/>
    <sheet xmlns:r="http://schemas.openxmlformats.org/officeDocument/2006/relationships" name="Loans Receivable and Allowanc_7" sheetId="84" state="visible" r:id="rId84"/>
    <sheet xmlns:r="http://schemas.openxmlformats.org/officeDocument/2006/relationships" name="Loans Receivable and Allowanc_8" sheetId="85" state="visible" r:id="rId85"/>
    <sheet xmlns:r="http://schemas.openxmlformats.org/officeDocument/2006/relationships" name="Loans Receivable and Allowanc_9" sheetId="86" state="visible" r:id="rId86"/>
    <sheet xmlns:r="http://schemas.openxmlformats.org/officeDocument/2006/relationships" name="Loans Receivable and Allowan_10" sheetId="87" state="visible" r:id="rId87"/>
    <sheet xmlns:r="http://schemas.openxmlformats.org/officeDocument/2006/relationships" name="Accrued Interest Receivable (De" sheetId="88" state="visible" r:id="rId88"/>
    <sheet xmlns:r="http://schemas.openxmlformats.org/officeDocument/2006/relationships" name="Mortgage Servicing Assets (Deta" sheetId="89" state="visible" r:id="rId89"/>
    <sheet xmlns:r="http://schemas.openxmlformats.org/officeDocument/2006/relationships" name="Interest Rate Lock and Forwar_3" sheetId="90" state="visible" r:id="rId90"/>
    <sheet xmlns:r="http://schemas.openxmlformats.org/officeDocument/2006/relationships" name="Interest Rate Lock and Forwar_4" sheetId="91" state="visible" r:id="rId91"/>
    <sheet xmlns:r="http://schemas.openxmlformats.org/officeDocument/2006/relationships" name="Interest Rate Lock and Forwar_5" sheetId="92" state="visible" r:id="rId92"/>
    <sheet xmlns:r="http://schemas.openxmlformats.org/officeDocument/2006/relationships" name="Premises and Equipment (Details" sheetId="93" state="visible" r:id="rId93"/>
    <sheet xmlns:r="http://schemas.openxmlformats.org/officeDocument/2006/relationships" name="Deposits (Details)" sheetId="94" state="visible" r:id="rId94"/>
    <sheet xmlns:r="http://schemas.openxmlformats.org/officeDocument/2006/relationships" name="Advances from the Federal Hom_3" sheetId="95" state="visible" r:id="rId95"/>
    <sheet xmlns:r="http://schemas.openxmlformats.org/officeDocument/2006/relationships" name="Securities Sold Under Agreeme_3" sheetId="96" state="visible" r:id="rId96"/>
    <sheet xmlns:r="http://schemas.openxmlformats.org/officeDocument/2006/relationships" name="Securities Sold Under Agreeme_4" sheetId="97" state="visible" r:id="rId97"/>
    <sheet xmlns:r="http://schemas.openxmlformats.org/officeDocument/2006/relationships" name="Offsetting of Financial Liabi_3" sheetId="98" state="visible" r:id="rId98"/>
    <sheet xmlns:r="http://schemas.openxmlformats.org/officeDocument/2006/relationships" name="Income Taxes - Provision and Re" sheetId="99" state="visible" r:id="rId99"/>
    <sheet xmlns:r="http://schemas.openxmlformats.org/officeDocument/2006/relationships" name="Income Taxes - Components of In" sheetId="100" state="visible" r:id="rId100"/>
    <sheet xmlns:r="http://schemas.openxmlformats.org/officeDocument/2006/relationships" name="Income Taxes - Deferred Tax Com" sheetId="101" state="visible" r:id="rId101"/>
    <sheet xmlns:r="http://schemas.openxmlformats.org/officeDocument/2006/relationships" name="Employee Benefit Plans - Pensio" sheetId="102" state="visible" r:id="rId102"/>
    <sheet xmlns:r="http://schemas.openxmlformats.org/officeDocument/2006/relationships" name="Employee Benefit Plans - Status" sheetId="103" state="visible" r:id="rId103"/>
    <sheet xmlns:r="http://schemas.openxmlformats.org/officeDocument/2006/relationships" name="Employee Benefit Plans - Change" sheetId="104" state="visible" r:id="rId104"/>
    <sheet xmlns:r="http://schemas.openxmlformats.org/officeDocument/2006/relationships" name="Employee Benefit Plans - Assump" sheetId="105" state="visible" r:id="rId105"/>
    <sheet xmlns:r="http://schemas.openxmlformats.org/officeDocument/2006/relationships" name="Employee Benefit Plans - Pens_2" sheetId="106" state="visible" r:id="rId106"/>
    <sheet xmlns:r="http://schemas.openxmlformats.org/officeDocument/2006/relationships" name="Employee Benefit Plans (Details" sheetId="107" state="visible" r:id="rId107"/>
    <sheet xmlns:r="http://schemas.openxmlformats.org/officeDocument/2006/relationships" name="Employee Benefit Plans - Define" sheetId="108" state="visible" r:id="rId108"/>
    <sheet xmlns:r="http://schemas.openxmlformats.org/officeDocument/2006/relationships" name="Employee Stock Ownership Plan -" sheetId="109" state="visible" r:id="rId109"/>
    <sheet xmlns:r="http://schemas.openxmlformats.org/officeDocument/2006/relationships" name="Employee Stock Ownership Plan_2" sheetId="110" state="visible" r:id="rId110"/>
    <sheet xmlns:r="http://schemas.openxmlformats.org/officeDocument/2006/relationships" name="Share-Based Compensation - Plan" sheetId="111" state="visible" r:id="rId111"/>
    <sheet xmlns:r="http://schemas.openxmlformats.org/officeDocument/2006/relationships" name="Share-Based Compensation - Stoc" sheetId="112" state="visible" r:id="rId112"/>
    <sheet xmlns:r="http://schemas.openxmlformats.org/officeDocument/2006/relationships" name="Share-Based Compensation - Rest" sheetId="113" state="visible" r:id="rId113"/>
    <sheet xmlns:r="http://schemas.openxmlformats.org/officeDocument/2006/relationships" name="Earnings Per Share (Details)" sheetId="114" state="visible" r:id="rId114"/>
    <sheet xmlns:r="http://schemas.openxmlformats.org/officeDocument/2006/relationships" name="Other Comprehensive Income and " sheetId="115" state="visible" r:id="rId115"/>
    <sheet xmlns:r="http://schemas.openxmlformats.org/officeDocument/2006/relationships" name="Other Comprehensive Income an_2" sheetId="116" state="visible" r:id="rId116"/>
    <sheet xmlns:r="http://schemas.openxmlformats.org/officeDocument/2006/relationships" name="Commitments - Loans (Details)" sheetId="117" state="visible" r:id="rId117"/>
    <sheet xmlns:r="http://schemas.openxmlformats.org/officeDocument/2006/relationships" name="Commitments - Leases (Details)" sheetId="118" state="visible" r:id="rId118"/>
    <sheet xmlns:r="http://schemas.openxmlformats.org/officeDocument/2006/relationships" name="Regulatory Capital and Superv_3" sheetId="119" state="visible" r:id="rId119"/>
    <sheet xmlns:r="http://schemas.openxmlformats.org/officeDocument/2006/relationships" name="Revenue Recognition (Details)" sheetId="120" state="visible" r:id="rId120"/>
    <sheet xmlns:r="http://schemas.openxmlformats.org/officeDocument/2006/relationships" name="Leases - Lease Costs (Details)" sheetId="121" state="visible" r:id="rId121"/>
    <sheet xmlns:r="http://schemas.openxmlformats.org/officeDocument/2006/relationships" name="Leases - Future Minimum Rental " sheetId="122" state="visible" r:id="rId122"/>
    <sheet xmlns:r="http://schemas.openxmlformats.org/officeDocument/2006/relationships" name="Leases - Other Related Informat" sheetId="123" state="visible" r:id="rId123"/>
    <sheet xmlns:r="http://schemas.openxmlformats.org/officeDocument/2006/relationships" name="Leases - Future minimum renta_2" sheetId="124" state="visible" r:id="rId124"/>
    <sheet xmlns:r="http://schemas.openxmlformats.org/officeDocument/2006/relationships" name="Fair Value of Financial Instr_3" sheetId="125" state="visible" r:id="rId125"/>
    <sheet xmlns:r="http://schemas.openxmlformats.org/officeDocument/2006/relationships" name="Fair Value of Financial Instr_4" sheetId="126" state="visible" r:id="rId126"/>
    <sheet xmlns:r="http://schemas.openxmlformats.org/officeDocument/2006/relationships" name="Fair Value of Financial Instr_5" sheetId="127" state="visible" r:id="rId127"/>
    <sheet xmlns:r="http://schemas.openxmlformats.org/officeDocument/2006/relationships" name="Parent Company Only - Condensed" sheetId="128" state="visible" r:id="rId128"/>
    <sheet xmlns:r="http://schemas.openxmlformats.org/officeDocument/2006/relationships" name="Parent Company Only - Condens_2" sheetId="129" state="visible" r:id="rId129"/>
    <sheet xmlns:r="http://schemas.openxmlformats.org/officeDocument/2006/relationships" name="Parent Company Only - Condens_3" sheetId="130" state="visible" r:id="rId130"/>
    <sheet xmlns:r="http://schemas.openxmlformats.org/officeDocument/2006/relationships" name="Unaudited Quarterly Financial_3" sheetId="131" state="visible" r:id="rId131"/>
    <sheet xmlns:r="http://schemas.openxmlformats.org/officeDocument/2006/relationships" name="Subsequent Events (Details)" sheetId="132" state="visible" r:id="rId132"/>
  </sheets>
  <definedNames/>
  <calcPr calcId="124519" fullCalcOnLoad="1"/>
</workbook>
</file>

<file path=xl/sharedStrings.xml><?xml version="1.0" encoding="utf-8"?>
<sst xmlns="http://schemas.openxmlformats.org/spreadsheetml/2006/main" uniqueCount="1186">
  <si>
    <t>Document and Entity Information - USD ($) $ in Millions</t>
  </si>
  <si>
    <t>12 Months Ended</t>
  </si>
  <si>
    <t>Dec. 31, 2019</t>
  </si>
  <si>
    <t>Feb. 29, 2020</t>
  </si>
  <si>
    <t>Jun. 30, 2019</t>
  </si>
  <si>
    <t>Document and Entity Information</t>
  </si>
  <si>
    <t>Entity Registrant Name</t>
  </si>
  <si>
    <t>Territorial Bancorp Inc.</t>
  </si>
  <si>
    <t>Entity Central Index Key</t>
  </si>
  <si>
    <t>0001447051</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Accelerated Filer</t>
  </si>
  <si>
    <t>Entity Public Float</t>
  </si>
  <si>
    <t>Entity Common Stock, Shares Outstanding</t>
  </si>
  <si>
    <t>Document Fiscal Year Focus</t>
  </si>
  <si>
    <t>2019</t>
  </si>
  <si>
    <t>Document Fiscal Period Focus</t>
  </si>
  <si>
    <t>FY</t>
  </si>
  <si>
    <t>Entity Small Business</t>
  </si>
  <si>
    <t>true</t>
  </si>
  <si>
    <t>Entity Emerging Growth Company</t>
  </si>
  <si>
    <t>Entity Shell Company</t>
  </si>
  <si>
    <t>Consolidated Balance Sheets - USD ($) $ in Thousands</t>
  </si>
  <si>
    <t>Dec. 31, 2018</t>
  </si>
  <si>
    <t>ASSETS</t>
  </si>
  <si>
    <t>Cash and cash equivalents</t>
  </si>
  <si>
    <t>Investment securities available for sale, at fair value</t>
  </si>
  <si>
    <t>Investment securities held to maturity, at amortized cost (fair value of $371,305 and $364,922 at December 31, 2019 and December 31, 2018, respectively)</t>
  </si>
  <si>
    <t>Loans held for sale</t>
  </si>
  <si>
    <t>Loans receivable, net</t>
  </si>
  <si>
    <t>Federal Home Loan Bank stock, at cost</t>
  </si>
  <si>
    <t>Federal Reserve Bank stock, at cost</t>
  </si>
  <si>
    <t>Accrued interest receivable</t>
  </si>
  <si>
    <t>Premises and equipment, net</t>
  </si>
  <si>
    <t>Right-of-use asset, net</t>
  </si>
  <si>
    <t>Bank-owned life insurance</t>
  </si>
  <si>
    <t>Deferred income tax assets, net</t>
  </si>
  <si>
    <t>Prepaid expenses and other assets</t>
  </si>
  <si>
    <t>Total assets</t>
  </si>
  <si>
    <t>Liabilities:</t>
  </si>
  <si>
    <t>Deposits</t>
  </si>
  <si>
    <t>Advances from the Federal Home Loan Bank</t>
  </si>
  <si>
    <t>Securities sold under agreements to repurchase</t>
  </si>
  <si>
    <t>Accounts payable and accrued expenses</t>
  </si>
  <si>
    <t>Lease liability</t>
  </si>
  <si>
    <t>Income taxes payable</t>
  </si>
  <si>
    <t>Advance payments by borrowers for taxes and insurance</t>
  </si>
  <si>
    <t>Total liabilities</t>
  </si>
  <si>
    <t>Stockholders' Equity:</t>
  </si>
  <si>
    <t>Preferred stock, $0.01 par value; authorized 50,000,000 shares, no shares issued or outstanding</t>
  </si>
  <si>
    <t xml:space="preserve"> </t>
  </si>
  <si>
    <t>Common stock, $0.01 par value; authorized 100,000,000 shares; issued and outstanding 9,681,493 and 9,645,955 shares at December 31, 2019 and December 31, 2018, respectively</t>
  </si>
  <si>
    <t>Additional paid-in capital</t>
  </si>
  <si>
    <t>Unearned ESOP shares</t>
  </si>
  <si>
    <t>Retained earnings</t>
  </si>
  <si>
    <t>Accumulated other comprehensive loss</t>
  </si>
  <si>
    <t>Total stockholders' equity</t>
  </si>
  <si>
    <t>Total liabilities and stockholders' equity</t>
  </si>
  <si>
    <t>Consolidated Balance Sheets (Parenthetical) - USD ($) $ in Thousands</t>
  </si>
  <si>
    <t>Consolidated Balance Sheets</t>
  </si>
  <si>
    <t>Investment securities held to maturity, fair value (in dollar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shares issued</t>
  </si>
  <si>
    <t>Common stock, shares outstanding</t>
  </si>
  <si>
    <t>Consolidated Statements of Income - USD ($) $ in Thousands</t>
  </si>
  <si>
    <t>Interest income:</t>
  </si>
  <si>
    <t>Loans</t>
  </si>
  <si>
    <t>Investment securities</t>
  </si>
  <si>
    <t>Other investments</t>
  </si>
  <si>
    <t>Total interest income</t>
  </si>
  <si>
    <t>Interest expense:</t>
  </si>
  <si>
    <t>Total interest expense</t>
  </si>
  <si>
    <t>Net interest income</t>
  </si>
  <si>
    <t>Provision for loan losses</t>
  </si>
  <si>
    <t>Net interest income after provision for loan losses</t>
  </si>
  <si>
    <t>Noninterest income:</t>
  </si>
  <si>
    <t>Service fees on loan and deposit accounts</t>
  </si>
  <si>
    <t>Income on bank-owned life insurance</t>
  </si>
  <si>
    <t>Gain on sale of investment securities</t>
  </si>
  <si>
    <t>Gain on sale of loans</t>
  </si>
  <si>
    <t>Other</t>
  </si>
  <si>
    <t>Total noninterest income</t>
  </si>
  <si>
    <t>Noninterest expense:</t>
  </si>
  <si>
    <t>Salaries and employee benefits</t>
  </si>
  <si>
    <t>Occupancy</t>
  </si>
  <si>
    <t>Equipment</t>
  </si>
  <si>
    <t>Federal deposit insurance premiums</t>
  </si>
  <si>
    <t>Other general and administrative expenses</t>
  </si>
  <si>
    <t>Total noninterest expense</t>
  </si>
  <si>
    <t>Income before income taxes</t>
  </si>
  <si>
    <t>Income taxes</t>
  </si>
  <si>
    <t>Net income</t>
  </si>
  <si>
    <t>Basic earnings per share (in dollars per share)</t>
  </si>
  <si>
    <t>Diluted earnings per share (in dollars per share)</t>
  </si>
  <si>
    <t>Cash dividends declared per common share (in dollars per share)</t>
  </si>
  <si>
    <t>Basic weighted-average shares outstanding (in shares)</t>
  </si>
  <si>
    <t>Diluted weighted-average shares outstanding (in shares)</t>
  </si>
  <si>
    <t>Consolidated Statements of Comprehensive Income - USD ($) $ in Thousands</t>
  </si>
  <si>
    <t>Consolidated Statements of Comprehensive Income</t>
  </si>
  <si>
    <t>Change in unfunded pension liability, net of tax</t>
  </si>
  <si>
    <t>Change in unrealized gain or loss on securities, net of tax</t>
  </si>
  <si>
    <t>Other comprehensive income (loss), net of tax</t>
  </si>
  <si>
    <t>Comprehensive income</t>
  </si>
  <si>
    <t>Consolidated Statements of Stockholders' Equity - USD ($) $ in Thousands</t>
  </si>
  <si>
    <t>Common Stock</t>
  </si>
  <si>
    <t>Additional Paid-in Capital</t>
  </si>
  <si>
    <t>Unearned ESOP Shares</t>
  </si>
  <si>
    <t>Retained Earnings</t>
  </si>
  <si>
    <t>Accumulated Other Comprehensive Loss</t>
  </si>
  <si>
    <t>Total</t>
  </si>
  <si>
    <t>Balance at Dec. 31, 2017</t>
  </si>
  <si>
    <t>Balance (in shares) at Dec. 31, 2017</t>
  </si>
  <si>
    <t>Increase (Decrease) in Stockholders' Equity</t>
  </si>
  <si>
    <t>Other comprehensive income (loss)</t>
  </si>
  <si>
    <t>Reclassification of deferred taxes</t>
  </si>
  <si>
    <t>Cash dividends declared</t>
  </si>
  <si>
    <t>Share-based compensation</t>
  </si>
  <si>
    <t>Share-based compensation (in shares)</t>
  </si>
  <si>
    <t>Allocation of 48,932 ESOP shares</t>
  </si>
  <si>
    <t>Repurchase of shares of common stock</t>
  </si>
  <si>
    <t>Repurchase of shares of common stock (in shares)</t>
  </si>
  <si>
    <t>Exercise of options for common stock</t>
  </si>
  <si>
    <t>Exercise of options for common stock (in shares)</t>
  </si>
  <si>
    <t>Balance at Dec. 31, 2018</t>
  </si>
  <si>
    <t>Balance (in shares) at Dec. 31, 2018</t>
  </si>
  <si>
    <t>Adoption of lease accounting standard</t>
  </si>
  <si>
    <t>Balance at Dec. 31, 2019</t>
  </si>
  <si>
    <t>Balance (in shares) at Dec. 31, 2019</t>
  </si>
  <si>
    <t>Consolidated Statements of Stockholders' Equity (Parenthetical) - $ / shares</t>
  </si>
  <si>
    <t>Consolidated Statements of Stockholders' Equity, Share Data</t>
  </si>
  <si>
    <t>Allocation of ESOP shares, shares</t>
  </si>
  <si>
    <t>Consolidated Statements of Cash Flows - USD ($) $ in Thousands</t>
  </si>
  <si>
    <t>Cash flows from operating activities:</t>
  </si>
  <si>
    <t>Adjustments to reconcile net income to net cash from operating activities:</t>
  </si>
  <si>
    <t>Depreciation and amortization</t>
  </si>
  <si>
    <t>Deferred income tax expense</t>
  </si>
  <si>
    <t>Amortization of fees, discounts, and premiums, net</t>
  </si>
  <si>
    <t>Amortization of right-of-use asset</t>
  </si>
  <si>
    <t>Origination of loans held for sale</t>
  </si>
  <si>
    <t>Proceeds from sales of loans held for sale</t>
  </si>
  <si>
    <t>Gain on sale of loans, net</t>
  </si>
  <si>
    <t>Net gain on sale of real estate owned</t>
  </si>
  <si>
    <t>Gain on sale of investment securities available for sale</t>
  </si>
  <si>
    <t>Gain on sale of investment securities held to maturity</t>
  </si>
  <si>
    <t>Net loss on disposal of premises and equipment</t>
  </si>
  <si>
    <t>ESOP expense</t>
  </si>
  <si>
    <t>Share-based compensation expense</t>
  </si>
  <si>
    <t>Increase in accrued interest receivable</t>
  </si>
  <si>
    <t>Net increase in bank-owned life insurance</t>
  </si>
  <si>
    <t>Net decrease in prepaid expenses and other assets</t>
  </si>
  <si>
    <t>Net decrease in accounts payable and accrued expenses</t>
  </si>
  <si>
    <t>Net decrease in lease liability</t>
  </si>
  <si>
    <t>Net (decrease) increase in advance payments by borrowers for taxes and insurance</t>
  </si>
  <si>
    <t>Net decrease in income taxes receivable</t>
  </si>
  <si>
    <t>Net (decrease) increase in income taxes payable</t>
  </si>
  <si>
    <t>Net cash from operating activities</t>
  </si>
  <si>
    <t>Cash flows from investing activities:</t>
  </si>
  <si>
    <t>Purchases of investment securities held to maturity</t>
  </si>
  <si>
    <t>Principal repayments on investment securities held to maturity</t>
  </si>
  <si>
    <t>Principal repayments on investment securities available for sale</t>
  </si>
  <si>
    <t>Proceeds from sale of investment securities held to maturity</t>
  </si>
  <si>
    <t>Proceeds from sale of investment securities available for sale</t>
  </si>
  <si>
    <t>Loan originations, net of principal repayments on loans receivable</t>
  </si>
  <si>
    <t>Purchases of Federal Home Loan Bank stock</t>
  </si>
  <si>
    <t>Proceeds from redemption of Federal Home Loan Bank stock</t>
  </si>
  <si>
    <t>Purchases of Federal Reserve Bank stock</t>
  </si>
  <si>
    <t>Proceeds from bank-owned life insurance</t>
  </si>
  <si>
    <t>Proceeds from sale of real estate owned</t>
  </si>
  <si>
    <t>Purchases of premises and equipment</t>
  </si>
  <si>
    <t>Net cash from investing activities</t>
  </si>
  <si>
    <t>Cash flows from financing activities:</t>
  </si>
  <si>
    <t>Net increase in deposits</t>
  </si>
  <si>
    <t>Proceeds from advances from the Federal Home Loan Bank</t>
  </si>
  <si>
    <t>Repayments of advances from the Federal Home Loan Bank</t>
  </si>
  <si>
    <t>Proceeds from securities sold under agreements to repurchase</t>
  </si>
  <si>
    <t>Repayments of securities sold under agreements to repurchase</t>
  </si>
  <si>
    <t>Purchases of Fed Funds</t>
  </si>
  <si>
    <t>Sales of Fed Funds</t>
  </si>
  <si>
    <t>Proceeds from issuance of common stock</t>
  </si>
  <si>
    <t>Repurchases of common stock</t>
  </si>
  <si>
    <t>Cash dividends paid</t>
  </si>
  <si>
    <t>Net cash from financing activities</t>
  </si>
  <si>
    <t>Net (decrease) increase in cash and cash equivalents</t>
  </si>
  <si>
    <t>Cash and cash equivalents at beginning of the period</t>
  </si>
  <si>
    <t>Cash and cash equivalents at end of the period</t>
  </si>
  <si>
    <t>Cash paid for:</t>
  </si>
  <si>
    <t>Interest on deposits and borrowings</t>
  </si>
  <si>
    <t>Supplemental disclosure of noncash investing and financing activities:</t>
  </si>
  <si>
    <t>Company stock acquired through stock swap and net settlement transactions</t>
  </si>
  <si>
    <t>Company stock repurchased through stock swap and net settlement transactions</t>
  </si>
  <si>
    <t>Loans transferred to real estate owned</t>
  </si>
  <si>
    <t>Loans securitized into investment securities</t>
  </si>
  <si>
    <t>Dividends declared, not yet paid</t>
  </si>
  <si>
    <t>Establishment of right-of-use asset</t>
  </si>
  <si>
    <t>Establishment of lease liability</t>
  </si>
  <si>
    <t>Transfer of securities from held-to-maturity to available-for-sale</t>
  </si>
  <si>
    <t>Organization</t>
  </si>
  <si>
    <t>Notes to Consolidated Financial Statements
(1) Organization
In 2009, Territorial Savings Bank completed a conversion from a mutual holding company to a stock holding company and Territorial Bancorp Inc. became the holding company for Territorial Savings Bank. Upon completion of the conversion and reorganization, a special “liquidation account” was established in an amount equal to the total equity of Territorial Mutual Holding Company as of December 31, 2008. The liquidation account is to provide eligible account holders and supplemental eligible account holders who maintain their deposit accounts with Territorial Savings Bank after the conversion with a liquidation interest in the unlikely event of the complete liquidation of Territorial Savings Bank after the conversion.
In 2014, Territorial Savings Bank converted from a federal savings bank to a Hawaii state-chartered savings bank and became a member of the Federal Reserve System.</t>
  </si>
  <si>
    <t>Summary of Significant Accounting Policies</t>
  </si>
  <si>
    <t>(2) Summary of Significant Accounting Policies
(a) Description of Business
Territorial Bancorp Inc. (the Company), through its wholly-owned subsidiary, Territorial Savings Bank (the Bank), provides loan and deposit products and services primarily to individual customers through 29 branches located throughout Hawaii. We deal primarily in residential mortgage loans in the State of Hawaii. The Company’s earnings depend primarily on its net interest income, which is the difference between the interest income earned on interest-earning assets (loans receivable and investments) and the interest expense incurred on interest-bearing liabilities (deposit liabilities and borrowings). Deposits traditionally have been the principal source of the Bank’s funds for use in lending, meeting liquidity requirements, and making investments. The Company also derives funds from receipt of interest and principal repayments on outstanding loans receivable and investments, borrowings from the Federal Home Loan Bank (FHLB), securities sold under agreements to repurchase, and proceeds from issuance of common stock.
(b) Principles of Consolidation
The Consolidated Financial Statements include the accounts and results of operations of Territorial Bancorp Inc. and Territorial Savings Bank and its wholly-owned subsidiaries, Territorial Real Estate Co., Inc. and Territorial Financial Services, Inc. Significant intercompany balances and transactions have been eliminated in consolidation.
(c) Cash and Cash Equivalents
Cash and cash equivalents includes cash and due from banks, interest-bearing deposits in other banks, federal funds sold, and short-term, highly liquid investments with original maturities of three months or less.
(d) Investment Securities
The Company classifies and accounts for its investment securities as follows: (1) held-to-maturity debt securities in which the Company has the positive intent and ability to hold to maturity are reported at amortized cost; (2) trading securities that are purchased for the purpose of selling in the near term are reported at fair value, with unrealized gains and losses included in current earnings; and (3) available-for-sale securities not classified as either held-to-maturity or trading securities are reported at fair value, with unrealized gains and losses excluded from current earnings and reported as a separate component of equity. At December 31, 2019 and 2018, the Company classified all of its investments, except $8.6 million and $2.6 million of securities, respectively, as held-to-maturity.
A decline in the market value of any available-for-sale or held-to-maturity security below cost, that is deemed to be other than temporary, results in an impairment to reduce the carrying amount to fair value. To determine whether impairment is other than temporary, the Company considers the type of the investment, the cause of the decline in value and the amount and duration of the decline in value. It also considers whether it has the intent and ability not to sell and would not be required to sell for a sufficient period of time to recover the remaining amortized cost basis.
Gains or losses on the sale of investment securities are computed using the specific-identification method. The Company amortizes premiums and accretes discounts associated with investment securities using the interest method over the contractual life of the respective investment security. Such amortization and accretion is included in the interest income line item in the Consolidated Statements of Income. Interest income is recognized when earned.
(e) Loans Receivable
This policy applies to all loan classes. Loans receivable are stated at the principal amount outstanding, less the allowance for loan losses, loan origination fees and costs, and commitment fees. Interest on loans receivable is accrued as earned. The Company has a policy of placing loans on a nonaccrual basis when 90 days or more contractually delinquent or when, in the opinion of management, collection of all or part of the principal balance appears doubtful. For nonaccrual loans, the Company records payments received as a reduction in principal. The Company, considering current information and events regarding the borrowers’ ability to repay their obligations, considers a loan to be impaired when it is probable that the Company will be unable to collect all amounts due according to the contractual terms of the loan agreement. When a loan is considered to be impaired, the amount of the impairment is measured based on the present value of expected future cash flows discounted at the loan’s effective interest rate or, if the loan is considered to be collateral dependent, based on the fair value of the collateral less estimated costs to sell. Impairment losses are written off against the allowance for loan losses. For nonaccrual impaired loans, the Company records payments received as a reduction in principal. A nonaccrual loan may be restored to an accrual basis when principal and interest payments are current and full payment of principal and interest is expected.
(f) Loans Held for Sale
Loans held for sale are stated at the lower of aggregate cost or market value. Net fees and costs of originating loans held for sale are deferred and are included in the basis for determining the gain or loss on sales of loans held for sale.
(g) Deferred Loan Origination Fees and Unearned Loan Discounts
Loan origination and commitment fees and certain direct loan origination costs are being deferred, and the net amount is recognized over the life of the related loan as an adjustment to yield. Net deferred loan fees are amortized using the interest method over the contractual term of the loan, adjusted for actual prepayments. Net unamortized fees on loans paid in full are recognized as a component of interest income.
(h) Real Estate Owned
Real estate owned is valued at the time of foreclosure at fair value, less estimated cost to sell, thereby establishing a new cost basis. The Company obtains appraisals based on recent comparable sales to assist management in estimating the fair value of real estate owned. Subsequent to acquisition, real estate owned is valued at the lower of cost or fair value, less estimated cost to sell. Declines in value are charged to expense through a direct write-down of the asset. Costs related to holding real estate are charged to expense while costs related to development and improvements are capitalized.
Gains from the sale of real estate owned, if any, are recognized when title has passed, minimum down payment requirements are met, the terms of any notes received are such as to satisfy continuing investment requirements, and the Company is relieved of any requirements for continued involvement with the properties. If the minimum down payment or the continuing investment is not adequate to meet the criteria specified in the Property, Plant and Equipment topic of the Financial Accounting Standards Board (FASB) Accounting Standards Codification (ASC), the Company will defer income recognition and account for such sales using alternative methods, such as installment, deposit, or cost recovery.
(i) Allowance for Loan Losses
The Company maintains an allowance adequate to cover management’s estimate of probable loan losses as of the balance sheet date. The Company’s allowance for loan losses is maintained at a level considered adequate to provide for losses that can be estimated based upon specific and general conditions. All loan losses are charged, and all recoveries are credited, to the allowance for loan losses. Additions to the allowance for loan losses are provided by charges to income based on various factors, which, in the Company’s judgment, deserve current recognition in estimating probable losses. Charge-offs to the allowance are made when management determines that collectability of all or a portion of a loan is doubtful and available collateral is insufficient to repay the loan.
General allowances are established for loan losses on a portfolio basis for loans that do not meet the definition of impaired, in accordance with the Receivables topic of the FASB ASC. The portfolio is grouped into similar risk characteristics, primarily loan type and loan-to-value ratio. The Company applies an estimated loss rate to each loan group. The loss rates applied are based upon its loss experience adjusted, as appropriate, for environmental factors discussed below. This evaluation is inherently subjective, as it requires material estimates that may be susceptible to significant revisions based upon changes in economic and real estate market conditions. Actual loan losses may be significantly more than the allowance for loan losses the Company has established, which could have a material negative effect on its financial results.
Residential mortgage loans represent the largest segment of the Company’s loan portfolio. Residential mortgage loans are secured by a first mortgage on residential real estate in Hawaii and consist primarily of fixed-rate mortgage loans which have been underwritten to Freddie Mac and Fannie Mae guidelines and have similar risk characteristics. The loan loss allowance is determined by first calculating the historical loss rate for this segment of the portfolio. The loss rate may be adjusted for qualitative and environmental factors. The allowance for loan loss is calculated by multiplying the adjusted loss rate by the total loans in this segment of the portfolio.
The adjustments to historical loss experience are based on an evaluation of several qualitative and environmental factors, including:
·
changes in lending policies and procedures, including changes in underwriting standards and collections, charge-off and recovery practices;
·
changes in international, national, and local economic trends;
·
changes in the types of loans in the loan portfolio;
·
changes in the experience and ability of personnel in the mortgage loan origination and loan servicing departments;
·
changes in the number and amount of delinquent loans and classified assets;
·
changes in the type and volume of loans being originated;
·
changes in the value of underlying collateral for collateral dependent loans;
·
changes in any concentration of credit; and
·
external factors such as competition, legal and regulatory requirements on the level of estimated credit losses in the existing loan portfolio.
The Company also uses historical loss rates adjusted for qualitative and environmental factors to establish loan loss allowances for the following portfolio segments:
·
home equity loans and lines of credit; and
·
consumer and other loans.
The Company has a limited loss experience for the construction, commercial and other mortgage segment of the loan portfolio. The loan loss allowance on this portfolio segment is determined using the loan loss rate of other financial institutions in the State of Hawaii. The allowance for loan loss is calculated by multiplying the loan loss rate of other financial institutions in the state by the total loans in this segment of the Company’s loan portfolio.
The allocation of a portion of the allowance to one category of loans does not preclude its availability to absorb losses in other categories. In addition, the unallocated allowance is established to provide for probable losses that have been incurred as of the reporting date but are not reflected in the allocated allowance.
While the Company uses the best information available to make evaluations, future adjustments to the allowance may be necessary if conditions differ substantially from the information used in making the evaluations. In addition, as an integral part of their examination process, the bank regulators will periodically review the allowance for loan losses. The bank regulators may require the Company to increase the allowance based on their analysis of information available at the time of their examination.
(j) Transfer of Financial Assets
Transfers of financial assets are accounted for as sales when control is surrendered. Control is surrendered when the assets have been isolated from the Company, the transferee obtains the right to pledge or exchange the assets without constraint, and the Company does not maintain effective control over the transferred assets. Mortgage loans sold for cash are accounted for as sales as the above criteria have been met.
Mortgage loans may also be packaged into securities that are issued and guaranteed by U.S. government-sponsored enterprises or a U.S. government agency. The Company receives 100% of the mortgage-backed securities issued. The mortgage-backed securities received in securitizations are valued at fair value and classified as held-to-maturity. A gain or loss in the securitization transactions is recognized for the difference between the fair value of the mortgage-backed securities received and the amortized cost of the loans securitized.
Mortgage loan transfers accounted for as sales and securitizations are without recourse, except for normal representations and warranties provided in sales transactions, and the Company may retain the related rights to service the loans. The retained servicing rights create mortgage servicing assets that are accounted for in accordance with the Transfers and Servicing topic of the FASB ASC. Mortgage servicing assets are initially valued at fair value and subsequently at the lower of cost or fair value and are amortized in proportion to and over the period of estimated net servicing income. The Company uses a discounted cash flow model to determine the fair value of retained mortgage servicing rights.
(k) Premises and Equipment
Premises and equipment are stated at cost less accumulated depreciation and amortization. Depreciation is principally computed on the straight-line method over the estimated useful lives of the respective assets. The estimated useful life of buildings and improvements is 30 years, furniture, fixtures, and equipment is 3 to 10 years, and automobiles are 3 years. Leasehold improvements are amortized on a straight-line basis over the shorter of the lease term or estimated useful life of the asset.
(l) Income Taxes
The Company files consolidated federal income tax and consolidated state franchise tax returns.
Deferred tax assets and liabilities are recognized using the asset and liability method of accounting for the future tax consequences attributable to differences between the financial statement carrying amounts of existing assets and liabilities and their respective tax bases and net operating loss and tax credit carryforward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establish income tax contingency reserves for potential tax liabilities related to uncertain tax positions. A liability for income tax uncertainties would be recorded for unrecognized tax benefits related to uncertain tax positions where it is more likely than not that the position will be sustained upon examination by a taxing authority.
As of December 31, 2019 and 2018, the Company had not recognized a liability for income tax uncertainties in the accompanying Consolidated Balance Sheets because management concluded that the Company does not have uncertain tax positions.
The Company recognizes interest and penalties related to tax liabilities in other interest expense and other general and administrative expenses, respectively, in the Consolidated Statements of Income.
Tax years 2016 to 2018 currently remain subject to examination by the Internal Revenue Service and by the Department of Taxation of the State of Hawaii.
(m) Impairment of Long-Lived Assets
Long-lived assets, such as premises and equipment, are reviewed for impairment whenever events or changes in circumstances indicate that the carrying amount of an asset may not be recoverable. Recoverability of assets to be held and used is measured by a comparison of the carrying amount of an asset to estima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Consolidated Balance Sheets and reported at the lower of the carrying amount or fair value less costs to sell, and are no longer depreciated.
(n) Pension Plan
Pension benefit costs (returns) are charged (credited) to salaries and employee benefits expense, and the corresponding prepaid (accrued) pension cost is recorded in prepaid expenses and other assets or accounts payable and accrued expenses in the consolidated balance sheets. The Company’s policy is to fund pension costs in amounts that will not be less than the minimum funding requirements of the Employee Retirement Income Security Act of 1974 and will not exceed the maximum tax-deductible amounts. The Company generally funds at least the net periodic pension cost, subject to limits and targeted funded status as determined with the consulting actuary.
(o) Share-Based Compensation
The Company grants share-based compensation awards, including restricted stock and restricted stock units, which are either performance-based or time-based. The fair value of the restricted stock and restricted stock unit awards were based on the closing price of the Company’s stock on the date of grant. The cost of these awards are amortized in the Consolidated Statements of Income on a straight-line basis over the vesting period. The amount of performance-based restricted stock units that vest on a performance condition is remeasured quarterly based on how the Company’s return on average equity compares to the SNL Bank Index. The fair value of performance-based restricted stock units that are based on how the Company’s total stock return compares to the SNL Bank Index was measured using a Monte-Carlo valuation.
(p) Supplemental Employee Retirement Plan (SERP)
The SERP is a noncontributory supplemental retirement plan covering certain current and former employees of the Company. Benefits in the SERP plan are paid after retirement, in addition to the benefits provided by the Pension Plan. The Company accrues SERP costs over the estimated period until retirement by charging salaries and employee benefits expense in the Consolidated Statements of Income, with a corresponding credit to accounts payable and accrued expenses in the Consolidated Balance Sheets.
(q) Employee Stock Ownership Plan (ESOP)
The cost of shares issued to the ESOP, but not yet allocated to participants, is shown as a reduction of stockholders’ equity. Compensation expense is based on the market price of shares as they are committed to be released to participant accounts. Dividends on allocated ESOP shares reduce retained earnings; dividends on unearned ESOP shares reduce debt and accrued interest.
(r) Earnings Per Share
We have two forms of our outstanding common stock: common stock and unvested restricted stock awards. Holders of unvested restricted stock awards receive non-forfeitable dividends at the same rate as common shareholders and they both share equally in undistributed earnings. Unvested restrictred stock awards that contain nonforfeitable rights to dividends or dividend equivalents are considered to be participating securities in the earnings per share computation using the two-class method. Under the two-class method, earnings are allocated to common shareholders and participating securities according to their respective rights to earnings.
Basic earnings per share is computed by dividing net income allocated to common shareholders by the weighted-average number of common shares outstanding during the period. Diluted earnings per share is computed by dividing net income allocated to common shareholders by the sum of the weighted-average number of shares outstanding plus the dilutive effect of stock options and restricted stock. ESOP shares not committed to be released are not considered outstanding.
(s) Common Stock Repurchase Program
The Company adopted common stock repurchase programs in which shares repurchased reduce the amount of shares issued and outstanding. The repurchased shares may be reissued in connection with share-based compensation plans and for general corporate purposes. During 2019 and 2018, the Company repurchased 59,700 and 303,500 shares of common stock, respectively, at an average cost of $26.74 and $30.36, respectively, as part of the repurchase programs authorized by the Board of Directors.
(t) Bank-Owned Life Insurance
The Company’s investment in bank-owned life insurance is based on cash surrender value. The Company invests in bank-owned life insurance to provide a funding source for benefit plan obligations. Bank-owned life insurance also generally provides noninterest income that is nontaxable. Federal regulations generally limit the investment in bank-owned life insurance to 25% of the Bank’s Tier 1 capital plus the allowance for loan losses. At December 31, 2019, this limit was $57.6 million and the Company had invested $45.1 million in bank-owned life insurance at that date.
(u) Leases
The Company leases most of its premises and some vehicles and equipment under operating leases expiring on various dates through 2029. The majority of lease agreements relate to real estate and generally provide that the Company pay taxes, insurance, maintenance and certain other operating expenses applicable to the leased premises. Variable lease components and nonlease components are not included in the Company’s computation of the right-of-use (ROU) asset or lease liability. The Company also does not include short-term leases in the computation of the ROU asset or lease liability. Short-term leases are leases with a term at commencement of 12 months or less. Short-term lease expense is recorded on a straight-line basis over the term of the lease. Lease agreements do not contain any residual value guarantees or restrictive covenants.
Certain leases have renewal options at the expiration of the lease terms. Generally, option periods are not included in the computation of the lease term, ROU asset or lease liability because the Company is not reasonably certain to exercise renewal options at the expiration of the lease terms. The Company has elected to use the package of practical expedients to: a) not reassess whether any expired or existing contracts are or contain leases, b) not reassess the lease classification for any expired or existing leases, and c) not reassess initial direct costs for any existing leases. The Company has also chosen the option to not restate comparative periods prior to the adoption of the new lease accounting standard.
Because the discount rates implicit in our leases are not known, discount rates have been estimated using the rates for fixed-rate, amortizing advances from the Federal Home Loan Bank (FHLB) for the approximate terms of the leases.
(v) Use of Estimates
The preparation of the Consolidated Financial Statements requires management to make a number of estimates and assumptions relating to the reported amount of assets and liabilities and the disclosure of contingent assets and liabilities at the date of the Consolidated Financial Statements and the reported amount of revenues and expenses during the reporting period. Significant items subject to such estimates and assumptions include the allowance for loan losses; valuation of certain investment securities and determination as to whether declines in fair value below amortized cost are other than temporary; valuation allowances for deferred income tax assets; mortgage servicing assets; and assets and obligations related to employee benefit plans. Accordingly, actual results could differ from those estimates.
(w) Recently Issued Accounting Pronouncements
In February 2016, the Financial Accounting Standards Board (FASB) amended the Leases topic of the FASB Accounting Standards Codification (ASC). The primary effects of the amendment are to recognize lease assets and lease liabilities on the balance sheet and to disclose certain information about leasing arrangements. The amendment is effective for fiscal years beginning after December 15, 2018, including interim periods within those fiscal years. The Company has several lease agreements for branch locations and equipment that require recognition on the Consolidated Balance Sheets upon adoption of the amendment. The Company adopted this amendment as of January 1, 2019 by recording a right-of-use asset of $12.7 million and a lease liability of $13.2 million.
In June 2016, the FASB amended various sections of the FASB ASC related to the accounting for credit losses on financial instruments. The amendment changes the threshold for recognizing losses from a “probable” to an “expected” model. The new model is referred to as the current expected credit loss model and applies to loans, leases, held-to-maturity investments, loan commitments and financial guarantees. The amendment requires the measurement of all expected credit losses for financial assets as of the reporting date (including historical experience, current conditions and reasonable and supportable forecasts) and enhanced disclosures that will help financial statement users understand the estimates and judgments used in estimating credit losses and evaluating the credit quality of an organization’s portfolio. The amendment is effective for fiscal years beginning after December 15, 2019, including interim periods within those fiscal years. In November 2019, the FASB issued an update that delays the effective date of the amendment for smaller reporting companies, as defined by the Securities and Exchange Commission, to fiscal years beginning after December 15, 2022. The Company is a smaller reporting company. The Company will apply the amendment’s provisions as a cumulative-effect adjustment to retained earnings at the beginning of the first period the amendment is effective. The Company is currently evaluating the effects that the adoption of this amendment will have on its Consolidated Financial Statements by gathering the information that is necessary to make the calculations required by the amendment. This may result in increased credit losses on financial instruments recorded in the Consolidated Financial Statements.
In August 2017, the FASB amended the Derivatives and Hedging topic of the FASB ASC. The primary focus of the amendment is to simplify hedge accounting and make the results of hedge transactions in the financial statements easier to understand. An ancillary result of the amendment is that an entity may make a one-time transfer of certain securities from the held-to-maturity classification to the available-for-sale classification. The amendment is effective for fiscal years beginning after December 15, 2018, including interim periods within those fiscal years. The Company does not engage in hedging activities. However, at January 1, 2019, it elected to transfer $11.4 million of held-to-maturity securities to the available-for-sale classification and recorded an unrecognized gain of $304,000, net of taxes, to other comprehensive income.
In August 2018, the FASB amended the Fair Value Measurement topic of the FASB ASC. The amendment affects disclosures only, and includes additions, deletions and modifications of the disclosures of assets and liabilities reported in the fair value hierarchy. The amendment is effective for fiscal years, and interim periods within those fiscal years, beginning after December 15, 2019. Early adoption is permitted. Entities are allowed to early adopt any removed or modified disclosures while delaying adoption of any added disclosures until the effective date. The Company does not expect the adoption of this amendment to have a material effect on its Consolidated Financial Statements.
In August 2018, the FASB amended the Compensation – Retirement Benefits topic of the FASB ASC. The amendment affects disclosures related to defined benefit pension or other post retirement plans and includes additions, deletions and clarifications of disclosures. The amendment is effective for fiscal years ending after December 15, 2020, with early adoption permitted. The Company does not expect the adoption of this amendment to have a material effect on its Consolidated Financial Statements.</t>
  </si>
  <si>
    <t>Cash and Cash Equivalents</t>
  </si>
  <si>
    <t>(3) Cash and Cash Equivalents
The table below presents the balances of cash and cash equivalents:
December 31,
(Dollars in thousands)
2019
2018
Cash and due from banks
$
9,571
$
9,771
Interest-earning deposits in other banks
35,235
37,292
Cash and cash equivalents
$
$
Interest-earning deposits in other banks consist primarily of deposits at the Federal Reserve Bank of San Francisco.</t>
  </si>
  <si>
    <t>Investment Securities</t>
  </si>
  <si>
    <t>Investment Securities.</t>
  </si>
  <si>
    <t>(4) Investment Securities
The amortized cost and fair values of investment securities are as follows:
Amortized
Gross Unrealized
Estimated
(Dollars in thousands)
Cost
Gains
Losses
Fair Value
December 31, 2019:
Available-for-sale:
U.S. government-sponsored mortgage-backed securities
$
7,905
$
723
$
—
$
8,628
Total
$
7,905
$
723
$
—
$
8,628
Held-to-maturity:
U.S. government-sponsored mortgage-backed securities
$
363,883
$
8,436
$
(1,014)
$
371,305
Total
$
363,883
$
8,436
$
(1,014)
$
371,305
December 31, 2018:
Available-for-sale:
U.S. government-sponsored mortgage-backed securities
$
2,644
$
—
$
(84)
$
2,560
Total
$
2,644
$
—
$
(84)
$
2,560
Held-to-maturity:
U.S. government-sponsored mortgage-backed securities
$
371,442
$
2,056
$
(9,279)
$
364,219
Trust preferred securities
75
628
—
703
Total
$
371,517
$
2,684
$
(9,279)
$
364,922
The amortized cost and estimated fair value of investment securities by maturity date at December 31, 2019 are shown below. Incorporated in the maturity schedule are mortgage-backed securities, which are allocated using the contractual maturity as a basis. Expected maturities may differ from contractual maturities because issuers may have the right to call or prepay obligations with or without call or prepayment penalties.
Amortized
Estimated
(Dollars in thousands)
Cost
Fair Value
Available-for-sale:
Due within 5 years
$
—
$
—
Due after 5 years through 10 years
—
—
Due after 10 years
7,905
8,628
Total
$
7,905
$
8,628
Held-to-maturity:
Due within 5 years
$
—
$
—
Due after 5 years through 10 years
60
61
Due after 10 years
363,823
371,244
Total
$
363,883
$
371,305
Realized gains and losses and the proceeds from sales of held-to-maturity and available-for-sale securities are shown in the table below.
(Dollars in thousands)
2019
2018
Proceeds from sales
$
8,644
$
4,462
Gross gains
2,910
45
Gross losses
—
—
During 2019, the Company sold its $75,000 investment in its trust preferred security, PreTSL XXIII, and $746,000 of held-to-maturity mortgage-backed securities, and recorded gains of $2.7 million and $40,000, respectively. During 2018, the Company sold $4.4 million of held-to-maturity securities and recorded a gain of $45,000. The sale of the trust preferred security, which had a significant deterioration in the issuer’s credit rating, and the sale of the mortgage-backed securities, for which the company had already collected a substantial portion of the outstanding purchased principal (at least 85%), were in accordance with the Investments – Debt and Equity Securities topic of the FASB ASC and do not taint management’s assertion of its intent to hold remaining securities in the held-to-maturity portfolio to maturity.
During 2019, the Company sold $5.0 million of available-for-sale mortgage-backed securities and recorded a gain of $153,000. The Company did not sell any available-for-sale securities in 2018.
As of January 1, 2019, the Company transferred securities with an amortized cost of $11.4 million from held-to-maturity to available-for-sale with the adoption of ASU 2017-12 on derivatives and hedging.
Investment securities with amortized costs of $188.9 million and $308.8 million at December 31, 2019 and 2018, respectively, were pledged to secure deposits made by state and local governments, securities sold under agreements to repurchase and transaction clearing accounts.
Provided below is a summary of investment securities which were in an unrealized loss position at December 31, 2019 and 2018. The Company does not intend to sell held-to-maturity and available-for-sale securities until such time as the value recovers or the securities mature and it is not more likely than not that the Company will be required to sell the securities prior to recovery of value or the securities mature.
Less Than 12 Months
12 Months or Longer
Total
Unrealized
Unrealized
Number of
Unrealized
Description of securities
Fair Value
Losses
Fair Value
Losses
Securities
Fair Value
Losses
(Dollars in thousands)
December 31, 2019:
Held-to-maturity:
U.S. government-sponsored mortgage-backed securities
$
55,882
$
(302)
$
34,492
$
(712)
30
$
90,374
$
(1,014)
December 31, 2018:
Available-for-sale:
U.S. government-sponsored mortgage-backed securities
$
—
$
—
$
2,560
$
(84)
1
$
2,560
$
(84)
Held-to-maturity:
U.S. government-sponsored mortgage-backed securities
$
57,154
$
(254)
$
220,338
$
(9,025)
81
$
277,492
$
(9,279)
Mortgage-Backed Securities. The unrealized losses on the Company’s investment in mortgage-backed securities were caused by increases in market interest rates subsequent to purchase. All of the mortgage-backed securities are guaranteed by Freddie Mac or Fannie Mae, which are U.S. government-sponsored enterprises, or Ginnie Mae, which is a U.S. government agency. Since the decline in market value is attributable to changes in interest rates and not credit quality, and the Company does not intend to sell these investments until maturity and it is not more likely than not that the Company will be required to sell such investments prior to recovery of its cost basis, the Company does not consider these investments to be other-than-temporarily impaired as of December 31, 2019 and 2018.
During 2019, the Company securitized fixed-rate first mortgage loans with a book value of $36.8 million into Freddie Mac mortgage-backed securities to increase liquidity. The securitization transctions increased investment securities and lowered loans receivable. The securitization transactions were accounted for by recording the mortgage-backed securities at a fair value of $37.9 million in accordance with the FASB ASC. A net gain of $1.5 million on the sale of loans was recognized on the securitization transactions as the fair value of the mortgage-backed securities exceeded the amortized cost of the mortgage loans.</t>
  </si>
  <si>
    <t>Federal Home Loan Bank Stock</t>
  </si>
  <si>
    <t>FHLB stock</t>
  </si>
  <si>
    <t>(5) Federal Home Loan Bank Stock
The Bank, as a member of the FHLB system, is required to obtain and hold shares of capital stock in the FHLB. At December 31, 2019 and 2018, the Bank met such requirement. At December 31, 2019 and 2018, the Bank owned $8.7 million and $8.1 million, respectively, of capital stock of the FHLB Des Moines.
The Company evaluated its investment in the stock of the FHLB Des Moines for impairment. Based on the Company’s evaluation of the underlying investment, including the long-term nature of the investment and the liquidity position of the FHLB Des Moines, the Company did not consider its FHLB stock other-than-temporarily impaired.</t>
  </si>
  <si>
    <t>Federal Reserve Bank Stock</t>
  </si>
  <si>
    <t>FRB stock</t>
  </si>
  <si>
    <t>(6) Federal Reserve Bank Stock
The Bank, as a member of the Federal Reserve System, is required to hold shares of capital stock of the FRB of San Francisco equal to six percent of capital and surplus of the Bank. At December 31, 2019 and 2018, the Bank met such requirement. At December 31, 2019 and 2018, the Bank owned $3.1 million of capital stock of the FRB of San Francisco.
The Company evaluated its investment in the stock of the FRB of San Francisco for impairment. Based on the Company’s evaluation of the underlying investment, including the long-term nature of the investment and the liquidity position of the FRB of San Francisco, the Company did not consider its FRB stock other-than-temporarily impaired.</t>
  </si>
  <si>
    <t>Loans Receivable and Allowance for Loan Losses</t>
  </si>
  <si>
    <t>(7) Loans Receivable and Allowance for Loan Losses
The components of loans receivable are as follows:
December 31,
(Dollars in thousands)
2019
2018
Real estate loans:
First mortgages:
One- to four-family residential
$
1,536,781
$
1,531,149
Multi-family residential
9,965
12,151
Construction, commercial and other
23,382
20,780
Home equity loans and lines of credit
10,084
11,090
Total real estate loans
1,580,212
1,575,170
Other loans:
Loans on deposit accounts
235
357
Consumer and other loans
9,484
4,939
Total other loans
9,719
5,296
Less:
Net unearned fees and discounts
(2,435)
(3,110)
Allowance for loan losses
(2,712)
(2,642)
Total unearned fees, discounts and allowance for loan losses
(5,147)
(5,752)
Loans receivable, net
$
1,584,784
$
1,574,714
The table below presents the activity in the allowance for loan losses by portfolio segment:
Construction,
Home
Commercial
Equity
and Other
Loans and
Residential
Mortgage
Lines of
Consumer
(Dollars in thousands)
Mortgage
Loans
Credit
and Other
Unallocated
Totals
Year ended December 31, 2019:
Balance, beginning of year
$
1,797
$
443
$
1
$
47
$
354
$
2,642
Provision (reversal of provision) for loan losses
(84)
68
—
26
51
61
1,713
511
1
73
405
2,703
Charge-offs
(8)
—
—
(40)
—
(48)
Recoveries
36
—
—
21
—
57
Net recoveries (charge-offs)
28
—
—
(19)
—
9
Balance, end of year
$
1,741
$
511
$
1
$
54
$
405
$
2,712
Year ended December 31, 2018:
Balance, beginning of year
$
1,721
$
539
$
1
$
55
$
232
$
2,548
Provision (reversal of provision) for loan losses
78
(96)
—
15
122
119
1,799
443
1
70
354
2,667
Charge-offs
(12)
—
—
(29)
—
(41)
Recoveries
10
—
—
6
—
16
Net charge-offs
(2)
—
—
(23)
—
(25)
Balance, end of year
$
1,797
$
443
$
1
$
47
$
354
$
2,642
The allowance for loan loss for each segment of the loan portfolio is generally determined by calculating the historical loss of each segment in a seven year look-back period and adding a qualitative adjustment for the following factors:
·
changes in lending policies and procedures, including changes in underwriting standards and collections, charge-off and recovery practices;
·
changes in international, national, and local economic trends;
·
changes in the types of loans in the loan portfolio;
·
changes in the experience and ability of personnel in the mortgage loan origination and loan servicing departments;
·
changes in the number and amount of delinquent loans and classified assets;
·
changes in the type and volume of loans being originated;
·
changes in the value of underlying collateral for collateral dependent loans;
·
changes in any concentration of credit; and
·
external factors such as competition, legal and regulatory requirements on the level of estimated credit losses in the existing loan portfolio.
The allocation of a portion of the allowance to one category of loans does not preclude its availability to absorb losses in other categories. The unallocated allowance is established for probable losses that have been incurred as of the reporting date but are not reflected in the allocated allowance.
Management considers the allowance for loan losses at December 31, 2019 to be at an appropriate level to provide for probable losses that can be reasonably estimated based on general and specific conditions at that date. While the Company uses the best information it has available to make evaluations, future adjustments to the allowance may be necessary if conditions differ substantially from the information used in making the evaluations. To the extent actual outcomes differ from the estimates, additional provisions for credit losses may be required that would reduce future earnings. In addition, as an integral part of their examination process, the bank regulators periodically review the allowance for loan losses and may require the Company to increase the allowance based on their analysis of information available at the time of their examination.
The table below presents the balance in the allowance for loan losses and the recorded investment in loans by portfolio segment and based on impairment method:
Construction,
Home
Commercial
Equity
and Other
Loans and
Residential
Mortgage
Lines of
Consumer
(Dollars in thousands)
Mortgage
Loans
Credit
and Other
Unallocated
Totals
December 31, 2019:
Allowance for loan losses:
Ending allowance balance:
Individually evaluated for impairment
$
—
$
—
$
—
$
—
$
—
$
—
Collectively evaluated for impairment
1,741
511
1
54
405
2,712
Total ending allowance balance
$
1,741
$
511
$
1
$
54
$
405
$
2,712
Loans:
Ending loan balance:
Individually evaluated for impairment
$
1,224
$
—
$
89
$
—
$
—
$
1,313
Collectively evaluated for impairment
1,543,125
23,326
9,997
9,735
—
1,586,183
Total ending loan balance
$
1,544,349
$
23,326
$
10,086
$
9,735
$
—
$
1,587,496
December 31, 2018:
Allowance for loan losses:
Ending allowance balance:
Individually evaluated for impairment
$
—
$
—
$
—
$
—
$
—
$
—
Collectively evaluated for impairment
1,797
443
1
47
354
2,642
Total ending allowance balance
$
1,797
$
443
$
1
$
47
$
354
$
2,642
Loans:
Ending loan balance:
Individually evaluated for impairment
$
2,962
$
—
$
148
$
—
$
—
$
3,110
Collectively evaluated for impairment
1,537,292
20,698
10,945
5,311
—
1,574,246
Total ending loan balance
$
1,540,254
$
20,698
$
11,093
$
5,311
$
—
$
1,577,356
The table below presents the balance of impaired loans individually evaluated for impairment by class of loans:
Unpaid
Recorded
Principal
(Dollars in thousands)
Investment
Balance
December 31, 2019:
With no related allowance recorded:
One- to four-family residential mortgages
$
1,224
$
1,615
Home equity loans and lines of credit
89
178
Total
$
1,313
$
1,793
December 31, 2018:
With no related allowance recorded:
One- to four-family residential mortgages
$
2,962
$
3,486
Home equity loans and lines of credit
148
224
Total
$
3,110
$
3,710
The table below presents the average recorded investment and interest income recognized on impaired loans by class of loans:
Average
Recorded
Interest Income
(Dollars in thousands)
Investment
Recognized
2019:
With no related allowance recorded:
One- to four-family residential mortgages
$
1,272
$
34
Home equity loans and lines of credit
98
—
Total
$
1,370
$
34
2018:
With no related allowance recorded:
One- to four-family residential mortgages
$
3,039
$
53
Home equity loans and lines of credit
156
—
Total
$
3,195
$
53
There were no loans individually evaluated for impairment with a related allowance for loan loss as of December 31, 2019 or 2018. Loans individually evaluated for impairment do not have an allocated allowance for loan loss because they are written down to fair value at the time of impairment.
The table below presents the aging of loans and accrual status by class of loans:
Loans
90 Days
or More
30 - 59
60 - 89
90 Days or
Past Due
Days Past
Days Past
More
Total Past
Loans Not
Total
Nonaccrual
and Still
(Dollars in thousands)
Due
Due
Past Due
Due
Past Due
Loans
Loans
Accruing
December 31, 2019:
One- to four-family residential mortgages
$
—
$
959
$
—
$
959
$
1,533,446
$
1,534,405
$
647
$
—
Multi-family residential mortgages
—
—
—
—
9,944
9,944
—
—
Construction, commercial and other mortgages
—
—
—
—
23,326
23,326
—
—
Home equity loans and lines of credit
—
26
—
26
10,060
10,086
89
—
Loans on deposit accounts
—
—
—
—
235
235
—
—
Consumer and other
33
1
1
35
9,465
9,500
—
1
Total
$
33
$
986
$
1
$
1,020
$
1,586,476
$
1,587,496
$
736
$
1
December 31, 2018:
One- to four-family residential mortgages
$
40
$
292
$
838
$
1,170
$
1,526,949
$
1,528,119
$
2,065
$
—
Multi-family residential mortgages
—
—
—
—
12,135
12,135
—
—
Construction, commercial and other mortgages
—
—
—
—
20,698
20,698
—
—
Home equity loans and lines of credit
—
29
41
70
11,023
11,093
148
—
Loans on deposit accounts
—
—
—
—
357
357
—
—
Consumer and other
3
4
—
7
4,947
4,954
—
—
Total
$
43
$
325
$
879
$
1,247
$
1,576,109
$
1,577,356
$
2,213
$
—
The Company primarily uses the aging of loans and accrual status to monitor the credit quality of its loan portfolio. When a mortgage loan becomes seriously delinquent (90 days or more contractually past due), it displays weaknesses that may result in a loss. As a loan becomes more delinquent, the likelihood of the borrower repaying the loan decreases and the loan becomes more collateral-dependent. A mortgage loan becomes collateral-dependent when the proceeds for repayment can be expected to come only from the sale or operation of the collateral and not from borrower repayments. Generally, appraisals are obtained after a loan becomes collateral-dependent or is four months delinquent. The carrying value of collateral-dependent loans is adjusted to the fair value of the collateral less selling costs. Any commercial real estate, commercial, construction or equity loan that has a loan balance in excess of a specified amount is also periodically reviewed to determine whether the loan exhibits any weaknesses and is performing in accordance with its contractual terms.
The Company had six nonaccrual loans with a book value of $736,000 at December 31, 2019 and 11 nonaccrual loans with a book value of $2.2 million as of December 31, 2018. The Company collected interest on nonaccrual loans of $58,000 and $93,000 during 2019 and 2018, respectively, but due to regulatory requirements, the Company recorded the interest as a reduction of principal. The Company would have recognized additional interest income of $60,000 and $133,000 during 2019 and 2018, respectively, had the loans been accruing interest. At December 31, 2019, the Company had one loan for $1,000 that was 90 days or more past due and still accruing interest. The Company did not have any loans 90 days or more past due and still accruing interest as of December 31, 2018.
There were no loans modified in a troubled debt restructuring during the year ended December 31, 2019 or 2018. There were no new troubled debt restructurings within the 12 months ended December 31, 2019 that subsequently defaulted.
The table below summarizes troubled debt restucturings by class of loans:
Number of
Accrual
Number of
Nonaccrual
(Dollars in thousands)
Loans
Status
Loans
Status
Total
December 31, 2019:
One- to four-family residential mortgages
3
$
577
2
$
525
$
1,102
Home equity loans and lines of credit
—
—
1
64
64
Total
3
$
577
3
$
589
$
1,166
December 31, 2018:
One- to four-family residential mortgages
4
$
897
3
$
691
$
1,588
Home equity loans and lines of credit
—
—
1
78
78
Total
4
$
897
4
$
769
$
1,666
There were no delinquent restructured loans at December 31, 2019 or December 31, 2018. Restructurings include deferrals of interest and/or principal payments and temporary or permanent reductions in interest rates due to the financial difficulties of the borrowers. At December 31, 2019, we have no commitments to lend any additional funds to these borrowers.
The Company had no real estate owned as of December 31, 2019 or 2018. There were no loans in the process of foreclosure at December 31, 2019. There were two one- to four-family residential mortgage loans totaling $838,000 and one home equity loan for $41,000 in the process of foreclosure as of December 31, 2018.
Nearly all of our real estate loans are collateralized by real estate located in the State of Hawaii. Loan-to-value ratios on these real estate loans generally do not exceed 80% at the time of origination.
During the years ended December 31, 2019 and 2018, the Company sold mortgage loans held for sale with principal balances of $10.1 million and $10.0 million, respectively, and recognized gains of $89,000 and $72,000, respectively. The Company had one loan held for sale for $470,000 at December 31, 2019 and one loan held for sale for $309,000 at December 31, 2018.
During 2019, the Company securitized fixed-rate first mortgage loans with a book value of $36.8 milion and received mortgage-backed securities with a fair market value of $37.9 million. The Company retained the servicing of these loans and recorded mortgage servicing assets with a fair market value of $344,000. A net gain of $1.5 million was recognized on the securitization transactions as the fair value of the mortgage-backed securities exceeded the amortized cost of the mortgage loans.
The Company serviced loans for others with principal balances of $65.1 million and $30.3 million at December 31, 2019 and 2018, respectively. Of these amounts, $37.8 million and $1.5 million of loan balances relate to securitizations for which the Company continues to hold the related mortgage-backed securities at December 31, 2019 and 2018, respectively. The amount of contractually specified servicing fees earned was $114,000 and $88,000 for 2019 and 2018, respectively. The fees are reported in service fees on loan and deposit accounts in the Consolidated Statements of Income.
In the normal course of business, the Company has made loans to certain directors and executive officers under terms which management believes are consistent with the Company’s general lending policies. Loans to directors and executive officers amounted to $661,000 at December 31, 2019 and $850,000 at December 31, 2018.</t>
  </si>
  <si>
    <t>Accrued Interest Receivable</t>
  </si>
  <si>
    <t>(8) Accrued Interest Receivable
The components of accrued interest receivable are as follows:
December 31,
(Dollars in thousands)
2019
2018
Loans receivable
$
4,425
$
4,302
Investment securities
952
960
Interest-bearing deposits
32
12
Total
$
5,409
$
5,274</t>
  </si>
  <si>
    <t>Mortgage Servicing Assets</t>
  </si>
  <si>
    <t>Mortgage Servicing Assets.</t>
  </si>
  <si>
    <t>(9) Mortgage Servicing Assets
Mortgage servicing assets are created when the Company sells mortgage loans and retains the rights to service the loans. Mortgage servicing assets are accounted for in accordance with the Transfers and Servicing topic of the FASB ASC and are initially valued at fair value and subsequently at the lower of cost or fair value. We amortize mortgage servicing assets in proportion to and over the period of estimated net servicing income. All servicing assets are grouped into categories based on the interest rate and original term of the loan sold. Mortgage servicing assets related to loan sales are recorded as a gain on sale of loans and totaled $344,000 and $0 for the years ended December 31, 2019 and 2018, respectively.
The table below presents the changes in our mortgage servicing assets:
(Dollars in thousands)
2019
2018
Balance at beginning of year
$
226
$
263
Additions
344
—
Impairments
(16)
—
Amortization
(51)
(37)
Balance at end of year
$
503
$
226
The Company added $344,000 in mortgage servicing assets when it securitized $36.8 million of mortgage loans into mortgage-backed securities and sold $2.2 million of mortgage loans on a servicing retained basis. These transactions were conducted to increase liquidity.
The table below presents the gross carrying values, accumulated amortization, and net carrying values of our mortgage servicing assets:
December 31,
(Dollars in thousands)
2019
2018
Gross carrying value
$
1,638
$
1,310
Accumulated amortization
(1,135)
(1,084)
Net carrying value
$
503
$
226
The estimated amortization expense for our mortgage servicing assets for the next five years and all years thereafter are as follows:
(Dollars in thousands)
2020
$
92
2021
73
2022
57
2023
46
2024
38
Thereafter
197
Total
$
503
The Company uses a discounted cash flow model to determine the fair value of retained mortgage servicing assets. The discounted cash flow model is also used to assess impairment of servicing assets. Impairments are recorded as adjustments to amortization expense and included in service fees on loan and deposit accounts in the statements of income. Critical assumptions used in the discounted cash flow model include mortgage prepayment speeds, discount rates and cost of servicing.
Prepayment speed may be affected by economic factors such as home price appreciation, market interest rates, the availability of other loan products to our borrowers and customer payment patterns. Prepayment speeds include the impact of all borrower prepayments, including full payoffs, additional principal payments and the impact of loans paid off due to foreclosure liquidations. As market interest rates decline, prepayment speeds will generally increase as customers refinance existing mortgage loans under more favorable interest rate terms and future cash flows will generally decline resulting in a potential reduction, or impairment, to the fair value of the mortgage servicing assets. Alternatively, an increase in market interest rates may cause a decrease in prepayment speeds and therefore an increase in the fair value of mortgage servicing assets.
The table below presents the fair values and key assumptions used in determining the fair values of our mortgage servicing assets as of December 31, 2019 and 2018:
2019
2018
Fair value, beginning of year (in thousands)
$
291
$
311
Fair value, end of year (in thousands)
552
291
Weighted average discount rate
%
%
Weighted average prepayment speed assumption (CPR)
Annual cost to service (per loan)
$
75
$
70
The conditional prepayment rate (CPR) prepayment model assumes constant prepayment rates each period.</t>
  </si>
  <si>
    <t>Interest Rate Lock and Forward Loan Sale Commitments</t>
  </si>
  <si>
    <t>(10) Interest Rate Lock and Forward Loan Sale Commitments
The Company may enter into interest rate lock commitments with borrowers on loans intended to be sold. To manage interest rate risk on the lock commitments, the Company may also enter into forward loan sale commitments. The interest rate lock commitments and forward loan sale commitments are treated as derivatives and are recorded at their fair values in prepaid expenses and other assets or in accounts payable and accrued expenses. Changes in fair value are recorded in current earnings. At December 31, 2019, interest rate locks and forward loan sale commitments on loans held for sale amounted to $1.8 million and $2.2 million, respectively.
The table below presents the location of assets and liabilities related to derivatives:
Asset Derivatives
Liability Derivatives
Location on
Fair Value at December 31,
Fair Value at December 31,
(Dollars in thousands)
Balance Sheet
2019
2018
2019
2018
Interest rate contracts
Prepaid expenses and other assets
$
5
$
5
$
—
$
—
Interest rate contracts
Accounts payable and accrued expenses
—
—
5
5
Total derivatives
$
5
$
5
$
5
$
5
There were no gains or losses on derivatives for the years ended December 31, 2019 and 2018.</t>
  </si>
  <si>
    <t>Premises and Equipment</t>
  </si>
  <si>
    <t>(11) Premises and Equipment
Premises and equipment are as follows:
December 31,
(Dollars in thousands)
2019
2018
Land
$
585
$
585
Buildings and improvements
1,365
1,365
Leasehold improvements
14,027
13,938
Furniture, fixtures and equipment
6,035
5,502
Automobiles
115
115
22,127
21,505
Less accumulated depreciation and amortization
(17,900)
(16,729)
4,227
4,776
Construction in progress
143
47
Total
$
4,370
$
4,823
Depreciation expense was $1.2 million and $1.3 million for the years ended December 31, 2019 and 2018, respectively.</t>
  </si>
  <si>
    <t>(12) Deposits
Deposit accounts by type are summarized with their respective weighted-average interest rates as follows:
December 31,
2019
2018
(Dollars in thousands)
Amount
Rate
Amount
Rate
Non-interest bearing
$
54,927
-
%
$
51,744
-
%
Savings accounts
908,175
0.49
991,310
0.50
Certificates of deposit
463,943
1.87
391,141
1.89
Money market
4,917
0.45
5,291
0.44
Checking and Super NOW
199,971
0.02
189,678
0.02
Total
$
1,631,933
0.81
%
$
1,629,164
0.77
%
The maturity of certificate of deposit accounts at December 31, 2019 is as follows (dollars in thousands):
Maturing in:
2020
$
310,465
2021
88,002
2022
38,394
2023
14,666
2024
12,416
Total
$
463,943
Certificates of deposit with balances greater than or equal to $250,000 totaled $272.7 mllion and $244.6 million at December 31, 2019 and 2018, respectively. Deposit accounts in the Bank are insured by the FDIC, generally up to a maximum of $250,000 per account owner.
Interest expense by type of deposit is as follows:
(Dollars in thousands)
2019
2018
Savings
$
4,593
$
4,842
Certificates of deposit and money market
8,829
6,134
Checking and Super NOW
41
39
Total
$
13,463
$
11,015
At December 31, 2019 and 2018, overdrawn deposit accounts totaled $37,000 and $34,000, respectively, and have been reclassified as loans in the consolidated balance sheets.</t>
  </si>
  <si>
    <t>(13) Advances from the Federal Home Loan Bank
Federal Home Loan Bank advances are secured by a blanket pledge on the Bank’s assets not otherwise pledged. At December 31, 2019 and 2018, our credit line with the FHLB Des Moines was equal to 45% of the Bank’s total assets and we had the capacity to borrow an additional $727.5 million and $769.3 million, respectively.
Advances outstanding consisted of the following:
December 31,
2019
2018
Weighted
Weighted
Average
Average
(Dollars in thousands)
Amount
Rate
Amount
Rate
Due within one year
$
20,000
2.16
%
$
107,200
2.39
%
Due over 1 year to 2 years
57,000
2.50
20,000
2.16
Due over 2 years to 3 years
30,000
2.37
15,000
2.32
Due over 3 years to 4 years
19,000
2.16
—
—
Due over 4 years to 5 years
30,000
1.87
—
—
Total
$
156,000
2.27
%
$
142,200
2.35
%</t>
  </si>
  <si>
    <t>Securities Sold Under Agreements to Repurchase</t>
  </si>
  <si>
    <t>(14) Securities Sold Under Agreements to Repurchase
Securities sold under agreements to repurchase are treated as financings and the obligations to repurchase the identical securities sold are reflected as a liability with the securities collateralizing the agreements classified as an asset. Securities sold under agreements to repurchase are summarized as follows:
2019
2018
Weighted
Weighted
Repurchase
Average
Repurchase
Average
(Dollars in thousands)
Liability
Rate
Liability
Rate
Maturing:
1 year or less
$
5,000
1.65
%
$
25,000
1.66
%
Over 1 year to 2 years
—
—
5,000
1.65
Over 4 year to 5 years
5,000
1.88
—
—
Total
$
10,000
1.77
%
$
30,000
1.66
%
Below is a summary comparing the carrying value and fair value of securities pledged to secure repurchase agreements, the repurchase liability, and the amount at risk at December 31, 2019. The amount at risk is the greater of the carrying value or fair value over the repurchase liability and refers to the potential loss to the Company if the secured lender fails to return the security at the maturity date of the agreement. All the agreements to repurchase are with JP Morgan Securities and the securities pledged are mortgage-backed securities issued and guaranteed by U.S. government sponsored enterprises. The repurchase liability cannot exceed 90% of the fair value of securities pledged. In the event of a decline in the fair value of securities pledged to less than the required amount due to market conditions or principal repayments, the Company is obligated to pledge additional securities or other suitable collateral to cure the deficiency.
Weighted
Carrying
Fair
Average
Value of
Value of
Repurchase
Amount
Months to
(Dollars in thousands)
Securities
Securities
Liability
at Risk
Maturity
Maturing:
Over 90 days
$
11,724
$
12,201
$
10,000
$
2,201
30</t>
  </si>
  <si>
    <t>Offsetting of Financial Liabilities</t>
  </si>
  <si>
    <t>(15) Offsetting of Financial Liabilities
Securities sold under agreements to repurchase are subject to a right of offset in the event of default. See Note 14, Securities Sold Under Agreements to Repurchase, for additional information.
Net Amount of
Gross Amount Not Offset in the
Gross Amount
Gross Amount
Liabilities
Balance Sheet
of Recognized
Offset in the
Presented in the
Financial
Cash Collateral
(Dollars in thousands)
Liabilities
Balance Sheet
Balance Sheet
Instruments
Pledged
Net Amount
December 31, 2019:
Securities sold under agreements to repurchase
$
10,000
$
—
$
10,000
$
10,000
$
—
$
—
December 31, 2018:
Securities sold under agreements to repurchase
$
30,000
$
—
$
30,000
$
30,000
$
—
$
—</t>
  </si>
  <si>
    <t>Income Taxes</t>
  </si>
  <si>
    <t>(16) Income Taxes
Allocation of federal and state income taxes between current and deferred provisions is as follows:
(Dollars in thousands)
2019
2018
Current
Federal
$
3,366
$
3,752
State
1,479
1,530
4,845
5,282
Deferred
Federal
1,147
600
State
319
229
1,466
829
Total
$
6,311
$
6,111
The federal statutory corporate tax rate for the years ended December 31, 2019 and 2018 was 21%. A reconciliation of the tax provision based on the statutory corporate rate on pretax income and the provision for taxes as shown in the accompanying Consolidated Statements of Income is as follows:
(Dollars in thousands)
2019
2018
Income tax expense at statutory rate
$
5,944
$
5,318
Income tax effect of:
Other tax-exempt income
(263)
(182)
Share-based compensation
(69)
1
Meal and entertainment expenses
82
88
State income taxes, net of federal income tax benefits
1,301
1,246
Tax benefit from the exercise of stock options
(297)
(134)
Tax benefit from tax depreciation study (1)
(402)
—
Other
15
(226)
Total income tax expense
$
6,311
$
6,111
Effective income tax rate
22.29
%
24.13
%
(1)
The Company conducted a study that reduced the asset lives used to calculate depreciation. The Company filed an amended tax return and was able to deduct the increase in depreciation expense at the 2017 federal corporate tax rate of 35% rather than the current 21% federal corporate tax rate.
The components of income taxes payable (receivable) are as follows:
December 31,
(Dollars in thousands)
2019
2018
Current taxes payable:
Federal
$
767
$
621
State
1,538
1,786
$
2,305
$
2,407
Deferred taxes receivable:
Federal
$
(1,651)
$
(2,836)
State
(968)
(1,300)
$
(2,619)
$
(4,136)
The tax effects of temporary differences that give rise to significant portions of the deferred tax assets and deferred tax liabilities are presented below:
December 31,
(Dollars in thousands)
2019
2018
Deferred tax assets:
Premises and equipment
$
547
$
1,037
Hawaii franchise tax
479
468
Unfunded pension liability
925
691
Allowance for loan losses
722
703
Impaired asset write-down
—
765
Employee benefit plans
2,692
2,601
Equity incentive plan
350
399
Unrealized losses on securities available-for-sale
—
32
Deferred compensation
413
480
Net lease liability
161
—
Other
8
159
6,297
7,335
Deferred tax liabilities:
Deferred loan costs
3,078
2,844
FHLB stock dividends
126
126
Prepaid expense
155
169
Unrealized gain on securities available-for-sale
185
—
Premiums on loans sold
134
60
3,678
3,199
Net deferred tax assets
$
2,619
$
4,136
Deferred tax assets and liabilities at December 31, 2019 and 2018 were calculated using federal corporate tax rates of 21%.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e Company will realize the benefits of these deductible differences. The amount of the deferred tax assets considered realizable, however, could be reduced in the near term if estimates of future taxable income are reduced. There was no valuation allowance for deferred tax assets as of December 31, 2019 and 2018.</t>
  </si>
  <si>
    <t>Employee Benefit Plans</t>
  </si>
  <si>
    <t>(17) Employee Benefit Plans
The Company has a noncontributory defined benefit pension plan (Pension Plan) that covers most employees with at least one year of service. The benefits are based on years of service and the employees’ compensation during the service period. The Company’s policy is to accrue the actuarially determined pension costs and to fund pension costs within regulatory guidelines. The Company reviews its assumptions on an annual basis and makes modifications to the assumptions based on current rates and trends when it is appropriate to do so. The effect of modifications to those assumptions is recorded in accumulated other comprehensive income (AOCI) beginning in 2006 and amortized to net periodic benefit cost over future periods using the corridor method. The Company believes that the assumptions utilized in recording its obligations under the plan are reasonable based on its experience and market conditions.
In 2008, the Board of Directors approved changes to the Company’s defined benefit pension plan. Effective December 31, 2008, there are no further accruals of benefits for any participants and benefits do not increase with any additional years of service. Employees already enrolled in the Pension Plan as of December 31, 2008 will be 100% vested if they have at least five years of service. For employees with less than five years of service, vesting would occur at the employee’s five-year anniversary date.
In addition, the Company sponsors a Supplemental Employee Retirement Plan (SERP), a noncontributory supplemental retirement benefit plan, which covers certain current and former employees of the Company for amounts in addition to those provided under the Pension Plan.
The following table sets forth the status of the Pension Plan and SERP at the dates indicated:
Pension Plan
SERP
December 31,
(Dollars in thousands)
2019
2018
2019
2018
Accumulated benefit obligation at end of year
$
21,367
$
18,713
$
9,702
$
9,473
Change in projected benefit obligation:
Benefit obligation at beginning of year
$
18,713
$
19,314
$
9,473
$
9,242
Service cost
164
141
84
97
Interest cost
811
728
162
151
Actuarial loss (gain)
2,558
(611)
—
—
Benefits paid
(879)
(859)
(17)
(17)
Benefit obligation at end of year
21,367
18,713
9,702
9,473
Change in plan assets:
Fair value of plan assets at beginning of year
17,500
15,927
—
—
Actual return on plan assets
2,814
(968)
—
—
Employer contributions
—
3,400
17
17
Benefits paid
(879)
(859)
(17)
(17)
Fair value of plan assets at end of year
19,435
17,500
—
—
Funded status at end of year
$
(1,932)
$
(1,213)
$
(9,702)
$
(9,473)
Amounts recognized in the Consolidated Balance Sheets:
Accounts payable and accrued expenses - liability
$
(1,932)
$
(1,213)
$
(9,702)
$
(9,473)
Amounts recognized in accumulated other comprehensive loss:
Net actuarial loss
$
11,008
$
10,380
$
—
$
—
Prior service cost
139
144
—
—
Accumulated other comprehensive loss, before tax
$
11,147
$
10,524
$
—
$
—
The following table sets forth the changes recognized in accumulated other comprehensive loss for the years indicated:
Pension Plan
Year Ended December 31,
(Dollars in thousands)
2019
2018
Accumulated other comprehensive loss at beginning of year, before tax
$
10,524
$
9,245
Actuarial net loss arising during the period
961
1,562
Amortizations (recognized in net periodic benefit cost):
Actuarial loss
(333)
(278)
Prior service cost
(5)
(5)
Total recognized in other comprehensive loss
623
1,279
Accumulated other comprehensive loss at end of year, before tax
$
11,147
$
10,524
For the years ended December 31, 2019 and 2018, the following weighted average assumptions were used to determine benefit obligations at the end of the year:
Pension Plan
SERP
Year Ended December 31,
2019
2018
2019
2018
Assumptions used to determine the year-end benefit obligations:
Discount rate
3.30
%
4.30
%
5.02
%
5.03
%
Rate of compensation increase
N/A
N/A
5.00
%
5.00
%
The Company does not expect any plan assets to be returned to the Company during calendar year 2020.
The dates used to determine retirement measurements for the Pension Plan were December 31, 2019 and 2018.
The Company’s investment strategy for the defined benefit retirement plan is to maintain a consistent rate of return with primary emphasis on capital appreciation and secondary emphasis on income to enhance the purchasing power of the plan’s assets over the long-term and to preserve capital. The investment policy establishes a target allocation for each asset class that is reviewed periodically and rebalanced when considered appropriate. Normal target allocations at December 31, 2019 were 55% domestic equity securities, 10% international equity securities and 35% bonds. Equity securities primarily include stocks, investment in exchange traded funds and large-cap, mid-cap and small-cap mutual funds. Bonds include U.S. Treasuries, mortgage-backed securities and corporate bonds of companies in diversified industries. Other types of investments include money market funds and savings accounts opened with the Company.
As of December 31, 2019 and 2018, the Pension Plan’s assets measured at fair value were classified as follows:
Fair Value of Measurements at Report Date Using:
Quoted Prices
in Active
Significant
Markets for
Other
Significant
Identical
Observable
Unobservable
Total Fair
Assets
Inputs
Inputs
(Dollars in thousands)
Value
(Level 1)
(Level 2)
(Level 3)
December 31, 2019:
Cash
$
3,021
$
3,021
$
—
$
—
Equities
11,576
11,576
—
—
Mutual funds (1)
4,838
4,838
—
—
Total
$
19,435
$
19,435
$
—
$
—
December 31, 2018:
Cash
$
4,128
$
4,128
$
—
$
—
Equities
9,008
9,008
—
—
Mutual funds (1)
4,364
4,364
—
—
Total
$
17,500
$
17,500
$
—
$
—
(1)
This category includes mutual funds that invest in equities and bonds. The mutual fund managers have the ability to change the amounts invested in equities and bonds depending on their investment outlook.
Estimated future benefit payments reflecting expected future service at December 31, 2019 are as follows:
Pension
(Dollars in thousands)
Plan
SERP
2020
$
1,195
$
17
2021
1,263
8,639
2022
1,303
160
2023
1,309
149
2024
1,317
149
2025 - 2029
6,447
743
Total
$
12,834
$
9,857
For the years ended December 31, 2019 and 2018, the following weighted average assumptions were used to determine net periodic benefit cost for the fiscal years shown:
Pension Plan
SERP
Year Ended December 31,
(Dollars in thousands)
2019
2018
2019
2018
Assumptions used to determine the net periodic benefit cost:
Discount rate
4.30
%
3.70
%
5.02
%
5.02
%
Expected return on plan assets
7.25
7.25
-
-
Rate of compensation increase
N/A
N/A
5.00
5.00
The components of net periodic benefit cost were as follows:
Pension Plan
SERP
Year Ended December 31,
(Dollars in thousands)
2019
2018
2019
2018
Net periodic benefit cost (income) for the year:
Service cost
$
164
$
141
$
84
$
97
Interest cost
811
728
162
151
Expected return on plan assets
(1,217)
(1,204)
—
—
Amortization of prior service cost
5
5
—
—
Recognized actuarial loss
333
278
—
—
Recognized curtailment loss
—
—
—
—
Net periodic benefit cost (income) for the year:
$
96
$
(52)
$
246
$
248
The components of net periodic benefit cost other than the service cost component are included in other general and administrative expenses in the Consolidated Statements of Income. The service cost component of net periodic benefit costs is included in salaries and employee benefits.
The estimated prior service cost and net actuarial loss that will be amortized from AOCI into net periodic pension benefit cost in 2020 are $5,000 and $337,000, respectively.
The expected return on plan assets is based on the weighted-average long-term rates of return for the types of assets held in the plan. The expected return on plan assets is adjusted when there is a change in the expected long-term rate of return or in the composition of assets held in the plan. The discount rate is based on the return of high-quality fixed-income investments that can be used to fund the benefit payments under the Company’s defined benefit plan.
The Company does not expect to make any contributions to the defined benefit pension plan in 2020. The Company expects to make a $17,000 contribution to the SERP in 2020 to cover actual benefit payments.
The Company also has a 401(k) defined contribution plan and profit sharing plan covering all employees after one year of service. The 401(k) plan provides for employer matching contributions, as determined by the Company, based on a percentage of employees’ contributions subject to a maximum amount defined in the plan agreement. The Company’s 401(k) matching contributions, based on 5% of employees’ contributions for 2019 and 2018 amounted to $62,000 and $60,000, respectively. The Company contributes to the profit sharing plan an amount determined by the Board of Directors. No contributions were made to the profit sharing plan for years ended December 31, 2019 and 2018.</t>
  </si>
  <si>
    <t>Employee Stock Ownership Plan</t>
  </si>
  <si>
    <t>(18) Employee Stock Ownership Plan
Effective January 1, 2009, Territorial Savings Bank adopted an Employee Stock Ownership Plan (ESOP) for eligible employees. The ESOP borrowed $9.8 million from the Company and used those funds to acquire 978,650 shares, or 8%, of the total number of shares issued by the Company in its initial public offering. The shares were acquired at a price of $10.00 per share.
The loan is secured by the shares purchased with the loan proceeds and will be repaid by the ESOP over the 20-year term of the loan with funds from Territorial Savings Bank’s contributions to the ESOP and dividends payable on the shares. The interest rate on the ESOP loan is an adjustable rate equal to the prime rate, as published in The Wall Street Journal. The interest rate adjusts annually and will be the prime rate on the first business day of the calendar year.
Shares purchased by the ESOP are held by a trustee in an unallocated suspense account, and shares are released annually from the suspense account on a pro-rata basis as principal and interest payments are made by the ESOP to the Company. The trustee allocates the shares released among participants on the basis of each participant’s proportional share of compensation relative to all participants. As shares are committed to be released from the suspense account, Territorial Savings Bank reports compensation expense based on the average fair value of shares released with a corresponding credit to stockholders’ equity. The shares committed to be released are considered outstanding for earnings per share computations. Compensation expense recognized for the years ended December 31, 2019 and 2018 amounted to $1.4 million and $1.5 million, respectively.
Shares held by the ESOP trust were as follows:
December 31,
2019
2018
Allocated shares
466,807
446,041
Unearned shares
440,397
489,329
Total ESOP shares
907,204
935,370
Fair value of unearned shares, in thousands
$
13,626
$
12,713
The ESOP restoration plan is a non-qualified plan that provides supplemental benefits to certain executives who are prevented from receiving the full benefits contemplated by the ESOP’s benefit formula. The supplemental cash payments consist of payments representing shares that cannot be allocated to the participants under the ESOP due to IRS limitations imposed on tax-qualified plans. We accrue for these benefits over the period during which employees provide services to earn these benefits. For the years ended December 31, 2019 and 2018, we accrued $350,000 and $204,000, respectively, for the ESOP restoration plan.</t>
  </si>
  <si>
    <t>Share-Based Compensation</t>
  </si>
  <si>
    <t>2010 Equity Incentive Plan</t>
  </si>
  <si>
    <t>(19) Share-Based Compensation
On August 19, 2010, Territorial Bancorp Inc. adopted the 2010 Equity Incentive Plan, which provides for awards of stock options and restricted stock to key officers and outside directors. In accordance with the Compensation — Stock Compensation topic of the FASB ASC, the cost of the 2010 Equity Incentive Plan is based on the fair value of the awards on the grant date. The fair value of restricted stock is based on the closing price of the Company’s stock on the grant date. The fair value of stock options is estimated using a Black-Scholes option pricing model using assumptions for dividend yield, stock price volatility, risk-free interest rate and option term. These assumptions are based on our judgments regarding future events, are subjective in nature, and cannot be determined with precision. The cost of the awards will be recognized on a straight-line basis over the three-, five- or six-year vesting period during which participants are required to provide services in exchange for the awards.
The Company recognized compensation expense, measured as the fair value of the share-based award on the date of grant, on a straight-line basis over the vesting period. Share-based compensation is recorded in the statement of income as a component of salaries and employee benefits with a corresponding increase in stockholders’ equity. The table below presents information on compensation expense and the related tax benefit for all share-based awards:
(In thousands)
2019
2018
Compensation expense
$
571
$
341
Income tax benefit
156
93
Shares of our common stock issued under the 2010 Equity Incentive Plan shall be authorized shares. The maximum number of shares that will be awarded under the plan is 1,862,637 shares.
Stock Options
The table below presents the stock option activity of the Company:
Weighted
Aggregate
Average
Remaining
Intrinsic
Exercise
Contractual
Value
Options
Price
Life (years)
(in thousands)
Options outstanding at December 31, 2017
411,543
$
17.48
2.73
$
5,509
Granted
—
—
—
—
Exercised
73,889
17.36
—
973
Forfeited
—
—
—
—
Expired
—
—
—
—
Options outstanding at December 31, 2018
337,654
$
17.51
1.74
$
2,859
Granted
—
—
—
—
Exercised
221,245
17.50
—
2,483
Forfeited
—
—
—
—
Expired
—
—
—
—
Options outstanding at December 31, 2019
116,409
$
17.53
0.72
$
1,562
Options vested and exercisable at December 31, 2019
116,409
$
17.53
0.72
$
1,562
The following summarizes certain stock option activity of the Company:
(In thousands)
2019
2018
Intrinsic value of stock options exercised
$
2,483
$
973
Proceeds received from stock options exercised
3,873
1,283
Tax benefits realized from stock options exercised
534
229
Total fair value of stock options that vested
—
35
During the year ended December 31, 2019, the Company issued 91,840 shares of common stock in exchange for 221,245 stock options and 129,405 common shares. Pursuant to the provisions of our equity incentive plan, optionees are permitted to use the value of common stock they own in a stock swap transaction or use a net settlement method to pay the exercise price of stock options.
As of December 31, 2019, the Company had no unrecognized compensation costs related to the stock option plan.
Restricted Stock
Restricted stock is accounted for as a fixed grant using the fair value of the Company’s stock at the time of grant. Unvested restricted stock may not be disposed of or transferred during the vesting period. Restricted stock carries the right to receive dividends, although dividends attributable to restricted stock may be retained by the Company until the shares vest, at which time they are paid to the award recipient.
The table below presents the restricted stock activity:
Weighted
Average Grant
Restricted
Date Fair
Stock
Value
Unvested at December 31, 2017
10,806
$
29.16
Granted
10,019
30.73
Vested
4,401
28.63
Forfeited
—
—
Unvested at December 31, 2018
16,424
$
30.26
Unvested at December 31, 2018
16,424
$
30.26
Granted
10,366
27.30
Vested
6,541
30.14
Forfeited
—
—
Unvested at December 31, 2019
20,249
$
During the year ended December 31, 2019, the Company issued 10,336 shares of restricted stock to certain members of executive management under the 2010 Equity Incentive Plan. The fair value of the restricted stock is based on the value of the Company’s stock on the date of grant. Restricted stock will vest over three years from the date of the grant.
As of December 31, 2019, the Company had $365,000 of unrecognized compensation costs related to time-vested restricted stock. The unrecognized compensation costs are expected to be recognized over a weighted average period of 1.7 years.
During the year ended December 31, 2019, the Company issued 12,438 of performance-based restricted stock units (PRSUs) to certain members of executive management under the 2010 Equity Incentive Plan. These PRSUs will vest in the first quarter of 2022 after our Compensation Committee determines whether a performance condition that compares the Company’s return on average equity to the SNL Bank Index is achieved. Depending on the Company’s performance, the actual number of these PRSUs that are issued at the end of the vesting period can vary between 0% to 150% of the target award. For the PRSUs, an estimate is made of the number of shares expected to vest based on the probability that the performance criteria will be achieved to determine the amount of compensation expense to be recognized. This estimate is re-evaluated quarterly and total compensation expense is adjusted for any change in the current period.
The table below presents the PRSUs that will vest on a performance condition:
Performance-
Based Restricted
Stock Units
Weighted
Based on a
Average Grant
Performance
Date Fair
Condition
Value
Unvested at December 31, 2017
11,520
$
29.53
Granted
12,018
30.73
Vested
—
—
Forfeited
—
—
Unvested at December 31, 2018
23,538
$
30.14
Unvested at December 31, 2018
23,538
$
30.14
Granted
12,438
27.30
Vested
—
—
Forfeited
—
—
Unvested at December 31, 2019
35,976
$
29.16
The fair value of these PRSUs is based on the fair value of the Company’s stock on the date of grant. As of December 31, 2019, the Company had $311,000 of unrecognized compensation costs related to these PRSUs. The unrecognized compensation costs are expected to be recognized over a weighted average period of 1.9 years. Performance will be measured over a three-year period and will be cliff vested.
During the year ended December 31, 2019, the Company issued 3,110 of PRSUs to certain members of executive management under the 2010 Equity Incentive Plan. These PRSUs will vest in the first quarter of 2022 after our Compensation Committee determines whether a market condition that compares the Company’s total stock return to the SNL Bank Index is achieved. The number of shares that will be expensed will not be adjusted for performance. The fair value of these PRSUs is based on a Monte Carlo valuation of the Company’s stock on the date of grant. The assumptions which were used in the Monte Carlo valuation of the PRSUs are:
Grant date: March 7, 2019
Performance period: January 1, 2019 to December 31, 2021
2.82 year risk-free rate on grant date: 2.45%
December 31, 2018 closing price: $25.98
Closing stock price on date of grant: $27.30
Annualized volatility (based on 2.82 year historical volatility as of the grant date): 15.1%
The table below presents the PRSUs that will vest on a market condition:
Performance-
Based Restricted
Monte Carlo
Stock Units
Valuation of
Based on a
the Company's
Market Condition
Stock
Unvested at December 31, 2017
2,879
$
24.44
Granted
3,005
28.32
Vested
—
—
Forfeited
—
—
Unvested at December 31, 2018
5,884
$
26.42
Unvested at December 31, 2018
5,884
$
26.42
Granted
3,110
24.45
Vested
—
—
Forfeited
—
—
Unvested at December 31, 2019
8,994
$
25.74
As of December 31, 2019, the Company had $67,000 of unrecognized compensation costs related to the PRSUs that are based on a market condition. The unrecognized compensation costs are expected to be recognized over a weighted average period of 1.9 years. Performance will be measured over a three-year period and will be cliff vested.
On May 16, 2019, shareholders of Territorial Bancorp Inc. adopted the 2019 Equity Incentive Plan, which provides for the award of 15,000 stock options and restricted stock to key officers and directors. As of December 31, 2019, no awards have been granted under the 2019 Equity Incentive Plan.</t>
  </si>
  <si>
    <t>Earnings Per Share</t>
  </si>
  <si>
    <t>(20) Earnings Per Share
The table below presents the information used to compute basic and diluted earnings per share:
For the Year Ended December 31,
(Dollars in thousands, except per share data)
2019
2018
Net income
$
21,995
$
19,212
Income allocated to participating securities
(149)
(90)
Net income available to common shareholders
$
21,846
$
19,122
Weighted-average number of shares used in:
Basic earnings per share
9,196,674
9,219,123
Dilutive common stock equivalents:
Stock options and restricted stock units
128,940
181,272
Diluted earnings per share
9,325,614
9,400,395
Net income per common share, basic
$
2.38
$
2.07
Net income per common share, diluted
$
2.34
$
2.03</t>
  </si>
  <si>
    <t>Other Comprehensive Loss</t>
  </si>
  <si>
    <t>(21) Other Comprehensive Loss
The table below presents the changes in the components of accumulated other comprehensive loss, net of taxes:
Unfunded
Unrealized
Pension
(Gain)/Loss on
(Dollars in thousands)
Liability
Securities
Total
December 31, 2019:
Balances at beginning of year
$
7,721
$
88
$
7,809
Other comprehensive loss (income), net of taxes
457
(598)
(141)
Net current period other comprehensive loss (income)
457
(598)
(141)
Balances at end of year
$
8,178
$
(510)
$
7,668
December 31, 2018:
Balances at beginning of year
$
5,657
$
37
$
5,694
Other comprehensive loss, net of taxes
938
42
980
Amounts reclassified from retained earnings
1,126
9
1,135
Net current period other comprehensive loss
2,064
51
2,115
Balances at end of year
$
7,721
$
88
$
7,809
The table below presents the tax effect on each component of other comprehensive loss (income):
Year Ended December 31,
2019
2018
Pretax
After Tax
Pretax
After Tax
(Dollars in thousands)
Amount
Tax
Amount
Amount
Tax
Amount
Unfunded pension liability
$
623
$
(166)
$
457
$
1,279
$
(341)
$
938
Unrealized (gain)/loss on securities
(815)
217
(598)
57
(15)
42
Total
$
(192)
$
51
$
(141)
$
1,336
$
(356)
$
980</t>
  </si>
  <si>
    <t>Commitments</t>
  </si>
  <si>
    <t>(22) Commitments
(a)
Loan Commitments
Commitments to extend credit are agreements to lend to a customer as long as there is no violation of any terms or conditions established in the contract. Commitments generally have fixed expiration dates or other termination clauses and may require payment of a fee. Since commitments may expire without being drawn upon, the total commitment amounts do not necessarily represent future cash requirements. The Company evaluates each customer’s creditworthiness on an individual basis. The Company’s policy is to require suitable collateral, primarily real estate, to be provided by customers prior to disbursement of approved loans. At December 31, 2019 and 2018, the Company had loan commitments aggregating to $8.7 million (interest rates from 3.375% to 4.000%) and $7.9 million (interest rates from 4.125% to 5.000%), respectively, primarily consisting of fixed-rate residential first mortgage loans. In addition to commitments to originate loans, at December 31, 2019 and 2018, the Company had $24.5 million and $26.9 million, respectively, in unused lines of credit to borrowers.
(b)
Reserve Requirements
The Company is required by the Federal Reserve Bank to maintain reserves based on the amount of deposits held. The reserve requirement at December 31, 2019 and 2018 was $13.5 million and $11.9 million, respectively, and the Company met such requirements.</t>
  </si>
  <si>
    <t>Regulatory Capital and Supervision</t>
  </si>
  <si>
    <t>(23) Regulatory Capital and Supervision
Territorial Savings Bank and the Company are subject to various regulatory capital requirements, including a risk-based capital measure. The risk-based capital guidelines include both a definition of capital and a framework for calculating risk-weighted assets by assigning balance sheet assets and off-balance sheet items to broad risk categories. Effective January 1, 2015, the well capitalized threshold for Tier 1 risk-based capital was increased from 6.0% to 8.0% and a new capital standard, common equity tier 1 risk-based capital, was implemented with a 6.5% ratio requirement for a financial institution to be considered well capitalized. Additionally, effective January 1, 2015, consolidated regulatory capital requirements identical to those applicable to the subsidiary depository institutions became applicable to savings and loan holding companies over $1.0 billion in assets, such as the Company. This asset level was increased to $3.0 billion in 2018. Accordingly, the Company is no longer subject to regulatory capital requirements because its total assets are less than $3.0 billion. The capital requirements became fully-phased in on January 1, 2019. At December 31, 2019 and 2018, Territorial Savings Bank exceeded all of the fully-phased in regulatory captial requirments and is considered to be “well capitalized” under regulatory guidelines. In addition to establishing the minimum regulatory capital requirements, the regulations limit capital distributions and certain discretionary bonus payments to management if the institution does not hold a “capital conservation buffer” consisting of 2.5% of common equity Tier 1 capital to risk-weighted assets above the amount necessary to meet its minimum risk-based capital requirements. The capital conservation buffer requirement was being phased in beginning January 1, 2016 at 0.625% of risk-weighted assets and increased each year until fully implemented at 2.5% on January 1, 2019.
The table below presents the fully-phased in capital required to be considered “well-capitalized” and meet the capital conservation buffer requirement as a percentage of total and risk-weighted assets and the percentage and the total amount of capital maintained for Territorial Savings Bank and the Company at December 31, 2019 and 2018:
(Dollars in thousands)
Required Ratio
Actual Amount
Actual Ratio
December 31, 2019:
Tier 1 Leverage Capital
Territorial Savings Bank
5.00
%
$
227,507
10.92
%
Territorial Bancorp Inc.
$
251,558
12.06
%
Common Equity Tier 1 Risk-Based Capital (1)
Territorial Savings Bank
9.00
%
$
227,507
23.31
%
Territorial Bancorp Inc.
$
251,558
25.77
%
Tier 1 Risk-Based Capital (1)
Territorial Savings Bank
10.50
%
$
227,507
23.31
%
Territorial Bancorp Inc.
$
251,558
25.77
%
Total Risk-Based Capital (1)
Territorial Savings Bank
12.50
%
$
230,304
23.59
%
Territorial Bancorp Inc.
$
254,355
26.06
%
December 31, 2018:
Tier 1 Leverage Capital
Territorial Savings Bank
5.00
%
$
225,694
11.09
%
Territorial Bancorp Inc.
$
242,888
11.92
%
Common Equity Tier 1 Risk-Based Capital (1)
Territorial Savings Bank
9.00
%
$
225,694
23.50
%
Territorial Bancorp Inc.
$
242,888
25.29
%
Tier 1 Risk-Based Capital (1)
Territorial Savings Bank
10.50
%
$
225,694
23.50
%
Territorial Bancorp Inc.
$
242,888
25.29
%
Total Risk-Based Capital (1)
Territorial Savings Bank
12.50
%
$
228,423
23.78
%
Territorial Bancorp Inc.
$
245,617
25.57
%
(1)
The required Common Equity Tier 1 Risk-Based Capital, Tier 1 Risk-Based Capital and Total Risk-Based Capital ratios are based on the fully-phased in capital ratios in the Basel III capital regulations plus the 2.50% capital conservation buffer that became effective on January 1, 2019.
Prompt Corrective Action provisions define specific capital categories based on an institution’s capital ratios. However, the regulators may impose higher minimum capital standards on individual institutions or may downgrade an institution from one capital category to a lower category because of safety and soundness concerns. Failure to meet minimum capital requirements can initiate certain mandatory and possible additional discretionary actions by regulators that, if undertaken, could have a direct material effect on the Company’s Consolidated Financial Statements.
Prompt Corrective Action provisions impose certain restrictions on institutions that are undercapitalized. The restrictions imposed become increasingly more severe as an institution’s capital category declines from “undercapitalized” to “critically undercapitalized.”
At December 31, 2019 and 2018, the Bank’s capital ratios exceeded the minimum capital thresholds for a “well-capitalized” institution. There are no conditions or events that have changed the institution’s category under the capital guidelines.
Depending on the amount of dividends to be paid, the Bank is required to either notify or make application to the Federal Reserve Bank before dividends are paid to the parent company.
Legislation enacted in 2018 requires the federal banking agencies, including the Federal Reserve Board, to establish a “community bank leverage ratio” between 8% to 10% of average total consolidated assets for qualifying institutions with assets of less than $10 billion. Institutions with capital meeting the specified requirements and electing to follow the alternative framework would be deemed to comply with the applicable regulatory capital requirements, including the risk based requirements. The federal regulators have adopted 9% as the applicable ratio, effective March 31, 2020. The Bank is not planning to adopt the alternative framework, with the applicable regulatory requirements.</t>
  </si>
  <si>
    <t>Contingencies</t>
  </si>
  <si>
    <t>(24) Contingencies
The Company is involved in various claims and legal actions arising out of the ordinary course of business. In the opinion of management, the ultimate disposition of these matters will not have a material adverse effect on the Company’s Consolidated Balance Sheets or Consolidated Statements of Income.</t>
  </si>
  <si>
    <t>Revenue Recognition</t>
  </si>
  <si>
    <t>(25) Revenue Recognition
The Company’s contracts with customers are generally short-term in nature, with cycles of one year or less. These can range from an immediate term for services such as wire transfers, foreign currency exchanges and cashier’s check purchases, to several days for services such as processing annuity and mutual fund sales. Some contracts may be of an ongoing nature, such as providing deposit account services, including ATM access, check processing, account analysis and check ordering. However, provision of an assessable service and payment for such service is usually concurrent or closely timed. Contracts related to financial instruments, such as loans, investments and debt, are excluded from the scope of this reporting requirement.
After analyzing the Company’s revenue sources, including the amount of revenue received, the timing of services rendered and the timing of payment for these services, the Company has determined that the rendering of services and the payment for such services are generally closely matched. Any differences are not material to the Company’s Consolidated Financial Statements. Accordingly, the Company generally records income when payment for services is received.
Revenue from contracts with customers is reported in service fees on loan and deposit accounts and in other noninterest income in the Consolidated Statements of Income. The table below reconciles the revenue from contracts with customers and other revenue reported in those line items:
Service Fees on
Loan and Deposit
(Dollars in thousands)
Accounts
Other
Total
Year ended December 31, 2019
Revenue from contracts with customers
$
1,378
$
150
$
1,528
Other revenue
559
460
1,019
Total
$
1,937
$
610
$
2,547
Year ended December 31, 2018
Revenue from contracts with customers
$
1,401
$
138
$
1,539
Other revenue
485
158
643
Total
$
1,886
$
296
$
2,182</t>
  </si>
  <si>
    <t>Leases</t>
  </si>
  <si>
    <t>(26) Leases
The table below presents lease costs and other information as of December 31, 2019:
(Dollars in thousands)
December 31, 2019
Lease Costs:
Operating lease costs
$
3,130
Short-term lease costs
57
Variable lease costs
129
Total lease costs
$
3,316
Cash paid for amounts included in measurement of lease liabilities
$
2,991
ROU assets obtained in exchange for new operating lease liabilities
$
14,341
Total rental expense comprised minimum rentals of $3.1 million for the year ended December 31, 2018.
At December 31, 2019, future minimum rental commitments under noncancellable operating leases are as follows:
(Dollars in thousands)
2020
$
3,171
2021
2,632
2022
2,374
2023
2,088
2024
1,801
Thereafter
3,112
Total
15,178
Less present value discount
2,995
Present value of leases
$
12,183
The table below presents other lease related information as of December 31, 2019:
December 31,
2019
Weighted-average remaining lease term (years)
Weighted-average discount rate
%
The Company leases to a tenant certain property that it owns. Future minimum rental income for this noncancellable leae is as follows:
(Dollars in thousands)
2020
$
110
2021
110
2022
—
2023
—
2024
—
Thereafter
—
Total
$
220
Rental income comprised of minimum rentals for 2019 and 2018 was approximately $110,000 each year.</t>
  </si>
  <si>
    <t>Fair Value of Financial Instruments</t>
  </si>
  <si>
    <t>(27) Fair Value of Financial Instruments
In accordance with the Fair Value Measurements and Disclosures topic of the FASB ASC, the Company groups its financial assets and liabilities valued at fair value into three levels based on the markets in which the financial assets and liabilities are traded and the reliability of the assumptions used to determine fair value as follows:
·
Level 1 — Valuation is based upon quoted prices (unadjusted) for identical assets or liabilities traded in active markets. A quoted price in an active market provides the most reliable evidence of fair value and shall be used to measure fair value whenever available.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management’s own estimates of assumptions that market participants would use in pricing the asset or liability. Valuation techniques include use of discounted cash flow models and similar techniques that require the use of significant judgment or estimation.
In accordance with the Fair Value Measurements and Disclosures topic, the Company bases its fair values on the price that it would expect to receive if an asset were sold or the price that it would expect to pay to transfer a liability in an orderly transaction between market participants at the measurement date. Also as required, the Company maximizes the use of observable inputs and minimizes the use of unobservable inputs when developing fair value measurements.
The Company uses fair value measurements to determine fair value disclosures. Investment securities held for sale and derivatives are recorded at fair value on a recurring basis. From time to time, the Company may be required to record other financial assets at fair value on a nonrecurring basis, such as loans held for sale, impaired loans and investments, and mortgage servicing assets. These nonrecurring fair value adjustments typically involve application of the lower of cost or fair value accounting or write-downs of individual assets.
Investment Securities Available for Sale. The estimated fair values of U.S. government-sponsored mortgage-backed securities are considered Level 2 inputs because the valuation for investment securities utilized pricing models that varied based on asset class and included trade, bid and other observable market information.
Interest Rate Contracts. The Company may enter into interest rate lock commitments with borrowers on loans intended to be sold. To manage interest rate risk on the lock commitments, the Company may also enter into forward loan sale commitments. The interest rate lock commitments and forward loan sale commitments are treated as derivatives and are recorded at their fair value determined by referring to prices quoted in the secondary market for similar contracts. Interest rate contracts that are classified as assets are included with prepaid expenses and other assets on the Consolidated Balance Sheet while interest rate contracts that are classified as liabilities are included with accounts payable and accrued expenses.
The estimated fair values of the Company’s financial instruments are as follows:
Carrying
Fair Value Measurements Using
(Dollars in thousands)
Amount
Fair Value
Level 1
Level 2
Level 3
December 31, 2019
Assets
Cash and cash equivalents
$
44,806
$
44,806
$
44,806
$
—
$
—
Investment securities available for sale
8,628
8,628
—
8,628
—
Investment securities held to maturity
363,883
371,305
—
371,305
—
Loans held for sale
470
480
—
480
—
Loans receivable, net
1,584,784
1,627,903
—
—
1,627,903
FHLB stock
8,723
8,723
—
8,723
—
FRB stock
3,128
3,128
—
3,128
—
Accrued interest receivable
5,409
5,409
32
952
4,425
Interest rate contracts
5
5
—
5
—
Liabilities
Deposits
1,631,933
1,632,741
—
1,167,990
464,751
Advances from the Federal Home Loan Bank
156,000
156,906
—
156,906
—
Securities sold under agreements to repurchase
10,000
9,968
—
9,968
—
Accrued interest payable
397
397
—
47
350
Interest rate contracts
5
5
—
5
—
December 31, 2018
Assets
Cash and cash equivalents
$
47,063
$
47,063
$
47,063
$
—
$
—
Investment securities available for sale
2,560
2,560
—
2,560
—
Investment securities held to maturity
371,517
364,922
—
364,219
703
Loans held for sale
309
319
—
319
—
Loans receivable, net
1,574,714
1,553,672
—
—
1,553,672
FHLB stock
8,093
8,093
—
8,093
—
FRB stock
3,114
3,114
—
3,114
—
Accrued interest receivable
5,274
5,274
12
960
4,302
Interest rate contracts
5
5
—
5
—
Liabilities
Deposits
1,629,164
1,626,587
—
1,238,023
388,564
Advances from the Federal Home Loan Bank
142,200
141,874
—
141,874
—
Securities sold under agreements to repurchase
30,000
29,876
—
29,876
—
Accrued interest payable
243
243
—
111
132
Interest rate contracts
5
5
—
5
—
At December 31, 2019 and 2018, neither the commitment fees received on commitments to extend credit nor the fair value thereof was material to the Consolidated Financial Statements of the Company.
The table below presents the balance of assets and liabilities measured at fair value on a recurring basis:
(Dollars in thousands)
Level 1
Level 2
Level 3
Total
December 31, 2019
Interest rate contracts — assets
$
—
$
5
$
—
$
5
Interest rate contracts — liabilities
—
(5)
—
(5)
Investment securities available for sale
—
8,628
—
8,628
December 31, 2018
Interest rate contracts — assets
$
—
$
5
$
—
$
5
Interest rate contracts — liabilities
—
(5)
—
(5)
Investment securities available for sale
—
2,560
—
2,560
The table below presents the balance of assets measured at fair value on a nonrecurring basis as of December 31, 2019 and the related losses for the year ended December 31, 2019. There were no assets measured at fair value on a nonrecurring basis as of December 31, 2018.
Fair Value
(Dollars in thousands)
Adjustment Date
Level 1
Level 2
Level 3
Total
Total Losses
December 31, 2019
Mortgage servicing assets
9/30/2019
$
—
$
—
$
452
$
452
$
(16)
Mortgage servicing assets are valued using a discounted cash flow model. Assumptions used in the model include mortgage prepayment speeds, discount rates and cost of servicing. Losses on mortgage servicing assets are included in service fees on loan and deposit accounts in the Consolidated Statements of Income.
The table below presents the significant unobservable inputs for Level 3 nonrecurring fair value measurements:
Unobservable
(Dollars in thousands)
Fair Value
Valuation Technique
Input
Value
December 31, 2019:
Mortgage servicing assets
$
452
Discounted cash flow
Discount rate
10.25%
Prepayment speed (CPR)
9.11 - 13.06
Annual cost to service (per loan, in dollars)
$
75</t>
  </si>
  <si>
    <t>Parent Company Only</t>
  </si>
  <si>
    <t>(28) Parent Company Only
Presented below are the condensed balance sheet, statement of income, and statement of cash flows for Territorial Bancorp Inc.
Condensed Balance Sheet
December 31,
(Dollars in thousands)
2019
2018
Assets
Cash
$
22,602
$
16,389
Investment in Territorial Savings Bank
219,838
217,884
Receivable from Territorial Savings Bank
1,377
741
Prepaid expenses and other assets
233
154
Total assets
$
244,050
$
235,168
Liabilities and Equity
Other liabilities
$
160
$
89
Equity
243,890
235,079
Total liabilities and equity
$
244,050
$
235,168
Condensed Statement of Income
For the Year Ended December 31,
(Dollars in thousands)
2019
2018
Interest and dividend income:
Dividends from Territorial Savings Bank
$
21,250
$
14,500
Interest-earning deposit with Territorial Savings Bank
35
43
Total interest and dividend income
21,285
14,543
Noninterest expense:
Salaries
43
38
Other general and administrative expenses
676
791
Total noninterest expense
719
829
Income before income taxes and equity in undistributed earnings in subsidiaries
20,566
13,714
Income taxes
(177)
(107)
Income before equity in undistributed earnings in subsidiaries
20,743
13,821
Equity in undistributed earnings of Territorial Savings Bank, net of dividends
1,252
5,391
Net income
$
21,995
$
19,212
Condensed Statement of Cash Flows
For the Year Ended December 31,
(Dollars in thousands)
2019
2018
Cash flows from operating activities:
Net income
$
21,995
$
19,212
Adjustments to reconcile net income to net cash provided by operating activities:
Equity in undistributed earnings of Territorial Savings Bank, net of dividends
(1,252)
(5,391)
ESOP expense
1,398
1,456
Net (increase) decrease in prepaid expenses and other assets
(715)
785
Net increase (decrease) in other liabilities
(97)
(6)
Net cash provided by operating activities
21,329
16,056
Cash flows from investing activities:
Investment in Territorial Savings Bank
—
—
Net cash used in investing activities
—
—
Cash flows from financing activities:
Proceeds from issuance of common stock
170
—
Repurchases of common stock
(1,597)
(9,270)
Cash dividends paid
(13,689)
(10,490)
Net cash used in financing activities
(15,116)
(19,760)
Net increase (decrease) in cash
6,213
(3,704)
Cash at beginning of the period
16,389
20,093
Cash at end of the period
$
22,602
$
16,389</t>
  </si>
  <si>
    <t>Unaudited Quarterly Financial Information</t>
  </si>
  <si>
    <t>(29) Unaudited Quarterly Financial Information
First
Second
Third
Fourth
Quarter
Quarter
Quarter
Quarter
Full Year
(Dollars in thousands, except per share data)
2019:
Interest income
$
18,705
$
19,114
$
18,948
$
18,801
$
75,568
Interest expense
3,869
4,452
4,397
4,309
17,027
Net interest income
14,836
14,662
14,551
14,492
58,541
Provision (reversal of provision) for loan losses
5
(51)
111
(4)
61
Net interest income after provision for loan losses
14,831
14,713
14,440
14,496
58,480
Noninterest income
3,440
1,273
2,102
1,017
7,832
Noninterest expense
9,774
9,511
9,401
9,320
38,006
Income before income taxes
8,497
6,475
7,141
6,193
28,306
Income taxes
1,973
1,415
1,775
1,148
6,311
Net income
6,524
5,060
5,366
5,045
21,995
Basic earnings per share
0.71
0.55
0.58
0.54
2.38
Diluted earnings per share
0.70
0.54
0.57
0.53
2.34
Cash dividends declared per common share
0.22
0.32
0.22
0.73
1.49
First
Second
Third
Fourth
Quarter
Quarter
Quarter
Quarter
Full Year
(Dollars in thousands, except per share data)
2018:
Interest income
$
18,234
$
18,182
$
18,278
$
18,607
$
73,301
Interest expense
2,995
3,275
3,517
3,742
13,529
Net interest income
15,239
14,907
14,761
14,865
59,772
Provision (reversal of provision) for loan losses
9
60
(50)
100
119
Net interest income after provision for loan losses
15,230
14,847
14,811
14,765
59,653
Noninterest income
742
837
746
839
3,164
Noninterest expense
9,393
9,374
9,503
9,224
37,494
Income before income taxes
6,579
6,310
6,054
6,380
25,323
Income taxes
1,759
1,347
1,268
1,737
6,111
Net income
4,820
4,963
4,786
4,643
19,212
Basic earnings per share
0.52
0.54
0.52
0.50
2.07
Diluted earnings per share
0.51
0.53
0.51
0.50
2.03
Cash dividends declared per common share
0.20
0.30
0.22
0.42
1.14</t>
  </si>
  <si>
    <t>Subsequent Events</t>
  </si>
  <si>
    <t>(30) Subsequent Events
On January 30, 2020, the Board of Directors of Territorial Bancorp Inc. declared a quarterly cash dividend of $0.23 per share of common stock. The dividend was paid on February 27, 2020 to stockholders of record as of February 13, 2020.</t>
  </si>
  <si>
    <t>Summary of Significant Accounting Policies (Policies)</t>
  </si>
  <si>
    <t>Principles of Consolidation</t>
  </si>
  <si>
    <t>(b) Principles of Consolidation
The Consolidated Financial Statements include the accounts and results of operations of Territorial Bancorp Inc. and Territorial Savings Bank and its wholly-owned subsidiaries, Territorial Real Estate Co., Inc. and Territorial Financial Services, Inc. Significant intercompany balances and transactions have been eliminated in consolidation.</t>
  </si>
  <si>
    <t>(c) Cash and Cash Equivalents
Cash and cash equivalents includes cash and due from banks, interest-bearing deposits in other banks, federal funds sold, and short-term, highly liquid investments with original maturities of three months or less.</t>
  </si>
  <si>
    <t>(d) Investment Securities
The Company classifies and accounts for its investment securities as follows: (1) held-to-maturity debt securities in which the Company has the positive intent and ability to hold to maturity are reported at amortized cost; (2) trading securities that are purchased for the purpose of selling in the near term are reported at fair value, with unrealized gains and losses included in current earnings; and (3) available-for-sale securities not classified as either held-to-maturity or trading securities are reported at fair value, with unrealized gains and losses excluded from current earnings and reported as a separate component of equity. At December 31, 2019 and 2018, the Company classified all of its investments, except $8.6 million and $2.6 million of securities, respectively, as held-to-maturity.
A decline in the market value of any available-for-sale or held-to-maturity security below cost, that is deemed to be other than temporary, results in an impairment to reduce the carrying amount to fair value. To determine whether impairment is other than temporary, the Company considers the type of the investment, the cause of the decline in value and the amount and duration of the decline in value. It also considers whether it has the intent and ability not to sell and would not be required to sell for a sufficient period of time to recover the remaining amortized cost basis.
Gains or losses on the sale of investment securities are computed using the specific-identification method. The Company amortizes premiums and accretes discounts associated with investment securities using the interest method over the contractual life of the respective investment security. Such amortization and accretion is included in the interest income line item in the Consolidated Statements of Income. Interest income is recognized when earned.</t>
  </si>
  <si>
    <t>Loans Receivable</t>
  </si>
  <si>
    <t>(e) Loans Receivable
This policy applies to all loan classes. Loans receivable are stated at the principal amount outstanding, less the allowance for loan losses, loan origination fees and costs, and commitment fees. Interest on loans receivable is accrued as earned. The Company has a policy of placing loans on a nonaccrual basis when 90 days or more contractually delinquent or when, in the opinion of management, collection of all or part of the principal balance appears doubtful. For nonaccrual loans, the Company records payments received as a reduction in principal. The Company, considering current information and events regarding the borrowers’ ability to repay their obligations, considers a loan to be impaired when it is probable that the Company will be unable to collect all amounts due according to the contractual terms of the loan agreement. When a loan is considered to be impaired, the amount of the impairment is measured based on the present value of expected future cash flows discounted at the loan’s effective interest rate or, if the loan is considered to be collateral dependent, based on the fair value of the collateral less estimated costs to sell. Impairment losses are written off against the allowance for loan losses. For nonaccrual impaired loans, the Company records payments received as a reduction in principal. A nonaccrual loan may be restored to an accrual basis when principal and interest payments are current and full payment of principal and interest is expected.</t>
  </si>
  <si>
    <t>Loans Held for Sale</t>
  </si>
  <si>
    <t>(f) Loans Held for Sale
Loans held for sale are stated at the lower of aggregate cost or market value. Net fees and costs of originating loans held for sale are deferred and are included in the basis for determining the gain or loss on sales of loans held for sale.</t>
  </si>
  <si>
    <t>Deferred Loan Origination Fees and Unearned Loan Discounts</t>
  </si>
  <si>
    <t>(g) Deferred Loan Origination Fees and Unearned Loan Discounts
Loan origination and commitment fees and certain direct loan origination costs are being deferred, and the net amount is recognized over the life of the related loan as an adjustment to yield. Net deferred loan fees are amortized using the interest method over the contractual term of the loan, adjusted for actual prepayments. Net unamortized fees on loans paid in full are recognized as a component of interest income.</t>
  </si>
  <si>
    <t>Real Estate Owned</t>
  </si>
  <si>
    <t>(h) Real Estate Owned
Real estate owned is valued at the time of foreclosure at fair value, less estimated cost to sell, thereby establishing a new cost basis. The Company obtains appraisals based on recent comparable sales to assist management in estimating the fair value of real estate owned. Subsequent to acquisition, real estate owned is valued at the lower of cost or fair value, less estimated cost to sell. Declines in value are charged to expense through a direct write-down of the asset. Costs related to holding real estate are charged to expense while costs related to development and improvements are capitalized.
Gains from the sale of real estate owned, if any, are recognized when title has passed, minimum down payment requirements are met, the terms of any notes received are such as to satisfy continuing investment requirements, and the Company is relieved of any requirements for continued involvement with the properties. If the minimum down payment or the continuing investment is not adequate to meet the criteria specified in the Property, Plant and Equipment topic of the Financial Accounting Standards Board (FASB) Accounting Standards Codification (ASC), the Company will defer income recognition and account for such sales using alternative methods, such as installment, deposit, or cost recovery.</t>
  </si>
  <si>
    <t>Allowance for Loan Losses</t>
  </si>
  <si>
    <t>(i) Allowance for Loan Losses
The Company maintains an allowance adequate to cover management’s estimate of probable loan losses as of the balance sheet date. The Company’s allowance for loan losses is maintained at a level considered adequate to provide for losses that can be estimated based upon specific and general conditions. All loan losses are charged, and all recoveries are credited, to the allowance for loan losses. Additions to the allowance for loan losses are provided by charges to income based on various factors, which, in the Company’s judgment, deserve current recognition in estimating probable losses. Charge-offs to the allowance are made when management determines that collectability of all or a portion of a loan is doubtful and available collateral is insufficient to repay the loan.
General allowances are established for loan losses on a portfolio basis for loans that do not meet the definition of impaired, in accordance with the Receivables topic of the FASB ASC. The portfolio is grouped into similar risk characteristics, primarily loan type and loan-to-value ratio. The Company applies an estimated loss rate to each loan group. The loss rates applied are based upon its loss experience adjusted, as appropriate, for environmental factors discussed below. This evaluation is inherently subjective, as it requires material estimates that may be susceptible to significant revisions based upon changes in economic and real estate market conditions. Actual loan losses may be significantly more than the allowance for loan losses the Company has established, which could have a material negative effect on its financial results.
Residential mortgage loans represent the largest segment of the Company’s loan portfolio. Residential mortgage loans are secured by a first mortgage on residential real estate in Hawaii and consist primarily of fixed-rate mortgage loans which have been underwritten to Freddie Mac and Fannie Mae guidelines and have similar risk characteristics. The loan loss allowance is determined by first calculating the historical loss rate for this segment of the portfolio. The loss rate may be adjusted for qualitative and environmental factors. The allowance for loan loss is calculated by multiplying the adjusted loss rate by the total loans in this segment of the portfolio.
The adjustments to historical loss experience are based on an evaluation of several qualitative and environmental factors, including:
·
changes in lending policies and procedures, including changes in underwriting standards and collections, charge-off and recovery practices;
·
changes in international, national, and local economic trends;
·
changes in the types of loans in the loan portfolio;
·
changes in the experience and ability of personnel in the mortgage loan origination and loan servicing departments;
·
changes in the number and amount of delinquent loans and classified assets;
·
changes in the type and volume of loans being originated;
·
changes in the value of underlying collateral for collateral dependent loans;
·
changes in any concentration of credit; and
·
external factors such as competition, legal and regulatory requirements on the level of estimated credit losses in the existing loan portfolio.
The Company also uses historical loss rates adjusted for qualitative and environmental factors to establish loan loss allowances for the following portfolio segments:
·
home equity loans and lines of credit; and
·
consumer and other loans.
The Company has a limited loss experience for the construction, commercial and other mortgage segment of the loan portfolio. The loan loss allowance on this portfolio segment is determined using the loan loss rate of other financial institutions in the State of Hawaii. The allowance for loan loss is calculated by multiplying the loan loss rate of other financial institutions in the state by the total loans in this segment of the Company’s loan portfolio.
The allocation of a portion of the allowance to one category of loans does not preclude its availability to absorb losses in other categories. In addition, the unallocated allowance is established to provide for probable losses that have been incurred as of the reporting date but are not reflected in the allocated allowance.
While the Company uses the best information available to make evaluations, future adjustments to the allowance may be necessary if conditions differ substantially from the information used in making the evaluations. In addition, as an integral part of their examination process, the bank regulators will periodically review the allowance for loan losses. The bank regulators may require the Company to increase the allowance based on their analysis of information available at the time of their examination.</t>
  </si>
  <si>
    <t>Transfer of Financial Assets</t>
  </si>
  <si>
    <t>(j) Transfer of Financial Assets
Transfers of financial assets are accounted for as sales when control is surrendered. Control is surrendered when the assets have been isolated from the Company, the transferee obtains the right to pledge or exchange the assets without constraint, and the Company does not maintain effective control over the transferred assets. Mortgage loans sold for cash are accounted for as sales as the above criteria have been met.
Mortgage loans may also be packaged into securities that are issued and guaranteed by U.S. government-sponsored enterprises or a U.S. government agency. The Company receives 100% of the mortgage-backed securities issued. The mortgage-backed securities received in securitizations are valued at fair value and classified as held-to-maturity. A gain or loss in the securitization transactions is recognized for the difference between the fair value of the mortgage-backed securities received and the amortized cost of the loans securitized.
Mortgage loan transfers accounted for as sales and securitizations are without recourse, except for normal representations and warranties provided in sales transactions, and the Company may retain the related rights to service the loans. The retained servicing rights create mortgage servicing assets that are accounted for in accordance with the Transfers and Servicing topic of the FASB ASC. Mortgage servicing assets are initially valued at fair value and subsequently at the lower of cost or fair value and are amortized in proportion to and over the period of estimated net servicing income. The Company uses a discounted cash flow model to determine the fair value of retained mortgage servicing rights.</t>
  </si>
  <si>
    <t>(k) Premises and Equipment
Premises and equipment are stated at cost less accumulated depreciation and amortization. Depreciation is principally computed on the straight-line method over the estimated useful lives of the respective assets. The estimated useful life of buildings and improvements is 30 years, furniture, fixtures, and equipment is 3 to 10 years, and automobiles are 3 years. Leasehold improvements are amortized on a straight-line basis over the shorter of the lease term or estimated useful life of the asset.</t>
  </si>
  <si>
    <t>(l) Income Taxes
The Company files consolidated federal income tax and consolidated state franchise tax returns.
Deferred tax assets and liabilities are recognized using the asset and liability method of accounting for the future tax consequences attributable to differences between the financial statement carrying amounts of existing assets and liabilities and their respective tax bases and net operating loss and tax credit carryforward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establish income tax contingency reserves for potential tax liabilities related to uncertain tax positions. A liability for income tax uncertainties would be recorded for unrecognized tax benefits related to uncertain tax positions where it is more likely than not that the position will be sustained upon examination by a taxing authority.
As of December 31, 2019 and 2018, the Company had not recognized a liability for income tax uncertainties in the accompanying Consolidated Balance Sheets because management concluded that the Company does not have uncertain tax positions.
The Company recognizes interest and penalties related to tax liabilities in other interest expense and other general and administrative expenses, respectively, in the Consolidated Statements of Income.
Tax years 2016 to 2018 currently remain subject to examination by the Internal Revenue Service and by the Department of Taxation of the State of Hawaii.</t>
  </si>
  <si>
    <t>Impairment of Long-Lived Assets</t>
  </si>
  <si>
    <t>(m) Impairment of Long-Lived Assets
Long-lived assets, such as premises and equipment, are reviewed for impairment whenever events or changes in circumstances indicate that the carrying amount of an asset may not be recoverable. Recoverability of assets to be held and used is measured by a comparison of the carrying amount of an asset to estima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Consolidated Balance Sheets and reported at the lower of the carrying amount or fair value less costs to sell, and are no longer depreciated.</t>
  </si>
  <si>
    <t>Pension Plan</t>
  </si>
  <si>
    <t>(n) Pension Plan
Pension benefit costs (returns) are charged (credited) to salaries and employee benefits expense, and the corresponding prepaid (accrued) pension cost is recorded in prepaid expenses and other assets or accounts payable and accrued expenses in the consolidated balance sheets. The Company’s policy is to fund pension costs in amounts that will not be less than the minimum funding requirements of the Employee Retirement Income Security Act of 1974 and will not exceed the maximum tax-deductible amounts. The Company generally funds at least the net periodic pension cost, subject to limits and targeted funded status as determined with the consulting actuary.</t>
  </si>
  <si>
    <t>(o) Share-Based Compensation
The Company grants share-based compensation awards, including restricted stock and restricted stock units, which are either performance-based or time-based. The fair value of the restricted stock and restricted stock unit awards were based on the closing price of the Company’s stock on the date of grant. The cost of these awards are amortized in the Consolidated Statements of Income on a straight-line basis over the vesting period. The amount of performance-based restricted stock units that vest on a performance condition is remeasured quarterly based on how the Company’s return on average equity compares to the SNL Bank Index. The fair value of performance-based restricted stock units that are based on how the Company’s total stock return compares to the SNL Bank Index was measured using a Monte-Carlo valuation.</t>
  </si>
  <si>
    <t>Supplemental Employee Retirement Plan (SERP)</t>
  </si>
  <si>
    <t>(p) Supplemental Employee Retirement Plan (SERP)
The SERP is a noncontributory supplemental retirement plan covering certain current and former employees of the Company. Benefits in the SERP plan are paid after retirement, in addition to the benefits provided by the Pension Plan. The Company accrues SERP costs over the estimated period until retirement by charging salaries and employee benefits expense in the Consolidated Statements of Income, with a corresponding credit to accounts payable and accrued expenses in the Consolidated Balance Sheets.</t>
  </si>
  <si>
    <t>Employee Stock Ownership Plan (ESOP)</t>
  </si>
  <si>
    <t>(q) Employee Stock Ownership Plan (ESOP)
The cost of shares issued to the ESOP, but not yet allocated to participants, is shown as a reduction of stockholders’ equity. Compensation expense is based on the market price of shares as they are committed to be released to participant accounts. Dividends on allocated ESOP shares reduce retained earnings; dividends on unearned ESOP shares reduce debt and accrued interest.</t>
  </si>
  <si>
    <t>(r) Earnings Per Share
We have two forms of our outstanding common stock: common stock and unvested restricted stock awards. Holders of unvested restricted stock awards receive non-forfeitable dividends at the same rate as common shareholders and they both share equally in undistributed earnings. Unvested restrictred stock awards that contain nonforfeitable rights to dividends or dividend equivalents are considered to be participating securities in the earnings per share computation using the two-class method. Under the two-class method, earnings are allocated to common shareholders and participating securities according to their respective rights to earnings.
Basic earnings per share is computed by dividing net income allocated to common shareholders by the weighted-average number of common shares outstanding during the period. Diluted earnings per share is computed by dividing net income allocated to common shareholders by the sum of the weighted-average number of shares outstanding plus the dilutive effect of stock options and restricted stock. ESOP shares not committed to be released are not considered outstanding.</t>
  </si>
  <si>
    <t>Common Stock Repurchase Program</t>
  </si>
  <si>
    <t xml:space="preserve">(s) Common Stock Repurchase Program
The Company adopted common stock repurchase programs in which shares repurchased reduce the amount of shares issued and outstanding. The repurchased shares may be reissued in connection with share-based compensation plans and for general corporate purposes. During 2019 and 2018, the Company repurchased 59,700 and 303,500 shares of common stock, respectively, at an average cost of $26.74 and $30.36, respectively, as part of the repurchase programs authorized by the Board of Directors. </t>
  </si>
  <si>
    <t>Bank-Owned Life Insurance</t>
  </si>
  <si>
    <t>(t) Bank-Owned Life Insurance
The Company’s investment in bank-owned life insurance is based on cash surrender value. The Company invests in bank-owned life insurance to provide a funding source for benefit plan obligations. Bank-owned life insurance also generally provides noninterest income that is nontaxable. Federal regulations generally limit the investment in bank-owned life insurance to 25% of the Bank’s Tier 1 capital plus the allowance for loan losses. At December 31, 2019, this limit was $57.6 million and the Company had invested $45.1 million in bank-owned life insurance at that date.</t>
  </si>
  <si>
    <t>(u) Leases
The Company leases most of its premises and some vehicles and equipment under operating leases expiring on various dates through 2029. The majority of lease agreements relate to real estate and generally provide that the Company pay taxes, insurance, maintenance and certain other operating expenses applicable to the leased premises. Variable lease components and nonlease components are not included in the Company’s computation of the right-of-use (ROU) asset or lease liability. The Company also does not include short-term leases in the computation of the ROU asset or lease liability. Short-term leases are leases with a term at commencement of 12 months or less. Short-term lease expense is recorded on a straight-line basis over the term of the lease. Lease agreements do not contain any residual value guarantees or restrictive covenants.
Certain leases have renewal options at the expiration of the lease terms. Generally, option periods are not included in the computation of the lease term, ROU asset or lease liability because the Company is not reasonably certain to exercise renewal options at the expiration of the lease terms. The Company has elected to use the package of practical expedients to: a) not reassess whether any expired or existing contracts are or contain leases, b) not reassess the lease classification for any expired or existing leases, and c) not reassess initial direct costs for any existing leases. The Company has also chosen the option to not restate comparative periods prior to the adoption of the new lease accounting standard.
Because the discount rates implicit in our leases are not known, discount rates have been estimated using the rates for fixed-rate, amortizing advances from the Federal Home Loan Bank (FHLB) for the approximate terms of the leases.</t>
  </si>
  <si>
    <t>Use of Estimates</t>
  </si>
  <si>
    <t>(v) Use of Estimates
The preparation of the Consolidated Financial Statements requires management to make a number of estimates and assumptions relating to the reported amount of assets and liabilities and the disclosure of contingent assets and liabilities at the date of the Consolidated Financial Statements and the reported amount of revenues and expenses during the reporting period. Significant items subject to such estimates and assumptions include the allowance for loan losses; valuation of certain investment securities and determination as to whether declines in fair value below amortized cost are other than temporary; valuation allowances for deferred income tax assets; mortgage servicing assets; and assets and obligations related to employee benefit plans. Accordingly, actual results could differ from those estimates.</t>
  </si>
  <si>
    <t>Recently Issued Accounting Pronouncements</t>
  </si>
  <si>
    <t>(w) Recently Issued Accounting Pronouncements
In February 2016, the Financial Accounting Standards Board (FASB) amended the Leases topic of the FASB Accounting Standards Codification (ASC). The primary effects of the amendment are to recognize lease assets and lease liabilities on the balance sheet and to disclose certain information about leasing arrangements. The amendment is effective for fiscal years beginning after December 15, 2018, including interim periods within those fiscal years. The Company has several lease agreements for branch locations and equipment that require recognition on the Consolidated Balance Sheets upon adoption of the amendment. The Company adopted this amendment as of January 1, 2019 by recording a right-of-use asset of $12.7 million and a lease liability of $13.2 million.
In June 2016, the FASB amended various sections of the FASB ASC related to the accounting for credit losses on financial instruments. The amendment changes the threshold for recognizing losses from a “probable” to an “expected” model. The new model is referred to as the current expected credit loss model and applies to loans, leases, held-to-maturity investments, loan commitments and financial guarantees. The amendment requires the measurement of all expected credit losses for financial assets as of the reporting date (including historical experience, current conditions and reasonable and supportable forecasts) and enhanced disclosures that will help financial statement users understand the estimates and judgments used in estimating credit losses and evaluating the credit quality of an organization’s portfolio. The amendment is effective for fiscal years beginning after December 15, 2019, including interim periods within those fiscal years. In November 2019, the FASB issued an update that delays the effective date of the amendment for smaller reporting companies, as defined by the Securities and Exchange Commission, to fiscal years beginning after December 15, 2022. The Company is a smaller reporting company. The Company will apply the amendment’s provisions as a cumulative-effect adjustment to retained earnings at the beginning of the first period the amendment is effective. The Company is currently evaluating the effects that the adoption of this amendment will have on its Consolidated Financial Statements by gathering the information that is necessary to make the calculations required by the amendment. This may result in increased credit losses on financial instruments recorded in the Consolidated Financial Statements.
In August 2017, the FASB amended the Derivatives and Hedging topic of the FASB ASC. The primary focus of the amendment is to simplify hedge accounting and make the results of hedge transactions in the financial statements easier to understand. An ancillary result of the amendment is that an entity may make a one-time transfer of certain securities from the held-to-maturity classification to the available-for-sale classification. The amendment is effective for fiscal years beginning after December 15, 2018, including interim periods within those fiscal years. The Company does not engage in hedging activities. However, at January 1, 2019, it elected to transfer $11.4 million of held-to-maturity securities to the available-for-sale classification and recorded an unrecognized gain of $304,000, net of taxes, to other comprehensive income.
In August 2018, the FASB amended the Fair Value Measurement topic of the FASB ASC. The amendment affects disclosures only, and includes additions, deletions and modifications of the disclosures of assets and liabilities reported in the fair value hierarchy. The amendment is effective for fiscal years, and interim periods within those fiscal years, beginning after December 15, 2019. Early adoption is permitted. Entities are allowed to early adopt any removed or modified disclosures while delaying adoption of any added disclosures until the effective date. The Company does not expect the adoption of this amendment to have a material effect on its Consolidated Financial Statements.
In August 2018, the FASB amended the Compensation – Retirement Benefits topic of the FASB ASC. The amendment affects disclosures related to defined benefit pension or other post retirement plans and includes additions, deletions and clarifications of disclosures. The amendment is effective for fiscal years ending after December 15, 2020, with early adoption permitted. The Company does not expect the adoption of this amendment to have a material effect on its Consolidated Financial Statements.</t>
  </si>
  <si>
    <t>Cash and Cash Equivalents (Tables)</t>
  </si>
  <si>
    <t>Schedule of balances of cash and cash equivalents</t>
  </si>
  <si>
    <t>December 31,
(Dollars in thousands)
2019
2018
Cash and due from banks
$
9,571
$
9,771
Interest-earning deposits in other banks
35,235
37,292
Cash and cash equivalents
$
$</t>
  </si>
  <si>
    <t>Investment Securities (Tables)</t>
  </si>
  <si>
    <t>Schedule of amortized cost and fair values of investment securities</t>
  </si>
  <si>
    <t>Amortized
Gross Unrealized
Estimated
(Dollars in thousands)
Cost
Gains
Losses
Fair Value
December 31, 2019:
Available-for-sale:
U.S. government-sponsored mortgage-backed securities
$
7,905
$
723
$
—
$
8,628
Total
$
7,905
$
723
$
—
$
8,628
Held-to-maturity:
U.S. government-sponsored mortgage-backed securities
$
363,883
$
8,436
$
(1,014)
$
371,305
Total
$
363,883
$
8,436
$
(1,014)
$
371,305
December 31, 2018:
Available-for-sale:
U.S. government-sponsored mortgage-backed securities
$
2,644
$
—
$
(84)
$
2,560
Total
$
2,644
$
—
$
(84)
$
2,560
Held-to-maturity:
U.S. government-sponsored mortgage-backed securities
$
371,442
$
2,056
$
(9,279)
$
364,219
Trust preferred securities
75
628
—
703
Total
$
371,517
$
2,684
$
(9,279)
$
364,922</t>
  </si>
  <si>
    <t>Schedule of amortized cost and estimated fair value of investment securities by maturity</t>
  </si>
  <si>
    <t>Amortized
Estimated
(Dollars in thousands)
Cost
Fair Value
Available-for-sale:
Due within 5 years
$
—
$
—
Due after 5 years through 10 years
—
—
Due after 10 years
7,905
8,628
Total
$
7,905
$
8,628
Held-to-maturity:
Due within 5 years
$
—
$
—
Due after 5 years through 10 years
60
61
Due after 10 years
363,823
371,244
Total
$
363,883
$
371,305</t>
  </si>
  <si>
    <t>Schedule of realized gains and losses and proceeds from sales of securities held to maturity</t>
  </si>
  <si>
    <t>(Dollars in thousands)
2019
2018
Proceeds from sales
$
8,644
$
4,462
Gross gains
2,910
45
Gross losses
—
—</t>
  </si>
  <si>
    <t>Summary of investment securities in an unrealized loss position</t>
  </si>
  <si>
    <t>Less Than 12 Months
12 Months or Longer
Total
Unrealized
Unrealized
Number of
Unrealized
Description of securities
Fair Value
Losses
Fair Value
Losses
Securities
Fair Value
Losses
(Dollars in thousands)
December 31, 2019:
Held-to-maturity:
U.S. government-sponsored mortgage-backed securities
$
55,882
$
(302)
$
34,492
$
(712)
30
$
90,374
$
(1,014)
December 31, 2018:
Available-for-sale:
U.S. government-sponsored mortgage-backed securities
$
—
$
—
$
2,560
$
(84)
1
$
2,560
$
(84)
Held-to-maturity:
U.S. government-sponsored mortgage-backed securities
$
57,154
$
(254)
$
220,338
$
(9,025)
81
$
277,492
$
(9,279)</t>
  </si>
  <si>
    <t>Loans Receivable and Allowance for Loan Losses (Tables)</t>
  </si>
  <si>
    <t>Schedule of components of loans receivable</t>
  </si>
  <si>
    <t>December 31,
(Dollars in thousands)
2019
2018
Real estate loans:
First mortgages:
One- to four-family residential
$
1,536,781
$
1,531,149
Multi-family residential
9,965
12,151
Construction, commercial and other
23,382
20,780
Home equity loans and lines of credit
10,084
11,090
Total real estate loans
1,580,212
1,575,170
Other loans:
Loans on deposit accounts
235
357
Consumer and other loans
9,484
4,939
Total other loans
9,719
5,296
Less:
Net unearned fees and discounts
(2,435)
(3,110)
Allowance for loan losses
(2,712)
(2,642)
Total unearned fees, discounts and allowance for loan losses
(5,147)
(5,752)
Loans receivable, net
$
1,584,784
$
1,574,714</t>
  </si>
  <si>
    <t>Schedule of activity in allowance for loan losses on loans receivable and by portfolio segment</t>
  </si>
  <si>
    <t>Construction,
Home
Commercial
Equity
and Other
Loans and
Residential
Mortgage
Lines of
Consumer
(Dollars in thousands)
Mortgage
Loans
Credit
and Other
Unallocated
Totals
Year ended December 31, 2019:
Balance, beginning of year
$
1,797
$
443
$
1
$
47
$
354
$
2,642
Provision (reversal of provision) for loan losses
(84)
68
—
26
51
61
1,713
511
1
73
405
2,703
Charge-offs
(8)
—
—
(40)
—
(48)
Recoveries
36
—
—
21
—
57
Net recoveries (charge-offs)
28
—
—
(19)
—
9
Balance, end of year
$
1,741
$
511
$
1
$
54
$
405
$
2,712
Year ended December 31, 2018:
Balance, beginning of year
$
1,721
$
539
$
1
$
55
$
232
$
2,548
Provision (reversal of provision) for loan losses
78
(96)
—
15
122
119
1,799
443
1
70
354
2,667
Charge-offs
(12)
—
—
(29)
—
(41)
Recoveries
10
—
—
6
—
16
Net charge-offs
(2)
—
—
(23)
—
(25)
Balance, end of year
$
1,797
$
443
$
1
$
47
$
354
$
2,642</t>
  </si>
  <si>
    <t>Schedule of balance in allowance for loan losses and the recorded investment in loans by portfolio segment and based on impairment method</t>
  </si>
  <si>
    <t>Construction,
Home
Commercial
Equity
and Other
Loans and
Residential
Mortgage
Lines of
Consumer
(Dollars in thousands)
Mortgage
Loans
Credit
and Other
Unallocated
Totals
December 31, 2019:
Allowance for loan losses:
Ending allowance balance:
Individually evaluated for impairment
$
—
$
—
$
—
$
—
$
—
$
—
Collectively evaluated for impairment
1,741
511
1
54
405
2,712
Total ending allowance balance
$
1,741
$
511
$
1
$
54
$
405
$
2,712
Loans:
Ending loan balance:
Individually evaluated for impairment
$
1,224
$
—
$
89
$
—
$
—
$
1,313
Collectively evaluated for impairment
1,543,125
23,326
9,997
9,735
—
1,586,183
Total ending loan balance
$
1,544,349
$
23,326
$
10,086
$
9,735
$
—
$
1,587,496
December 31, 2018:
Allowance for loan losses:
Ending allowance balance:
Individually evaluated for impairment
$
—
$
—
$
—
$
—
$
—
$
—
Collectively evaluated for impairment
1,797
443
1
47
354
2,642
Total ending allowance balance
$
1,797
$
443
$
1
$
47
$
354
$
2,642
Loans:
Ending loan balance:
Individually evaluated for impairment
$
2,962
$
—
$
148
$
—
$
—
$
3,110
Collectively evaluated for impairment
1,537,292
20,698
10,945
5,311
—
1,574,246
Total ending loan balance
$
1,540,254
$
20,698
$
11,093
$
5,311
$
—
$
1,577,356</t>
  </si>
  <si>
    <t>Schedule of balance of impaired loans individually evaluated for impairment by class of loans</t>
  </si>
  <si>
    <t>Unpaid
Recorded
Principal
(Dollars in thousands)
Investment
Balance
December 31, 2019:
With no related allowance recorded:
One- to four-family residential mortgages
$
1,224
$
1,615
Home equity loans and lines of credit
89
178
Total
$
1,313
$
1,793
December 31, 2018:
With no related allowance recorded:
One- to four-family residential mortgages
$
2,962
$
3,486
Home equity loans and lines of credit
148
224
Total
$
3,110
$
3,710</t>
  </si>
  <si>
    <t>Schedule of average recorded investment and interest income recognized on impaired loans by class of loans</t>
  </si>
  <si>
    <t>Average
Recorded
Interest Income
(Dollars in thousands)
Investment
Recognized
2019:
With no related allowance recorded:
One- to four-family residential mortgages
$
1,272
$
34
Home equity loans and lines of credit
98
—
Total
$
1,370
$
34
2018:
With no related allowance recorded:
One- to four-family residential mortgages
$
3,039
$
53
Home equity loans and lines of credit
156
—
Total
$
3,195
$
53</t>
  </si>
  <si>
    <t>Schedule of aging of loans and accrual status by class of loans</t>
  </si>
  <si>
    <t>Loans
90 Days
or More
30 - 59
60 - 89
90 Days or
Past Due
Days Past
Days Past
More
Total Past
Loans Not
Total
Nonaccrual
and Still
(Dollars in thousands)
Due
Due
Past Due
Due
Past Due
Loans
Loans
Accruing
December 31, 2019:
One- to four-family residential mortgages
$
—
$
959
$
—
$
959
$
1,533,446
$
1,534,405
$
647
$
—
Multi-family residential mortgages
—
—
—
—
9,944
9,944
—
—
Construction, commercial and other mortgages
—
—
—
—
23,326
23,326
—
—
Home equity loans and lines of credit
—
26
—
26
10,060
10,086
89
—
Loans on deposit accounts
—
—
—
—
235
235
—
—
Consumer and other
33
1
1
35
9,465
9,500
—
1
Total
$
33
$
986
$
1
$
1,020
$
1,586,476
$
1,587,496
$
736
$
1
December 31, 2018:
One- to four-family residential mortgages
$
40
$
292
$
838
$
1,170
$
1,526,949
$
1,528,119
$
2,065
$
—
Multi-family residential mortgages
—
—
—
—
12,135
12,135
—
—
Construction, commercial and other mortgages
—
—
—
—
20,698
20,698
—
—
Home equity loans and lines of credit
—
29
41
70
11,023
11,093
148
—
Loans on deposit accounts
—
—
—
—
357
357
—
—
Consumer and other
3
4
—
7
4,947
4,954
—
—
Total
$
43
$
325
$
879
$
1,247
$
1,576,109
$
1,577,356
$
2,213
$
—</t>
  </si>
  <si>
    <t>Summary of troubled debt restructurings by class of loan</t>
  </si>
  <si>
    <t>Number of
Accrual
Number of
Nonaccrual
(Dollars in thousands)
Loans
Status
Loans
Status
Total
December 31, 2019:
One- to four-family residential mortgages
3
$
577
2
$
525
$
1,102
Home equity loans and lines of credit
—
—
1
64
64
Total
3
$
577
3
$
589
$
1,166
December 31, 2018:
One- to four-family residential mortgages
4
$
897
3
$
691
$
1,588
Home equity loans and lines of credit
—
—
1
78
78
Total
4
$
897
4
$
769
$
1,666</t>
  </si>
  <si>
    <t>Accrued Interest Receivable (Tables)</t>
  </si>
  <si>
    <t>Schedule of components of accrued interest receivable</t>
  </si>
  <si>
    <t>December 31,
(Dollars in thousands)
2019
2018
Loans receivable
$
4,425
$
4,302
Investment securities
952
960
Interest-bearing deposits
32
12
Total
$
5,409
$
5,274</t>
  </si>
  <si>
    <t>Mortgage Servicing Assets (Tables)</t>
  </si>
  <si>
    <t>Schedule of changes in mortgage servicing assets</t>
  </si>
  <si>
    <t>(Dollars in thousands)
2019
2018
Balance at beginning of year
$
226
$
263
Additions
344
—
Impairments
(16)
—
Amortization
(51)
(37)
Balance at end of year
$
503
$
226</t>
  </si>
  <si>
    <t>Schedule of gross carrying values, accumulated amortization, and net carrying values of mortgage servicing assets</t>
  </si>
  <si>
    <t>December 31,
(Dollars in thousands)
2019
2018
Gross carrying value
$
1,638
$
1,310
Accumulated amortization
(1,135)
(1,084)
Net carrying value
$
503
$
226</t>
  </si>
  <si>
    <t>Schedule of estimated future amortization expense for mortgage servicing assets</t>
  </si>
  <si>
    <t>(Dollars in thousands)
2020
$
92
2021
73
2022
57
2023
46
2024
38
Thereafter
197
Total
$
503</t>
  </si>
  <si>
    <t>Schedule of fair values and key assumptions used in determining fair values of mortgage servicing assets</t>
  </si>
  <si>
    <t>2019
2018
Fair value, beginning of year (in thousands)
$
291
$
311
Fair value, end of year (in thousands)
552
291
Weighted average discount rate
%
%
Weighted average prepayment speed assumption (CPR)
Annual cost to service (per loan)
$
75
$
70</t>
  </si>
  <si>
    <t>Interest Rate Lock and Forward Loan Sale Commitments (Tables)</t>
  </si>
  <si>
    <t>Schedule of location of assets and liabilities related to derivatives</t>
  </si>
  <si>
    <t>Asset Derivatives
Liability Derivatives
Location on
Fair Value at December 31,
Fair Value at December 31,
(Dollars in thousands)
Balance Sheet
2019
2018
2019
2018
Interest rate contracts
Prepaid expenses and other assets
$
5
$
5
$
—
$
—
Interest rate contracts
Accounts payable and accrued expenses
—
—
5
5
Total derivatives
$
5
$
5
$
5
$
5</t>
  </si>
  <si>
    <t>Premises and Equipment (Tables)</t>
  </si>
  <si>
    <t>Schedule of premises and equipment</t>
  </si>
  <si>
    <t>December 31,
(Dollars in thousands)
2019
2018
Land
$
585
$
585
Buildings and improvements
1,365
1,365
Leasehold improvements
14,027
13,938
Furniture, fixtures and equipment
6,035
5,502
Automobiles
115
115
22,127
21,505
Less accumulated depreciation and amortization
(17,900)
(16,729)
4,227
4,776
Construction in progress
143
47
Total
$
4,370
$
4,823</t>
  </si>
  <si>
    <t>Deposits (Tables)</t>
  </si>
  <si>
    <t>Summary of deposit accounts by type with their respective weighted-average interest rates</t>
  </si>
  <si>
    <t>December 31,
2019
2018
(Dollars in thousands)
Amount
Rate
Amount
Rate
Non-interest bearing
$
54,927
-
%
$
51,744
-
%
Savings accounts
908,175
0.49
991,310
0.50
Certificates of deposit
463,943
1.87
391,141
1.89
Money market
4,917
0.45
5,291
0.44
Checking and Super NOW
199,971
0.02
189,678
0.02
Total
$
1,631,933
0.81
%
$
1,629,164
0.77
%</t>
  </si>
  <si>
    <t>Schedule of maturity of certificate of deposit accounts</t>
  </si>
  <si>
    <t>Maturing in:
2020
$
310,465
2021
88,002
2022
38,394
2023
14,666
2024
12,416
Total
$
463,943</t>
  </si>
  <si>
    <t>Schedule of interest expense by type of deposit</t>
  </si>
  <si>
    <t>(Dollars in thousands)
2019
2018
Savings
$
4,593
$
4,842
Certificates of deposit and money market
8,829
6,134
Checking and Super NOW
41
39
Total
$
13,463
$
11,015</t>
  </si>
  <si>
    <t>Advances from the Federal Home Loan Bank (Tables)</t>
  </si>
  <si>
    <t>Schedule of advances outstanding</t>
  </si>
  <si>
    <t>December 31,
2019
2018
Weighted
Weighted
Average
Average
(Dollars in thousands)
Amount
Rate
Amount
Rate
Due within one year
$
20,000
2.16
%
$
107,200
2.39
%
Due over 1 year to 2 years
57,000
2.50
20,000
2.16
Due over 2 years to 3 years
30,000
2.37
15,000
2.32
Due over 3 years to 4 years
19,000
2.16
—
—
Due over 4 years to 5 years
30,000
1.87
—
—
Total
$
156,000
2.27
%
$
142,200
2.35
%</t>
  </si>
  <si>
    <t>Securities Sold Under Agreements to Repurchase (Tables)</t>
  </si>
  <si>
    <t>Summary of securities sold under agreements to repurchase</t>
  </si>
  <si>
    <t>2019
2018
Weighted
Weighted
Repurchase
Average
Repurchase
Average
(Dollars in thousands)
Liability
Rate
Liability
Rate
Maturing:
1 year or less
$
5,000
1.65
%
$
25,000
1.66
%
Over 1 year to 2 years
—
—
5,000
1.65
Over 4 year to 5 years
5,000
1.88
—
—
Total
$
10,000
1.77
%
$
30,000
1.66
%</t>
  </si>
  <si>
    <t>Summary comparing carrying value and fair value of securities pledged to secure repurchase agreements, repurchase liability, and amount at risk</t>
  </si>
  <si>
    <t>Weighted
Carrying
Fair
Average
Value of
Value of
Repurchase
Amount
Months to
(Dollars in thousands)
Securities
Securities
Liability
at Risk
Maturity
Maturing:
Over 90 days
$
11,724
$
12,201
$
10,000
$
2,201
30</t>
  </si>
  <si>
    <t>Offsetting of Financial Liabilities (Tables)</t>
  </si>
  <si>
    <t>Schedule of securities sold under agreements to repurchase subject to conditional right of offset</t>
  </si>
  <si>
    <t>Net Amount of
Gross Amount Not Offset in the
Gross Amount
Gross Amount
Liabilities
Balance Sheet
of Recognized
Offset in the
Presented in the
Financial
Cash Collateral
(Dollars in thousands)
Liabilities
Balance Sheet
Balance Sheet
Instruments
Pledged
Net Amount
December 31, 2019:
Securities sold under agreements to repurchase
$
10,000
$
—
$
10,000
$
10,000
$
—
$
—
December 31, 2018:
Securities sold under agreements to repurchase
$
30,000
$
—
$
30,000
$
30,000
$
—
$
—</t>
  </si>
  <si>
    <t>Income Taxes (Tables)</t>
  </si>
  <si>
    <t>Schedule of allocation of federal and state income taxes between current and deferred provisions</t>
  </si>
  <si>
    <t>(Dollars in thousands)
2019
2018
Current
Federal
$
3,366
$
3,752
State
1,479
1,530
4,845
5,282
Deferred
Federal
1,147
600
State
319
229
1,466
829
Total
$
6,311
$
6,111</t>
  </si>
  <si>
    <t>Schedule of reconciliation of tax provision based on statutory corporate rate on pretax income and provision for taxes</t>
  </si>
  <si>
    <t>(Dollars in thousands)
2019
2018
Income tax expense at statutory rate
$
5,944
$
5,318
Income tax effect of:
Other tax-exempt income
(263)
(182)
Share-based compensation
(69)
1
Meal and entertainment expenses
82
88
State income taxes, net of federal income tax benefits
1,301
1,246
Tax benefit from the exercise of stock options
(297)
(134)
Tax benefit from tax depreciation study (1)
(402)
—
Other
15
(226)
Total income tax expense
$
6,311
$
6,111
Effective income tax rate
22.29
%
24.13
%
(1)
The Company conducted a study that reduced the asset lives used to calculate depreciation. The Company filed an amended tax return and was able to deduct the increase in depreciation expense at the 2017 federal corporate tax rate of 35% rather than the current 21% federal corporate tax rate.</t>
  </si>
  <si>
    <t>Schedule of components of income taxes payable (receivable)</t>
  </si>
  <si>
    <t>December 31,
(Dollars in thousands)
2019
2018
Current taxes payable:
Federal
$
767
$
621
State
1,538
1,786
$
2,305
$
2,407
Deferred taxes receivable:
Federal
$
(1,651)
$
(2,836)
State
(968)
(1,300)
$
(2,619)
$
(4,136)</t>
  </si>
  <si>
    <t>Schedule of tax effects of temporary differences that give rise to significant portions of deferred tax assets and deferred tax liabilities</t>
  </si>
  <si>
    <t>December 31,
(Dollars in thousands)
2019
2018
Deferred tax assets:
Premises and equipment
$
547
$
1,037
Hawaii franchise tax
479
468
Unfunded pension liability
925
691
Allowance for loan losses
722
703
Impaired asset write-down
—
765
Employee benefit plans
2,692
2,601
Equity incentive plan
350
399
Unrealized losses on securities available-for-sale
—
32
Deferred compensation
413
480
Net lease liability
161
—
Other
8
159
6,297
7,335
Deferred tax liabilities:
Deferred loan costs
3,078
2,844
FHLB stock dividends
126
126
Prepaid expense
155
169
Unrealized gain on securities available-for-sale
185
—
Premiums on loans sold
134
60
3,678
3,199
Net deferred tax assets
$
2,619
$
4,136</t>
  </si>
  <si>
    <t>Employee Benefit Plans (Tables)</t>
  </si>
  <si>
    <t>Schedule of status of Pension Plan and SERP</t>
  </si>
  <si>
    <t>Pension Plan
SERP
December 31,
(Dollars in thousands)
2019
2018
2019
2018
Accumulated benefit obligation at end of year
$
21,367
$
18,713
$
9,702
$
9,473
Change in projected benefit obligation:
Benefit obligation at beginning of year
$
18,713
$
19,314
$
9,473
$
9,242
Service cost
164
141
84
97
Interest cost
811
728
162
151
Actuarial loss (gain)
2,558
(611)
—
—
Benefits paid
(879)
(859)
(17)
(17)
Benefit obligation at end of year
21,367
18,713
9,702
9,473
Change in plan assets:
Fair value of plan assets at beginning of year
17,500
15,927
—
—
Actual return on plan assets
2,814
(968)
—
—
Employer contributions
—
3,400
17
17
Benefits paid
(879)
(859)
(17)
(17)
Fair value of plan assets at end of year
19,435
17,500
—
—
Funded status at end of year
$
(1,932)
$
(1,213)
$
(9,702)
$
(9,473)
Amounts recognized in the Consolidated Balance Sheets:
Accounts payable and accrued expenses - liability
$
(1,932)
$
(1,213)
$
(9,702)
$
(9,473)
Amounts recognized in accumulated other comprehensive loss:
Net actuarial loss
$
11,008
$
10,380
$
—
$
—
Prior service cost
139
144
—
—
Accumulated other comprehensive loss, before tax
$
11,147
$
10,524
$
—
$
—</t>
  </si>
  <si>
    <t>Schedule of changes recognized in accumulated other comprehensive loss for Pension Plan</t>
  </si>
  <si>
    <t>Pension Plan
Year Ended December 31,
(Dollars in thousands)
2019
2018
Accumulated other comprehensive loss at beginning of year, before tax
$
10,524
$
9,245
Actuarial net loss arising during the period
961
1,562
Amortizations (recognized in net periodic benefit cost):
Actuarial loss
(333)
(278)
Prior service cost
(5)
(5)
Total recognized in other comprehensive loss
623
1,279
Accumulated other comprehensive loss at end of year, before tax
$
11,147
$
10,524</t>
  </si>
  <si>
    <t>Schedule of weighted average assumptions used to determine benefit obligations</t>
  </si>
  <si>
    <t>Pension Plan
SERP
Year Ended December 31,
2019
2018
2019
2018
Assumptions used to determine the year-end benefit obligations:
Discount rate
3.30
%
4.30
%
5.02
%
5.03
%
Rate of compensation increase
N/A
N/A
5.00
%
5.00
%</t>
  </si>
  <si>
    <t>Schedule of Pension Plan's assets measured at fair value</t>
  </si>
  <si>
    <t>Fair Value of Measurements at Report Date Using:
Quoted Prices
in Active
Significant
Markets for
Other
Significant
Identical
Observable
Unobservable
Total Fair
Assets
Inputs
Inputs
(Dollars in thousands)
Value
(Level 1)
(Level 2)
(Level 3)
December 31, 2019:
Cash
$
3,021
$
3,021
$
—
$
—
Equities
11,576
11,576
—
—
Mutual funds (1)
4,838
4,838
—
—
Total
$
19,435
$
19,435
$
—
$
—
December 31, 2018:
Cash
$
4,128
$
4,128
$
—
$
—
Equities
9,008
9,008
—
—
Mutual funds (1)
4,364
4,364
—
—
Total
$
17,500
$
17,500
$
—
$
—
(1)
This category includes mutual funds that invest in equities and bonds. The mutual fund managers have the ability to change the amounts invested in equities and bonds depending on their investment outlook.</t>
  </si>
  <si>
    <t>Schedule of estimated future benefit payments reflecting expected future service</t>
  </si>
  <si>
    <t>Pension
(Dollars in thousands)
Plan
SERP
2020
$
1,195
$
17
2021
1,263
8,639
2022
1,303
160
2023
1,309
149
2024
1,317
149
2025 - 2029
6,447
743
Total
$
12,834
$
9,857</t>
  </si>
  <si>
    <t>Schedule of weighted average assumptions used to determine net periodic benefit cost</t>
  </si>
  <si>
    <t>Pension Plan
SERP
Year Ended December 31,
(Dollars in thousands)
2019
2018
2019
2018
Assumptions used to determine the net periodic benefit cost:
Discount rate
4.30
%
3.70
%
5.02
%
5.02
%
Expected return on plan assets
7.25
7.25
-
-
Rate of compensation increase
N/A
N/A
5.00
5.00</t>
  </si>
  <si>
    <t>Schedule of components of net periodic benefit cost</t>
  </si>
  <si>
    <t>Pension Plan
SERP
Year Ended December 31,
(Dollars in thousands)
2019
2018
2019
2018
Net periodic benefit cost (income) for the year:
Service cost
$
164
$
141
$
84
$
97
Interest cost
811
728
162
151
Expected return on plan assets
(1,217)
(1,204)
—
—
Amortization of prior service cost
5
5
—
—
Recognized actuarial loss
333
278
—
—
Recognized curtailment loss
—
—
—
—
Net periodic benefit cost (income) for the year:
$
96
$
(52)
$
246
$
248</t>
  </si>
  <si>
    <t>Employee Stock Ownership Plan (Tables)</t>
  </si>
  <si>
    <t>Schedule of shares held by the ESOP trust</t>
  </si>
  <si>
    <t>December 31,
2019
2018
Allocated shares
466,807
446,041
Unearned shares
440,397
489,329
Total ESOP shares
907,204
935,370
Fair value of unearned shares, in thousands
$
13,626
$
12,713</t>
  </si>
  <si>
    <t>Share-Based Compensation (Tables)</t>
  </si>
  <si>
    <t>Schedule of compensation expense and related tax benefit for all share-based awards</t>
  </si>
  <si>
    <t>(In thousands)
2019
2018
Compensation expense
$
571
$
341
Income tax benefit
156
93</t>
  </si>
  <si>
    <t>Schedule of stock option activity</t>
  </si>
  <si>
    <t>Weighted
Aggregate
Average
Remaining
Intrinsic
Exercise
Contractual
Value
Options
Price
Life (years)
(in thousands)
Options outstanding at December 31, 2017
411,543
$
17.48
2.73
$
5,509
Granted
—
—
—
—
Exercised
73,889
17.36
—
973
Forfeited
—
—
—
—
Expired
—
—
—
—
Options outstanding at December 31, 2018
337,654
$
17.51
1.74
$
2,859
Granted
—
—
—
—
Exercised
221,245
17.50
—
2,483
Forfeited
—
—
—
—
Expired
—
—
—
—
Options outstanding at December 31, 2019
116,409
$
17.53
0.72
$
1,562
Options vested and exercisable at December 31, 2019
116,409
$
17.53
0.72
$
1,562</t>
  </si>
  <si>
    <t>Summary of certain stock option activity</t>
  </si>
  <si>
    <t>(In thousands)
2019
2018
Intrinsic value of stock options exercised
$
2,483
$
973
Proceeds received from stock options exercised
3,873
1,283
Tax benefits realized from stock options exercised
534
229
Total fair value of stock options that vested
—
35</t>
  </si>
  <si>
    <t>Restricted Stock</t>
  </si>
  <si>
    <t>Schedule of restricted stock award activity</t>
  </si>
  <si>
    <t>Weighted
Average Grant
Restricted
Date Fair
Stock
Value
Unvested at December 31, 2017
10,806
$
29.16
Granted
10,019
30.73
Vested
4,401
28.63
Forfeited
—
—
Unvested at December 31, 2018
16,424
$
30.26
Unvested at December 31, 2018
16,424
$
30.26
Granted
10,366
27.30
Vested
6,541
30.14
Forfeited
—
—
Unvested at December 31, 2019
20,249
$</t>
  </si>
  <si>
    <t>Restricted Stock Units Based on a Performance Condition</t>
  </si>
  <si>
    <t>Performance-
Based Restricted
Stock Units
Weighted
Based on a
Average Grant
Performance
Date Fair
Condition
Value
Unvested at December 31, 2017
11,520
$
29.53
Granted
12,018
30.73
Vested
—
—
Forfeited
—
—
Unvested at December 31, 2018
23,538
$
30.14
Unvested at December 31, 2018
23,538
$
30.14
Granted
12,438
27.30
Vested
—
—
Forfeited
—
—
Unvested at December 31, 2019
35,976
$
29.16</t>
  </si>
  <si>
    <t>Restricted Stock Units Based on a Market Condition</t>
  </si>
  <si>
    <t>Performance-
Based Restricted
Monte Carlo
Stock Units
Valuation of
Based on a
the Company's
Market Condition
Stock
Unvested at December 31, 2017
2,879
$
24.44
Granted
3,005
28.32
Vested
—
—
Forfeited
—
—
Unvested at December 31, 2018
5,884
$
26.42
Unvested at December 31, 2018
5,884
$
26.42
Granted
3,110
24.45
Vested
—
—
Forfeited
—
—
Unvested at December 31, 2019
8,994
$
25.74</t>
  </si>
  <si>
    <t>Earnings Per Share (Tables)</t>
  </si>
  <si>
    <t>Schedule of information used to compute basic and diluted earnings per share</t>
  </si>
  <si>
    <t>For the Year Ended December 31,
(Dollars in thousands, except per share data)
2019
2018
Net income
$
21,995
$
19,212
Income allocated to participating securities
(149)
(90)
Net income available to common shareholders
$
21,846
$
19,122
Weighted-average number of shares used in:
Basic earnings per share
9,196,674
9,219,123
Dilutive common stock equivalents:
Stock options and restricted stock units
128,940
181,272
Diluted earnings per share
9,325,614
9,400,395
Net income per common share, basic
$
2.38
$
2.07
Net income per common share, diluted
$
2.34
$
2.03</t>
  </si>
  <si>
    <t>Other Comprehensive Loss (Tables)</t>
  </si>
  <si>
    <t>Schedule of changes in components of accumulated other comprehensive income and loss, net of taxes</t>
  </si>
  <si>
    <t>Unfunded
Unrealized
Pension
(Gain)/Loss on
(Dollars in thousands)
Liability
Securities
Total
December 31, 2019:
Balances at beginning of year
$
7,721
$
88
$
7,809
Other comprehensive loss (income), net of taxes
457
(598)
(141)
Net current period other comprehensive loss (income)
457
(598)
(141)
Balances at end of year
$
8,178
$
(510)
$
7,668
December 31, 2018:
Balances at beginning of year
$
5,657
$
37
$
5,694
Other comprehensive loss, net of taxes
938
42
980
Amounts reclassified from retained earnings
1,126
9
1,135
Net current period other comprehensive loss
2,064
51
2,115
Balances at end of year
$
7,721
$
88
$
7,809</t>
  </si>
  <si>
    <t>Schedule of tax effect on each component of accumulated other comprehensive loss</t>
  </si>
  <si>
    <t>Year Ended December 31,
2019
2018
Pretax
After Tax
Pretax
After Tax
(Dollars in thousands)
Amount
Tax
Amount
Amount
Tax
Amount
Unfunded pension liability
$
623
$
(166)
$
457
$
1,279
$
(341)
$
938
Unrealized (gain)/loss on securities
(815)
217
(598)
57
(15)
42
Total
$
(192)
$
51
$
(141)
$
1,336
$
(356)
$
980</t>
  </si>
  <si>
    <t>Regulatory Capital and Supervision (Tables)</t>
  </si>
  <si>
    <t>Schedule of regulatory capital ratios</t>
  </si>
  <si>
    <t>(Dollars in thousands)
Required Ratio
Actual Amount
Actual Ratio
December 31, 2019:
Tier 1 Leverage Capital
Territorial Savings Bank
5.00
%
$
227,507
10.92
%
Territorial Bancorp Inc.
$
251,558
12.06
%
Common Equity Tier 1 Risk-Based Capital (1)
Territorial Savings Bank
9.00
%
$
227,507
23.31
%
Territorial Bancorp Inc.
$
251,558
25.77
%
Tier 1 Risk-Based Capital (1)
Territorial Savings Bank
10.50
%
$
227,507
23.31
%
Territorial Bancorp Inc.
$
251,558
25.77
%
Total Risk-Based Capital (1)
Territorial Savings Bank
12.50
%
$
230,304
23.59
%
Territorial Bancorp Inc.
$
254,355
26.06
%
December 31, 2018:
Tier 1 Leverage Capital
Territorial Savings Bank
5.00
%
$
225,694
11.09
%
Territorial Bancorp Inc.
$
242,888
11.92
%
Common Equity Tier 1 Risk-Based Capital (1)
Territorial Savings Bank
9.00
%
$
225,694
23.50
%
Territorial Bancorp Inc.
$
242,888
25.29
%
Tier 1 Risk-Based Capital (1)
Territorial Savings Bank
10.50
%
$
225,694
23.50
%
Territorial Bancorp Inc.
$
242,888
25.29
%
Total Risk-Based Capital (1)
Territorial Savings Bank
12.50
%
$
228,423
23.78
%
Territorial Bancorp Inc.
$
245,617
25.57
%
(1)
The required Common Equity Tier 1 Risk-Based Capital, Tier 1 Risk-Based Capital and Total Risk-Based Capital ratios are based on the fully-phased in capital ratios in the Basel III capital regulations plus the 2.50% capital conservation buffer that became effective on January 1, 2019.</t>
  </si>
  <si>
    <t>Revenue Recognition (Tables)</t>
  </si>
  <si>
    <t>Reconciliation of revenue from contracts with customers and other revenue reported in line items</t>
  </si>
  <si>
    <t>Service Fees on
Loan and Deposit
(Dollars in thousands)
Accounts
Other
Total
Year ended December 31, 2019
Revenue from contracts with customers
$
1,378
$
150
$
1,528
Other revenue
559
460
1,019
Total
$
1,937
$
610
$
2,547
Year ended December 31, 2018
Revenue from contracts with customers
$
1,401
$
138
$
1,539
Other revenue
485
158
643
Total
$
1,886
$
296
$
2,182</t>
  </si>
  <si>
    <t>Leases (Tables)</t>
  </si>
  <si>
    <t>Schedule of lease costs</t>
  </si>
  <si>
    <t>(Dollars in thousands)
December 31, 2019
Lease Costs:
Operating lease costs
$
3,130
Short-term lease costs
57
Variable lease costs
129
Total lease costs
$
3,316
Cash paid for amounts included in measurement of lease liabilities
$
2,991
ROU assets obtained in exchange for new operating lease liabilities
$
14,341</t>
  </si>
  <si>
    <t>Schedule of future minimum rental commitments under noncancellable operating leases</t>
  </si>
  <si>
    <t>(Dollars in thousands)
2020
$
3,171
2021
2,632
2022
2,374
2023
2,088
2024
1,801
Thereafter
3,112
Total
15,178
Less present value discount
2,995
Present value of leases
$
12,183</t>
  </si>
  <si>
    <t>Schedule of other lease related information</t>
  </si>
  <si>
    <t>December 31,
2019
Weighted-average remaining lease term (years)
Weighted-average discount rate
%</t>
  </si>
  <si>
    <t>Schedule of future minimum rental income</t>
  </si>
  <si>
    <t>(Dollars in thousands)
2020
$
110
2021
110
2022
—
2023
—
2024
—
Thereafter
—
Total
$
220</t>
  </si>
  <si>
    <t>Fair Value of Financial Instruments (Tables)</t>
  </si>
  <si>
    <t>Schedule of estimated fair values of financial instruments</t>
  </si>
  <si>
    <t>Carrying
Fair Value Measurements Using
(Dollars in thousands)
Amount
Fair Value
Level 1
Level 2
Level 3
December 31, 2019
Assets
Cash and cash equivalents
$
44,806
$
44,806
$
44,806
$
—
$
—
Investment securities available for sale
8,628
8,628
—
8,628
—
Investment securities held to maturity
363,883
371,305
—
371,305
—
Loans held for sale
470
480
—
480
—
Loans receivable, net
1,584,784
1,627,903
—
—
1,627,903
FHLB stock
8,723
8,723
—
8,723
—
FRB stock
3,128
3,128
—
3,128
—
Accrued interest receivable
5,409
5,409
32
952
4,425
Interest rate contracts
5
5
—
5
—
Liabilities
Deposits
1,631,933
1,632,741
—
1,167,990
464,751
Advances from the Federal Home Loan Bank
156,000
156,906
—
156,906
—
Securities sold under agreements to repurchase
10,000
9,968
—
9,968
—
Accrued interest payable
397
397
—
47
350
Interest rate contracts
5
5
—
5
—
December 31, 2018
Assets
Cash and cash equivalents
$
47,063
$
47,063
$
47,063
$
—
$
—
Investment securities available for sale
2,560
2,560
—
2,560
—
Investment securities held to maturity
371,517
364,922
—
364,219
703
Loans held for sale
309
319
—
319
—
Loans receivable, net
1,574,714
1,553,672
—
—
1,553,672
FHLB stock
8,093
8,093
—
8,093
—
FRB stock
3,114
3,114
—
3,114
—
Accrued interest receivable
5,274
5,274
12
960
4,302
Interest rate contracts
5
5
—
5
—
Liabilities
Deposits
1,629,164
1,626,587
—
1,238,023
388,564
Advances from the Federal Home Loan Bank
142,200
141,874
—
141,874
—
Securities sold under agreements to repurchase
30,000
29,876
—
29,876
—
Accrued interest payable
243
243
—
111
132
Interest rate contracts
5
5
—
5
—</t>
  </si>
  <si>
    <t>Schedule of assets and liabilities measured at fair value on a recurring basis</t>
  </si>
  <si>
    <t>(Dollars in thousands)
Level 1
Level 2
Level 3
Total
December 31, 2019
Interest rate contracts — assets
$
—
$
5
$
—
$
5
Interest rate contracts — liabilities
—
(5)
—
(5)
Investment securities available for sale
—
8,628
—
8,628
December 31, 2018
Interest rate contracts — assets
$
—
$
5
$
—
$
5
Interest rate contracts — liabilities
—
(5)
—
(5)
Investment securities available for sale
—
2,560
—
2,560</t>
  </si>
  <si>
    <t>Schedule of Significant unobservable inputs for Level 3 nonrecurring fair value measurements</t>
  </si>
  <si>
    <t>Unobservable
(Dollars in thousands)
Fair Value
Valuation Technique
Input
Value
December 31, 2019:
Mortgage servicing assets
$
452
Discounted cash flow
Discount rate
10.25%
Prepayment speed (CPR)
9.11 - 13.06
Annual cost to service (per loan, in dollars)
$
75</t>
  </si>
  <si>
    <t>Fair Value, Measurements, Nonrecurring</t>
  </si>
  <si>
    <t>Schedule of balance of assets measured at fair value on a nonrecurring basis</t>
  </si>
  <si>
    <t>Fair Value
(Dollars in thousands)
Adjustment Date
Level 1
Level 2
Level 3
Total
Total Losses
December 31, 2019
Mortgage servicing assets
9/30/2019
$
—
$
—
$
452
$
452
$
(16)</t>
  </si>
  <si>
    <t>Parent Company Only (Tables)</t>
  </si>
  <si>
    <t>Condensed Balance Sheet</t>
  </si>
  <si>
    <t>December 31,
(Dollars in thousands)
2019
2018
Assets
Cash
$
22,602
$
16,389
Investment in Territorial Savings Bank
219,838
217,884
Receivable from Territorial Savings Bank
1,377
741
Prepaid expenses and other assets
233
154
Total assets
$
244,050
$
235,168
Liabilities and Equity
Other liabilities
$
160
$
89
Equity
243,890
235,079
Total liabilities and equity
$
244,050
$
235,168</t>
  </si>
  <si>
    <t>Condensed Statement of Income</t>
  </si>
  <si>
    <t>For the Year Ended December 31,
(Dollars in thousands)
2019
2018
Interest and dividend income:
Dividends from Territorial Savings Bank
$
21,250
$
14,500
Interest-earning deposit with Territorial Savings Bank
35
43
Total interest and dividend income
21,285
14,543
Noninterest expense:
Salaries
43
38
Other general and administrative expenses
676
791
Total noninterest expense
719
829
Income before income taxes and equity in undistributed earnings in subsidiaries
20,566
13,714
Income taxes
(177)
(107)
Income before equity in undistributed earnings in subsidiaries
20,743
13,821
Equity in undistributed earnings of Territorial Savings Bank, net of dividends
1,252
5,391
Net income
$
21,995
$
19,212</t>
  </si>
  <si>
    <t>Condensed Statement of Cash Flows</t>
  </si>
  <si>
    <t>For the Year Ended December 31,
(Dollars in thousands)
2019
2018
Cash flows from operating activities:
Net income
$
21,995
$
19,212
Adjustments to reconcile net income to net cash provided by operating activities:
Equity in undistributed earnings of Territorial Savings Bank, net of dividends
(1,252)
(5,391)
ESOP expense
1,398
1,456
Net (increase) decrease in prepaid expenses and other assets
(715)
785
Net increase (decrease) in other liabilities
(97)
(6)
Net cash provided by operating activities
21,329
16,056
Cash flows from investing activities:
Investment in Territorial Savings Bank
—
—
Net cash used in investing activities
—
—
Cash flows from financing activities:
Proceeds from issuance of common stock
170
—
Repurchases of common stock
(1,597)
(9,270)
Cash dividends paid
(13,689)
(10,490)
Net cash used in financing activities
(15,116)
(19,760)
Net increase (decrease) in cash
6,213
(3,704)
Cash at beginning of the period
16,389
20,093
Cash at end of the period
$
22,602
$
16,389</t>
  </si>
  <si>
    <t>Unaudited Quarterly Financial Information (Tables)</t>
  </si>
  <si>
    <t>Schedule of unaudited quarterly financial information</t>
  </si>
  <si>
    <t>First
Second
Third
Fourth
Quarter
Quarter
Quarter
Quarter
Full Year
(Dollars in thousands, except per share data)
2019:
Interest income
$
18,705
$
19,114
$
18,948
$
18,801
$
75,568
Interest expense
3,869
4,452
4,397
4,309
17,027
Net interest income
14,836
14,662
14,551
14,492
58,541
Provision (reversal of provision) for loan losses
5
(51)
111
(4)
61
Net interest income after provision for loan losses
14,831
14,713
14,440
14,496
58,480
Noninterest income
3,440
1,273
2,102
1,017
7,832
Noninterest expense
9,774
9,511
9,401
9,320
38,006
Income before income taxes
8,497
6,475
7,141
6,193
28,306
Income taxes
1,973
1,415
1,775
1,148
6,311
Net income
6,524
5,060
5,366
5,045
21,995
Basic earnings per share
0.71
0.55
0.58
0.54
2.38
Diluted earnings per share
0.70
0.54
0.57
0.53
2.34
Cash dividends declared per common share
0.22
0.32
0.22
0.73
1.49
First
Second
Third
Fourth
Quarter
Quarter
Quarter
Quarter
Full Year
(Dollars in thousands, except per share data)
2018:
Interest income
$
18,234
$
18,182
$
18,278
$
18,607
$
73,301
Interest expense
2,995
3,275
3,517
3,742
13,529
Net interest income
15,239
14,907
14,761
14,865
59,772
Provision (reversal of provision) for loan losses
9
60
(50)
100
119
Net interest income after provision for loan losses
15,230
14,847
14,811
14,765
59,653
Noninterest income
742
837
746
839
3,164
Noninterest expense
9,393
9,374
9,503
9,224
37,494
Income before income taxes
6,579
6,310
6,054
6,380
25,323
Income taxes
1,759
1,347
1,268
1,737
6,111
Net income
4,820
4,963
4,786
4,643
19,212
Basic earnings per share
0.52
0.54
0.52
0.50
2.07
Diluted earnings per share
0.51
0.53
0.51
0.50
2.03
Cash dividends declared per common share
0.20
0.30
0.22
0.42
1.14</t>
  </si>
  <si>
    <t>Summary of Significant Accounting Policies - Description of Business, Investment Securities and Transfer of Financial Assets (Details) $ in Thousands</t>
  </si>
  <si>
    <t>Dec. 31, 2019USD ($)item</t>
  </si>
  <si>
    <t>Dec. 31, 2018USD ($)</t>
  </si>
  <si>
    <t>Description of Business</t>
  </si>
  <si>
    <t>Number of branches through which loan and deposit products and services are provided to individual customers | item</t>
  </si>
  <si>
    <t>Investment securities available for sale, at fair value | $</t>
  </si>
  <si>
    <t>Transfer of financial assets</t>
  </si>
  <si>
    <t>Percentage of receipt on transfer of mortgage-backed securities issued</t>
  </si>
  <si>
    <t>100.00%</t>
  </si>
  <si>
    <t>Summary of Significant Accounting Policies - Premises and Equipment Useful Lives (Details)</t>
  </si>
  <si>
    <t>Buildings and improvements</t>
  </si>
  <si>
    <t>Premises and equipment</t>
  </si>
  <si>
    <t>Estimated useful life</t>
  </si>
  <si>
    <t>30 years</t>
  </si>
  <si>
    <t>Furniture, fixtures and equipment | Minimum</t>
  </si>
  <si>
    <t>3 years</t>
  </si>
  <si>
    <t>Furniture, fixtures and equipment | Maximum</t>
  </si>
  <si>
    <t>10 years</t>
  </si>
  <si>
    <t>Automobiles</t>
  </si>
  <si>
    <t>Summary of Significant Accounting Policies - Common Stock Repurchase Program and Forms of Outstanding Common Stock (Details)</t>
  </si>
  <si>
    <t>Dec. 31, 2019security$ / sharesshares</t>
  </si>
  <si>
    <t>Dec. 31, 2018$ / sharesshares</t>
  </si>
  <si>
    <t>Common stock</t>
  </si>
  <si>
    <t>Number of different forms of outstanding common stock | security</t>
  </si>
  <si>
    <t>Repurchase of shares of common stock (in shares) | shares</t>
  </si>
  <si>
    <t>Average cost of shares repurchased (in dollars per share) | $ / shares</t>
  </si>
  <si>
    <t>Summary of Significant Accounting Policies - Bank-Owned Life Insurance (Details) - USD ($) $ in Thousands</t>
  </si>
  <si>
    <t>Amount of investment in bank-owned life insurance</t>
  </si>
  <si>
    <t>Territorial Savings Bank</t>
  </si>
  <si>
    <t>Percentage applied on Tier 1 capital plus allowance for loan losses to calculate ceiling limit of investment</t>
  </si>
  <si>
    <t>25.00%</t>
  </si>
  <si>
    <t>Amount of ceiling limit of investment</t>
  </si>
  <si>
    <t>Summary of Significant Accounting Policies - Recently Issued Accounting Pronouncement (Details) - USD ($)</t>
  </si>
  <si>
    <t>Jan. 01, 2019</t>
  </si>
  <si>
    <t>Unrecognized gain, net of taxes, on transfer from held-to-maturity to available-for-sale</t>
  </si>
  <si>
    <t>Cash and Cash Equivalents (Details) - USD ($) $ in Thousands</t>
  </si>
  <si>
    <t>Cash and due from banks</t>
  </si>
  <si>
    <t>Interest-earning deposits in other banks</t>
  </si>
  <si>
    <t>Investment Securities - Amortized Cost and Fair Values of Available-for-Sale Securities (Details) - USD ($) $ in Thousands</t>
  </si>
  <si>
    <t>Available-for-sale:</t>
  </si>
  <si>
    <t>Amortized Cost</t>
  </si>
  <si>
    <t>Gross Unrealized Gains</t>
  </si>
  <si>
    <t>Gross Unrealized Losses</t>
  </si>
  <si>
    <t>Estimated Fair Value</t>
  </si>
  <si>
    <t>Mortgage-backed securities</t>
  </si>
  <si>
    <t>Investment Securities - Amortized Cost and Fair Values of Held-to-Maturity Securities (Details) - USD ($) $ in Thousands</t>
  </si>
  <si>
    <t>Held-to-maturity:</t>
  </si>
  <si>
    <t>Trust preferred securities</t>
  </si>
  <si>
    <t>Investment Securities - Maturity Schedule of Available-for-Sale Securities (Details) - USD ($) $ in Thousands</t>
  </si>
  <si>
    <t>Due within 5 years</t>
  </si>
  <si>
    <t>Due after 5 years through 10 years</t>
  </si>
  <si>
    <t>Due after 10 years</t>
  </si>
  <si>
    <t>Investment Securities - Maturity Schedule of Held-to-Maturity Securities (Details) - USD ($) $ in Thousands</t>
  </si>
  <si>
    <t>Held-to-maturity, Amortized Cost</t>
  </si>
  <si>
    <t>Held-to-maturity, Estimated Fair Value</t>
  </si>
  <si>
    <t>Investment Securities - Realized Gains and Losses and Proceeds from Sales (Details)</t>
  </si>
  <si>
    <t>Jan. 01, 2019USD ($)</t>
  </si>
  <si>
    <t>Dec. 31, 2019USD ($)</t>
  </si>
  <si>
    <t>Realized gains and losses and the proceeds from sales of securities</t>
  </si>
  <si>
    <t>Proceeds from sales</t>
  </si>
  <si>
    <t>Available-for-sale mortgage-backed securities sold</t>
  </si>
  <si>
    <t>Number of securities sold</t>
  </si>
  <si>
    <t>Gross gains</t>
  </si>
  <si>
    <t>Debt Securities, Available-for-sale, Realized Gain</t>
  </si>
  <si>
    <t>Minimum | Mortgage-backed securities</t>
  </si>
  <si>
    <t>Portion of outstanding purchased principal already collected</t>
  </si>
  <si>
    <t>85.00%</t>
  </si>
  <si>
    <t>Held-to-maturity debt securities</t>
  </si>
  <si>
    <t>Investment Securities - Securities Pledged (Details) - USD ($) $ in Millions</t>
  </si>
  <si>
    <t>Pledged investment securities</t>
  </si>
  <si>
    <t>Investment securities pledged to secure deposits made by state and local governments, securities sold under agreements to repurchase and transaction clearing accounts</t>
  </si>
  <si>
    <t>Investment Securities – Available-for-Sale Unrealized Loss Position Summary (Details) - Mortgage-backed securities $ in Thousands</t>
  </si>
  <si>
    <t>Dec. 31, 2018USD ($)security</t>
  </si>
  <si>
    <t>Schedule of Investments [Line Items]</t>
  </si>
  <si>
    <t>12 Months or Longer Fair Value</t>
  </si>
  <si>
    <t>12 Months or Longer Unrealized Losses</t>
  </si>
  <si>
    <t>Number of Securities | security</t>
  </si>
  <si>
    <t>Total Fair Value</t>
  </si>
  <si>
    <t>Total Unrealized Losses</t>
  </si>
  <si>
    <t>Investment Securities - Held-to-Maturity Unrealized Loss Position Summary (Details) - Mortgage-backed securities $ in Thousands</t>
  </si>
  <si>
    <t>Dec. 31, 2019USD ($)security</t>
  </si>
  <si>
    <t>Less Than 12 Months Fair Value</t>
  </si>
  <si>
    <t>Less Than 12 Months Unrealized Losses</t>
  </si>
  <si>
    <t>Total Number of Securities | security</t>
  </si>
  <si>
    <t>Investment Securities - Mortgage-Backed Securities (Details) - USD ($)</t>
  </si>
  <si>
    <t>Fair market value of received mortgage-backed securities</t>
  </si>
  <si>
    <t>Net gain recognized on the securitization</t>
  </si>
  <si>
    <t>Fixed-rate mortgage loans</t>
  </si>
  <si>
    <t>Book value</t>
  </si>
  <si>
    <t>Federal Home Loan Bank Stock (Details) - USD ($) $ in Thousands</t>
  </si>
  <si>
    <t>Capital stock of the FHLB owned</t>
  </si>
  <si>
    <t>Federal Reserve Bank Stock (Details) - USD ($) $ in Thousands</t>
  </si>
  <si>
    <t>Capital stock of the Federal Reserve Bank owned</t>
  </si>
  <si>
    <t>Requirement to hold shares of capital stock of the Federal Reserve Bank as a percentage of capital and surplus (as a percent)</t>
  </si>
  <si>
    <t>6.00%</t>
  </si>
  <si>
    <t>Loans Receivable and Allowance for Loan Losses - Components (Details) - USD ($) $ in Thousands</t>
  </si>
  <si>
    <t>Dec. 31, 2017</t>
  </si>
  <si>
    <t>Real estate loans:</t>
  </si>
  <si>
    <t>Total real estate loans</t>
  </si>
  <si>
    <t>Other loans:</t>
  </si>
  <si>
    <t>Total other loans</t>
  </si>
  <si>
    <t>Less: Net unearned fees and discounts</t>
  </si>
  <si>
    <t>Less: Allowance for loan losses</t>
  </si>
  <si>
    <t>Total unearned fees, discounts and allowance for loan losses</t>
  </si>
  <si>
    <t>One- to four-family residential</t>
  </si>
  <si>
    <t>Multi-family residential</t>
  </si>
  <si>
    <t>Construction, Commercial and Other Mortgage Loans</t>
  </si>
  <si>
    <t>Home Equity Loans and Lines of Credit</t>
  </si>
  <si>
    <t>Loans on Deposit Accounts</t>
  </si>
  <si>
    <t>Consumer and Other</t>
  </si>
  <si>
    <t>Loans Receivable and Allowance for Loan Losses - Activity in Allowance for Loan Losses (Details) - USD ($) $ in Thousands</t>
  </si>
  <si>
    <t>3 Months Ended</t>
  </si>
  <si>
    <t>Sep. 30, 2019</t>
  </si>
  <si>
    <t>Mar. 31, 2019</t>
  </si>
  <si>
    <t>Sep. 30, 2018</t>
  </si>
  <si>
    <t>Jun. 30, 2018</t>
  </si>
  <si>
    <t>Mar. 31, 2018</t>
  </si>
  <si>
    <t>Activity in allowance for loan losses</t>
  </si>
  <si>
    <t>Balance, beginning of year</t>
  </si>
  <si>
    <t>Provision (reversal of provision) for loan losses</t>
  </si>
  <si>
    <t>Allowance for loan losses on loans receivable after provision (reversal of allowance)</t>
  </si>
  <si>
    <t>Charge-offs</t>
  </si>
  <si>
    <t>Recoveries</t>
  </si>
  <si>
    <t>Net recoveries (charge-offs)</t>
  </si>
  <si>
    <t>Balance, end of year</t>
  </si>
  <si>
    <t>Look back period to calculate historical loss of each segment</t>
  </si>
  <si>
    <t>7 years</t>
  </si>
  <si>
    <t>Residential Mortgage</t>
  </si>
  <si>
    <t>Consumer and other loans</t>
  </si>
  <si>
    <t>Unallocated</t>
  </si>
  <si>
    <t>Loans Receivable and Allowance for Loan Losses - Balance in Allowance for Loan Losses and Recorded Investment (Details) - USD ($) $ in Thousands</t>
  </si>
  <si>
    <t>Allowance for loan losses:</t>
  </si>
  <si>
    <t>Collectively evaluated for impairment</t>
  </si>
  <si>
    <t>Total ending allowance balance</t>
  </si>
  <si>
    <t>Loans:</t>
  </si>
  <si>
    <t>Individually evaluated for impairment</t>
  </si>
  <si>
    <t>Total ending loan balance</t>
  </si>
  <si>
    <t>Loans Receivable and Allowance for Loan Losses - Impaired Loans (Details) - USD ($) $ in Thousands</t>
  </si>
  <si>
    <t>Impaired loans</t>
  </si>
  <si>
    <t>Average Recorded Investment</t>
  </si>
  <si>
    <t>Interest Income Recognized</t>
  </si>
  <si>
    <t>Loans individually evaluated for impairment with a related allowance for loan loss</t>
  </si>
  <si>
    <t>Individually Evaluated for Impairment</t>
  </si>
  <si>
    <t>Recorded Investment</t>
  </si>
  <si>
    <t>Unpaid Principal Balance</t>
  </si>
  <si>
    <t>Individually Evaluated for Impairment | One- to four-family residential</t>
  </si>
  <si>
    <t>Individually Evaluated for Impairment | Home Equity Loans and Lines of Credit</t>
  </si>
  <si>
    <t>Loans Receivable and Allowance for Loan Losses - Delinquent and Nonaccrual Loans (Details)</t>
  </si>
  <si>
    <t>Dec. 31, 2019USD ($)loan</t>
  </si>
  <si>
    <t>Dec. 31, 2018USD ($)loan</t>
  </si>
  <si>
    <t>Accounts, Notes, Loans and Financing Receivable</t>
  </si>
  <si>
    <t>Nonaccrual Loans</t>
  </si>
  <si>
    <t>90 Days or More Past Due</t>
  </si>
  <si>
    <t>Number of loans | loan</t>
  </si>
  <si>
    <t>Fixed-rate mortgage loans | Minimum</t>
  </si>
  <si>
    <t>Loan delinquency period that may result in loss</t>
  </si>
  <si>
    <t>90 days</t>
  </si>
  <si>
    <t>Loan delinquency period after which an appraisal is obtained of the underlying collateral</t>
  </si>
  <si>
    <t>4 months</t>
  </si>
  <si>
    <t>Non Accrual Loans</t>
  </si>
  <si>
    <t>Interest collected on nonaccrual loans recorded as a reduction of principal</t>
  </si>
  <si>
    <t>Non accrual loans, additional interest income that would have been recognized had the loans been accruing interest</t>
  </si>
  <si>
    <t>Loans Receivable and Allowance for Loan Losses - Aging of Loans and Accrual Status (Details) - USD ($) $ in Thousands</t>
  </si>
  <si>
    <t>Financing Receivable, Recorded Investment, Past Due</t>
  </si>
  <si>
    <t>Total Past Due</t>
  </si>
  <si>
    <t>Loans Not Past Due</t>
  </si>
  <si>
    <t>Loans 90 Days or More Past Due and Still Accruing</t>
  </si>
  <si>
    <t>30 - 59 Days Past Due</t>
  </si>
  <si>
    <t>30 - 59 Days Past Due | One- to four-family residential</t>
  </si>
  <si>
    <t>30 - 59 Days Past Due | Consumer and Other</t>
  </si>
  <si>
    <t>60 - 89 Days Past Due</t>
  </si>
  <si>
    <t>60 - 89 Days Past Due | One- to four-family residential</t>
  </si>
  <si>
    <t>60 - 89 Days Past Due | Home Equity Loans and Lines of Credit</t>
  </si>
  <si>
    <t>60 - 89 Days Past Due | Consumer and Other</t>
  </si>
  <si>
    <t>90 Days or More Past Due | One- to four-family residential</t>
  </si>
  <si>
    <t>90 Days or More Past Due | Home Equity Loans and Lines of Credit</t>
  </si>
  <si>
    <t>90 Days or More Past Due | Consumer and Other</t>
  </si>
  <si>
    <t>Loans Receivable and Allowance for Loan Losses - Troubled Debt Restructurings (Details)</t>
  </si>
  <si>
    <t>Additional disclosures</t>
  </si>
  <si>
    <t>Loans modified by troubled debt restructurings considered impaired</t>
  </si>
  <si>
    <t>Real estate owned</t>
  </si>
  <si>
    <t>Mortgage loans in process of foreclosure, number of contracts | loan</t>
  </si>
  <si>
    <t>Accruing interest</t>
  </si>
  <si>
    <t>Number of loans modified by troubled debt restructurings considered impaired | loan</t>
  </si>
  <si>
    <t>Loans modified in troubled debt restructuring</t>
  </si>
  <si>
    <t>Troubled debt restructurings</t>
  </si>
  <si>
    <t>Number of Loans | loan</t>
  </si>
  <si>
    <t>Number of loans subsequently defaulted | loan</t>
  </si>
  <si>
    <t>Commitments to lend additional funds to borrowers</t>
  </si>
  <si>
    <t>Mortgage loans in process of foreclosure, total value</t>
  </si>
  <si>
    <t>One- to four-family residential | Accruing interest</t>
  </si>
  <si>
    <t>One- to four-family residential | Non Accrual Loans</t>
  </si>
  <si>
    <t>Home Equity Loans and Lines of Credit | Non Accrual Loans</t>
  </si>
  <si>
    <t>Loans Receivable and Allowance for Loan Losses - Collateral, Sales, Serviced for Others, Directors and Executive Officers (Details)</t>
  </si>
  <si>
    <t>Loans serviced for others</t>
  </si>
  <si>
    <t>Mortgage servicing assets</t>
  </si>
  <si>
    <t>Loans serviced for others, securitization for which the company continues to hold the related mortgage-backed securities</t>
  </si>
  <si>
    <t>Loans serviced for others, amount of contractually specified servicing fees earned</t>
  </si>
  <si>
    <t>Loans to related parties</t>
  </si>
  <si>
    <t>Loans to directors and executive officers</t>
  </si>
  <si>
    <t>Fixed-rate mortgage loans | Maximum</t>
  </si>
  <si>
    <t>Loan to value ratio (as a percent)</t>
  </si>
  <si>
    <t>80.00%</t>
  </si>
  <si>
    <t>Residential Mortgage Loans Held For Sale</t>
  </si>
  <si>
    <t>Residential mortgage loans sold, loan amount</t>
  </si>
  <si>
    <t>Residential mortgage loans sold, recognized gains</t>
  </si>
  <si>
    <t>Residential mortgage loans held for sale</t>
  </si>
  <si>
    <t>Accrued Interest Receivable (Details) - USD ($) $ in Thousands</t>
  </si>
  <si>
    <t>Components of accrued interest receivable</t>
  </si>
  <si>
    <t>Loans receivable</t>
  </si>
  <si>
    <t>Interest-bearing deposits</t>
  </si>
  <si>
    <t>Mortgage Servicing Assets (Details) - USD ($)</t>
  </si>
  <si>
    <t>Gross carrying values, accumulated amortization, and net carrying values of mortgage servicing assets</t>
  </si>
  <si>
    <t>Servicing Asset at Amortized Cost, Additions</t>
  </si>
  <si>
    <t>Transfer to Investments</t>
  </si>
  <si>
    <t>Proceeds from sale of mortgage loans on a servicing retained basis</t>
  </si>
  <si>
    <t>Balance at beginning of year</t>
  </si>
  <si>
    <t>Additions</t>
  </si>
  <si>
    <t>Impairments</t>
  </si>
  <si>
    <t>Amortization</t>
  </si>
  <si>
    <t>Balance at end of year</t>
  </si>
  <si>
    <t>Gross carrying value</t>
  </si>
  <si>
    <t>Accumulated amortization</t>
  </si>
  <si>
    <t>Net carrying value</t>
  </si>
  <si>
    <t>Estimated amortization expense</t>
  </si>
  <si>
    <t>Fair values and key assumptions used in determining the fair values of mortgage servicing assets</t>
  </si>
  <si>
    <t>Fair value, beginning of year</t>
  </si>
  <si>
    <t>Fair value, end of year</t>
  </si>
  <si>
    <t>Annual cost to service (per loan, in dollars)</t>
  </si>
  <si>
    <t>Weighted Average</t>
  </si>
  <si>
    <t>Discount rate (as a percent)</t>
  </si>
  <si>
    <t>10.25%</t>
  </si>
  <si>
    <t>10.50%</t>
  </si>
  <si>
    <t>Weighted average prepayment speed assumption (CPR)</t>
  </si>
  <si>
    <t>12.58%</t>
  </si>
  <si>
    <t>8.86%</t>
  </si>
  <si>
    <t>2020</t>
  </si>
  <si>
    <t>2021</t>
  </si>
  <si>
    <t>2022</t>
  </si>
  <si>
    <t>2023</t>
  </si>
  <si>
    <t>Thereafter</t>
  </si>
  <si>
    <t>Interest Rate Lock and Forward Loan Sale Commitments - Notional Amounts (Details) $ in Millions</t>
  </si>
  <si>
    <t>Interest rate locks</t>
  </si>
  <si>
    <t>Interest rate lock and forward loan sale commitments</t>
  </si>
  <si>
    <t>Amount of derivatives</t>
  </si>
  <si>
    <t>Forward commitment | Loans receivable | Sale</t>
  </si>
  <si>
    <t>Interest Rate Lock and Forward Loan Sale Commitments - Location of Assets and Liabilities (Details) - USD ($) $ in Thousands</t>
  </si>
  <si>
    <t>Assets and liabilities related to derivatives</t>
  </si>
  <si>
    <t>Fair value of asset derivatives</t>
  </si>
  <si>
    <t>Fair value of liability derivatives</t>
  </si>
  <si>
    <t>Interest rate contracts | Prepaid expenses and other assets</t>
  </si>
  <si>
    <t>Interest rate contracts | Accounts payable and accrued expenses</t>
  </si>
  <si>
    <t>Interest Rate Lock and Forward Loan Sale Commitments - Location of Gains and Losses (Details) - USD ($)</t>
  </si>
  <si>
    <t>Gain (loss) related to derivatives</t>
  </si>
  <si>
    <t>Premises and Equipment (Details) - USD ($) $ in Thousands</t>
  </si>
  <si>
    <t>Gross</t>
  </si>
  <si>
    <t>Less accumulated depreciation and amortization</t>
  </si>
  <si>
    <t>Net</t>
  </si>
  <si>
    <t>Construction in progress</t>
  </si>
  <si>
    <t>Depreciation expense</t>
  </si>
  <si>
    <t>Land</t>
  </si>
  <si>
    <t>Leasehold improvements</t>
  </si>
  <si>
    <t>Furniture, fixtures and equipment</t>
  </si>
  <si>
    <t>Deposits (Details) - USD ($)</t>
  </si>
  <si>
    <t>Deposit amount</t>
  </si>
  <si>
    <t>Non-interest bearing</t>
  </si>
  <si>
    <t>Savings accounts</t>
  </si>
  <si>
    <t>Certificates of deposit</t>
  </si>
  <si>
    <t>Money market</t>
  </si>
  <si>
    <t>Checking and Super NOW</t>
  </si>
  <si>
    <t>Interest rate</t>
  </si>
  <si>
    <t>Savings accounts (as a percent)</t>
  </si>
  <si>
    <t>0.49%</t>
  </si>
  <si>
    <t>0.50%</t>
  </si>
  <si>
    <t>Certificates of deposit (as a percent)</t>
  </si>
  <si>
    <t>1.87%</t>
  </si>
  <si>
    <t>1.89%</t>
  </si>
  <si>
    <t>Money market (as a percent)</t>
  </si>
  <si>
    <t>0.45%</t>
  </si>
  <si>
    <t>0.44%</t>
  </si>
  <si>
    <t>Checking and Super NOW (as a percent)</t>
  </si>
  <si>
    <t>0.02%</t>
  </si>
  <si>
    <t>Total (as a percent)</t>
  </si>
  <si>
    <t>0.81%</t>
  </si>
  <si>
    <t>0.77%</t>
  </si>
  <si>
    <t>Maturity of certificate of deposit accounts</t>
  </si>
  <si>
    <t>Deposit with balances greater than or equal to $250,000</t>
  </si>
  <si>
    <t>Maximum amount of account owner deposit in bank insured by FDIC</t>
  </si>
  <si>
    <t>Interest expense by type of deposit</t>
  </si>
  <si>
    <t>Savings</t>
  </si>
  <si>
    <t>Certificates of deposit and money market</t>
  </si>
  <si>
    <t>Overdrawn deposit accounts reclassified as loans</t>
  </si>
  <si>
    <t>Domestic</t>
  </si>
  <si>
    <t>Advances from the Federal Home Loan Bank (Details) - USD ($) $ in Thousands</t>
  </si>
  <si>
    <t>Federal Home Loan Bank, Advances, Rolling Maturity</t>
  </si>
  <si>
    <t>Due within one year</t>
  </si>
  <si>
    <t>Due over 1 year to 2 years</t>
  </si>
  <si>
    <t>Due over 2 years to 3 years</t>
  </si>
  <si>
    <t>Due over 3 years to 4 years</t>
  </si>
  <si>
    <t>Due over 4 years to 5 years</t>
  </si>
  <si>
    <t>Weighted Average Rate</t>
  </si>
  <si>
    <t>Due within one year (as a percent)</t>
  </si>
  <si>
    <t>2.16%</t>
  </si>
  <si>
    <t>2.39%</t>
  </si>
  <si>
    <t>Due over 1 year to 2 years (as a percent)</t>
  </si>
  <si>
    <t>2.50%</t>
  </si>
  <si>
    <t>Due over 2 years to 3 years (as a percent)</t>
  </si>
  <si>
    <t>2.37%</t>
  </si>
  <si>
    <t>2.32%</t>
  </si>
  <si>
    <t>Due over 3 years to 4 years (as a percent)</t>
  </si>
  <si>
    <t>Due over 4 years to 5 years (as a percent)</t>
  </si>
  <si>
    <t>2.27%</t>
  </si>
  <si>
    <t>2.35%</t>
  </si>
  <si>
    <t>FHLB Des Moines</t>
  </si>
  <si>
    <t>Federal Home Loan Bank advances</t>
  </si>
  <si>
    <t>Available additional unused FHLB advances</t>
  </si>
  <si>
    <t>Territorial Savings Bank | FHLB Des Moines</t>
  </si>
  <si>
    <t>Percentage of total assets used to determine maximum line of credit</t>
  </si>
  <si>
    <t>45.00%</t>
  </si>
  <si>
    <t>Securities Sold Under Agreements to Repurchase - Summary of Repurchase Liability by Maturity (Details) - USD ($) $ in Thousands</t>
  </si>
  <si>
    <t>Repurchase Liability</t>
  </si>
  <si>
    <t>Rate (as a percent)</t>
  </si>
  <si>
    <t>1.77%</t>
  </si>
  <si>
    <t>1.66%</t>
  </si>
  <si>
    <t>1 year or less</t>
  </si>
  <si>
    <t>1 year or less | Weighted Average</t>
  </si>
  <si>
    <t>1.65%</t>
  </si>
  <si>
    <t>Over 1 year to 2 years</t>
  </si>
  <si>
    <t>Over 1 year to 2 years | Weighted Average</t>
  </si>
  <si>
    <t>Over 4 years to 5 years</t>
  </si>
  <si>
    <t>Over 4 years to 5 years | Weighted Average</t>
  </si>
  <si>
    <t>1.88%</t>
  </si>
  <si>
    <t>Securities Sold Under Agreements to Repurchase - Summary of Securities Pledged (Details) $ in Thousands</t>
  </si>
  <si>
    <t>Repurchase liability maximum</t>
  </si>
  <si>
    <t>90.00%</t>
  </si>
  <si>
    <t>Maturing Over 90 days</t>
  </si>
  <si>
    <t>Carrying Value of Securities</t>
  </si>
  <si>
    <t>Fair Value of Securities</t>
  </si>
  <si>
    <t>Amount at Risk</t>
  </si>
  <si>
    <t>Weighted Average Months to Maturity</t>
  </si>
  <si>
    <t>30 months</t>
  </si>
  <si>
    <t>Offsetting of Financial Liabilities (Details) - USD ($) $ in Thousands</t>
  </si>
  <si>
    <t>Gross Amount of Recognized Liabilities</t>
  </si>
  <si>
    <t>Net Amount of Liabilities Presented in the Balance Sheet</t>
  </si>
  <si>
    <t>Gross amount not offset in the balance sheet</t>
  </si>
  <si>
    <t>Financial Instruments</t>
  </si>
  <si>
    <t>Income Taxes - Provision and Reconciliation to Federal Statutory Corporate Tax Rate (Details) - USD ($) $ in Thousands</t>
  </si>
  <si>
    <t>Jan. 01, 2018</t>
  </si>
  <si>
    <t>Current</t>
  </si>
  <si>
    <t>Federal</t>
  </si>
  <si>
    <t>State</t>
  </si>
  <si>
    <t>Total current</t>
  </si>
  <si>
    <t>Deferred</t>
  </si>
  <si>
    <t>Total deferred</t>
  </si>
  <si>
    <t>Total income tax expense</t>
  </si>
  <si>
    <t>Federal statutory corporate tax rate (as a percent)</t>
  </si>
  <si>
    <t>21.00%</t>
  </si>
  <si>
    <t>35.00%</t>
  </si>
  <si>
    <t>Reconciliation of tax provision</t>
  </si>
  <si>
    <t>Income tax expense at statutory rate</t>
  </si>
  <si>
    <t>Income tax effect of:</t>
  </si>
  <si>
    <t>Other tax-exempt income</t>
  </si>
  <si>
    <t>Meal and entertainment expenses</t>
  </si>
  <si>
    <t>State income taxes, net of federal income tax benefits</t>
  </si>
  <si>
    <t>Tax benefit from the exercise of stock options</t>
  </si>
  <si>
    <t>Tax benefit from tax depreciation study (1)</t>
  </si>
  <si>
    <t>Effective income tax rate (as a percent)</t>
  </si>
  <si>
    <t>22.29%</t>
  </si>
  <si>
    <t>24.13%</t>
  </si>
  <si>
    <t>Income Taxes - Components of Income Taxes Payable (Receivable) (Details) - USD ($) $ in Thousands</t>
  </si>
  <si>
    <t>Components of income taxes payable (receivable)</t>
  </si>
  <si>
    <t>Current taxes payable</t>
  </si>
  <si>
    <t>Deferred taxes receivable</t>
  </si>
  <si>
    <t>Income Taxes - Deferred Tax Components (Details) - USD ($) $ in Thousands</t>
  </si>
  <si>
    <t>Deferred tax assets:</t>
  </si>
  <si>
    <t>Hawaii franchise tax</t>
  </si>
  <si>
    <t>Unfunded pension liability</t>
  </si>
  <si>
    <t>Allowance for loan losses</t>
  </si>
  <si>
    <t>Impaired asset write-down</t>
  </si>
  <si>
    <t>Employee benefit plans</t>
  </si>
  <si>
    <t>Equity incentive plan</t>
  </si>
  <si>
    <t>Unrealized losses on securities available-for-sale</t>
  </si>
  <si>
    <t>Deferred compensation</t>
  </si>
  <si>
    <t>Net lease liability</t>
  </si>
  <si>
    <t>Deferred tax liabilities:</t>
  </si>
  <si>
    <t>Deferred loan costs</t>
  </si>
  <si>
    <t>FHLB stock dividends</t>
  </si>
  <si>
    <t>Prepaid expense</t>
  </si>
  <si>
    <t>Unrealized gain on securities available-for-sale</t>
  </si>
  <si>
    <t>Premium on loans sold</t>
  </si>
  <si>
    <t>Net deferred tax assets</t>
  </si>
  <si>
    <t>Valuation allowance for deferred tax assets</t>
  </si>
  <si>
    <t>Employee Benefit Plans - Pension Plan Participants (Details) - Pension Plan</t>
  </si>
  <si>
    <t>Dec. 31, 2008</t>
  </si>
  <si>
    <t>Required service period to participate in the plan</t>
  </si>
  <si>
    <t>1 year</t>
  </si>
  <si>
    <t>Vesting percentage for employees already enrolled with at least five years of service as of effective date of plan change</t>
  </si>
  <si>
    <t>Minimum service period for employees already enrolled to be 100% vested as of effective date of plan change</t>
  </si>
  <si>
    <t>5 years</t>
  </si>
  <si>
    <t>Vesting period if minimum service period for employees already enrolled was not met as of effective date of plan change</t>
  </si>
  <si>
    <t>Employee Benefit Plans - Status of Pension Plan and SERP (Details) - USD ($) $ in Thousands</t>
  </si>
  <si>
    <t>Accumulated benefit obligation at end of year</t>
  </si>
  <si>
    <t>Change in projected benefit obligation:</t>
  </si>
  <si>
    <t>Benefit obligation at beginning of year</t>
  </si>
  <si>
    <t>Service cost</t>
  </si>
  <si>
    <t>Interest cost</t>
  </si>
  <si>
    <t>Actuarial loss (gain)</t>
  </si>
  <si>
    <t>Benefits paid</t>
  </si>
  <si>
    <t>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Amounts recognized in accumulated other comprehensive loss:</t>
  </si>
  <si>
    <t>Net actuarial loss</t>
  </si>
  <si>
    <t>Prior service cost</t>
  </si>
  <si>
    <t>Accumulated other comprehensive loss, before tax</t>
  </si>
  <si>
    <t>Pension Plan | Accounts payable and accrued expenses</t>
  </si>
  <si>
    <t>Amounts recognized in the Consolidated Balance Sheets:</t>
  </si>
  <si>
    <t>Accounts payable and accrued expenses - liability</t>
  </si>
  <si>
    <t>Supplemental Employee Retirement Plan (SERP) | Accounts payable and accrued expenses</t>
  </si>
  <si>
    <t>Employee Benefit Plans - Changes Recognized in Accumulated Other Comprehensive Loss for Pension Plan (Details) - Pension Plan - USD ($) $ in Thousands</t>
  </si>
  <si>
    <t>Accumulated other comprehensive loss at beginning of year, before tax</t>
  </si>
  <si>
    <t>Actuarial net loss arising during the period</t>
  </si>
  <si>
    <t>Amortizations (recognized in net periodic benefit cost):</t>
  </si>
  <si>
    <t>Actuarial loss</t>
  </si>
  <si>
    <t>Total recognized in other comprehensive loss</t>
  </si>
  <si>
    <t>Accumulated other comprehensive loss at end of year, before tax</t>
  </si>
  <si>
    <t>Employee Benefit Plans - Assumptions Used to Determine Benefit Obligations and Pension Plan Investment Strategy (Details)</t>
  </si>
  <si>
    <t>Weighted average assumptions used to determine the year-end benefit obligations</t>
  </si>
  <si>
    <t>3.30%</t>
  </si>
  <si>
    <t>4.30%</t>
  </si>
  <si>
    <t>Pension Plan | Domestic equity securities</t>
  </si>
  <si>
    <t>Normal target allocation</t>
  </si>
  <si>
    <t>Normal target allocation (as a percent)</t>
  </si>
  <si>
    <t>55.00%</t>
  </si>
  <si>
    <t>Pension Plan | International equity securities</t>
  </si>
  <si>
    <t>10.00%</t>
  </si>
  <si>
    <t>Pension Plan | Bonds</t>
  </si>
  <si>
    <t>5.02%</t>
  </si>
  <si>
    <t>5.03%</t>
  </si>
  <si>
    <t>Rate of compensation increase (as a percent)</t>
  </si>
  <si>
    <t>5.00%</t>
  </si>
  <si>
    <t>Employee Benefit Plans - Pension Plan Assets Measured at Fair Value (Details) - Pension Plan - USD ($) $ in Thousands</t>
  </si>
  <si>
    <t>Assets measured at fair values</t>
  </si>
  <si>
    <t>Fair value of assets</t>
  </si>
  <si>
    <t>Cash</t>
  </si>
  <si>
    <t>Equities</t>
  </si>
  <si>
    <t>Mutual funds</t>
  </si>
  <si>
    <t>Level 1</t>
  </si>
  <si>
    <t>Level 1 | Cash</t>
  </si>
  <si>
    <t>Level 1 | Equities</t>
  </si>
  <si>
    <t>Level 1 | Mutual funds</t>
  </si>
  <si>
    <t>Employee Benefit Plans (Details) - USD ($)</t>
  </si>
  <si>
    <t>Estimated future benefit payments</t>
  </si>
  <si>
    <t>2024</t>
  </si>
  <si>
    <t>2025 - 2029</t>
  </si>
  <si>
    <t>Assumptions used to determine the net periodic benefit cost:</t>
  </si>
  <si>
    <t>3.70%</t>
  </si>
  <si>
    <t>Expected return on plan assets (as a percent)</t>
  </si>
  <si>
    <t>7.25%</t>
  </si>
  <si>
    <t>Net periodic benefit cost (income) for the year:</t>
  </si>
  <si>
    <t>Expected return on plan assets</t>
  </si>
  <si>
    <t>Amortization of prior service cost</t>
  </si>
  <si>
    <t>Recognized actuarial loss</t>
  </si>
  <si>
    <t>Net periodic benefit cost (income)</t>
  </si>
  <si>
    <t>Estimated prior service cost and net actuarial loss that will be amortized from AOCI into net periodic pension benefit cost</t>
  </si>
  <si>
    <t>Expected contribution</t>
  </si>
  <si>
    <t>Employee Benefit Plans - Defined Contribution and Profit Sharing Plans (Details) - USD ($)</t>
  </si>
  <si>
    <t>Defined Contribution Plan Disclosure [Line Items]</t>
  </si>
  <si>
    <t>Required service period to participate in plans</t>
  </si>
  <si>
    <t>401(k) plan</t>
  </si>
  <si>
    <t>Company matching contribution of employees' contributions (as a percent)</t>
  </si>
  <si>
    <t>Employer's matching contribution (in dollars)</t>
  </si>
  <si>
    <t>Profit sharing plan</t>
  </si>
  <si>
    <t>Employee Stock Ownership Plan - Loan, Expense and Shares (Details) - USD ($) $ / shares in Units, $ in Thousands</t>
  </si>
  <si>
    <t>Jul. 10, 2009</t>
  </si>
  <si>
    <t>Allocated shares</t>
  </si>
  <si>
    <t>Unearned shares</t>
  </si>
  <si>
    <t>Total ESOP shares</t>
  </si>
  <si>
    <t>Fair value of unearned shares, in thousands</t>
  </si>
  <si>
    <t>ESOP</t>
  </si>
  <si>
    <t>Amount borrowed from employer</t>
  </si>
  <si>
    <t>Shares purchased</t>
  </si>
  <si>
    <t>Percentage of shares issued in initial public offering</t>
  </si>
  <si>
    <t>8.00%</t>
  </si>
  <si>
    <t>Employee stock ownership plan, price per share of shares acquired in initial public offering (in dollars per share)</t>
  </si>
  <si>
    <t>Term of loan</t>
  </si>
  <si>
    <t>20 years</t>
  </si>
  <si>
    <t>ESOP | Prime rate</t>
  </si>
  <si>
    <t>Variable interest rate</t>
  </si>
  <si>
    <t>prime rate, as published in The Wall Street Journal</t>
  </si>
  <si>
    <t>Employee Stock Ownership Plan - Nonqualified ESOP Restoration Plan (Details) - USD ($)</t>
  </si>
  <si>
    <t>ESOP restoration | Certain executives</t>
  </si>
  <si>
    <t>Deferred Compensation Arrangement with Individual, Excluding Share-based Payments and Postretirement Benefits</t>
  </si>
  <si>
    <t>Accrued (reversed) benefits</t>
  </si>
  <si>
    <t>Share-Based Compensation - Plan Provisions (Details) - USD ($) $ in Thousands</t>
  </si>
  <si>
    <t>Compensation expense</t>
  </si>
  <si>
    <t>Income tax benefit</t>
  </si>
  <si>
    <t>Number of shares authorized</t>
  </si>
  <si>
    <t>2010 Equity Incentive Plan | Vesting period one</t>
  </si>
  <si>
    <t>Vesting period</t>
  </si>
  <si>
    <t>2010 Equity Incentive Plan | Vesting period two</t>
  </si>
  <si>
    <t>2010 Equity Incentive Plan | Vesting period three</t>
  </si>
  <si>
    <t>6 years</t>
  </si>
  <si>
    <t>Share-Based Compensation - Stock Option Activity (Details) - USD ($)</t>
  </si>
  <si>
    <t>Stock option activity</t>
  </si>
  <si>
    <t>Granted (in shares)</t>
  </si>
  <si>
    <t>Exercised (in shares)</t>
  </si>
  <si>
    <t>Shares of common stock issued in exchange for stock options and common shares</t>
  </si>
  <si>
    <t>Common shares exchanged</t>
  </si>
  <si>
    <t>Stock Options</t>
  </si>
  <si>
    <t>Balance at beginning of period (in shares)</t>
  </si>
  <si>
    <t>Balance at end of period (in shares)</t>
  </si>
  <si>
    <t>Options vested and exercisable (in shares)</t>
  </si>
  <si>
    <t>Weighted Average Exercise Price</t>
  </si>
  <si>
    <t>Balance at beginning of period (in dollars per share)</t>
  </si>
  <si>
    <t>Exercised (in dollars per share)</t>
  </si>
  <si>
    <t>Balance at end of period (in dollars per share)</t>
  </si>
  <si>
    <t>Options vested and exercisable (in dollars per share)</t>
  </si>
  <si>
    <t>Remaining Contractual Life</t>
  </si>
  <si>
    <t>Options outstanding</t>
  </si>
  <si>
    <t>8 months 19 days</t>
  </si>
  <si>
    <t>1 year 8 months 27 days</t>
  </si>
  <si>
    <t>2 years 8 months 23 days</t>
  </si>
  <si>
    <t>Options vested and exercisable</t>
  </si>
  <si>
    <t>Aggregate Intrinsic Value</t>
  </si>
  <si>
    <t>Beginning of period</t>
  </si>
  <si>
    <t>Exercised</t>
  </si>
  <si>
    <t>End of period</t>
  </si>
  <si>
    <t>Intrinsic value of stock options exercised</t>
  </si>
  <si>
    <t>Proceeds received from stock options exercised</t>
  </si>
  <si>
    <t>Tax benefits realized from stock options exercised</t>
  </si>
  <si>
    <t>Total fair value of stock options that vested</t>
  </si>
  <si>
    <t>Unrecognized compensation costs</t>
  </si>
  <si>
    <t>Share-Based Compensation - Restricted Stock Awards (Details) - USD ($)</t>
  </si>
  <si>
    <t>Mar. 07, 2019</t>
  </si>
  <si>
    <t>May 16, 2019</t>
  </si>
  <si>
    <t>Unrecognized compensation</t>
  </si>
  <si>
    <t>Restricted Stock Awards</t>
  </si>
  <si>
    <t>Unvested at beginning of period (in shares)</t>
  </si>
  <si>
    <t>Vested (in shares)</t>
  </si>
  <si>
    <t>Unvested at end of period (in shares)</t>
  </si>
  <si>
    <t>Weighted Average Grant Date Fair Value</t>
  </si>
  <si>
    <t>Unvested at beginning of period (in dollars per share)</t>
  </si>
  <si>
    <t>Granted (in dollars per share)</t>
  </si>
  <si>
    <t>Vested (in dollars per share)</t>
  </si>
  <si>
    <t>Unvested at end of period (in dollars per share)</t>
  </si>
  <si>
    <t>Unrecognized compensation costs, period of recognition</t>
  </si>
  <si>
    <t>1 year 8 months 12 days</t>
  </si>
  <si>
    <t>Equity Incentive Plan, 2019</t>
  </si>
  <si>
    <t>Share-based Compensation Arrangement by Share-based Payment Award, Number of Shares Available for Grant</t>
  </si>
  <si>
    <t>1 year 10 months 24 days</t>
  </si>
  <si>
    <t>Restricted Stock Units Based on a Performance Condition | Minimum</t>
  </si>
  <si>
    <t>Shares vesting as a percentage of target</t>
  </si>
  <si>
    <t>0.00%</t>
  </si>
  <si>
    <t>Restricted Stock Units Based on a Performance Condition | Maximum</t>
  </si>
  <si>
    <t>150.00%</t>
  </si>
  <si>
    <t>Assumptions used in the Monte Carlo valuation of PRSUs</t>
  </si>
  <si>
    <t>Term used for risk-free rate and historical volatility</t>
  </si>
  <si>
    <t>2 years 9 months 26 days</t>
  </si>
  <si>
    <t>Risk-free interest rate (as a percent)</t>
  </si>
  <si>
    <t>2.45%</t>
  </si>
  <si>
    <t>Closing stock price (in dollars per share)</t>
  </si>
  <si>
    <t>Annualized volatility (as a percent)</t>
  </si>
  <si>
    <t>15.10%</t>
  </si>
  <si>
    <t>Earnings Per Share (Details) - USD ($) $ / shares in Units, $ in Thousands</t>
  </si>
  <si>
    <t>Income allotted to participating securities</t>
  </si>
  <si>
    <t>Net income available to common shareholders</t>
  </si>
  <si>
    <t>Weighted-average number of shares used in:</t>
  </si>
  <si>
    <t>Basic earnings per share (in shares)</t>
  </si>
  <si>
    <t>Dilutive common stock equivalents:</t>
  </si>
  <si>
    <t>Stock options and restricted stock units (in shares)</t>
  </si>
  <si>
    <t>Diluted earnings per share (in shares)</t>
  </si>
  <si>
    <t>Net income per common share, basic (in dollars per share)</t>
  </si>
  <si>
    <t>Net income per common share, diluted (in dollars per share)</t>
  </si>
  <si>
    <t>Other Comprehensive Income and Loss - Changes in Components of Accumulated Other Comprehensive Income and Loss (Details) - USD ($) $ in Thousands</t>
  </si>
  <si>
    <t>Changes in the components of accumulated other comprehensive loss, net of taxes</t>
  </si>
  <si>
    <t>Balances at beginning of period</t>
  </si>
  <si>
    <t>Other comprehensive (gain) loss, net of taxes</t>
  </si>
  <si>
    <t>Balances at end of period</t>
  </si>
  <si>
    <t>Amounts reclassified from retained earnings</t>
  </si>
  <si>
    <t>Net current period other comprehensive (gain) loss</t>
  </si>
  <si>
    <t>Unfunded Pension Liability</t>
  </si>
  <si>
    <t>Unrealized (gain)/loss on securities</t>
  </si>
  <si>
    <t>Other Comprehensive Income and Loss - Tax Effect on Each Component (Details) - USD ($) $ in Thousands</t>
  </si>
  <si>
    <t>Tax effect on each component of other comprehensive loss</t>
  </si>
  <si>
    <t>After Tax Amount</t>
  </si>
  <si>
    <t>Pretax amount</t>
  </si>
  <si>
    <t>Tax</t>
  </si>
  <si>
    <t>Commitments - Loans (Details) - USD ($) $ in Millions</t>
  </si>
  <si>
    <t>Commitments to originate loans</t>
  </si>
  <si>
    <t>Loan Commitments</t>
  </si>
  <si>
    <t>Commitment amount</t>
  </si>
  <si>
    <t>Commitments to originate loans | Minimum</t>
  </si>
  <si>
    <t>Interest rate (as a percent)</t>
  </si>
  <si>
    <t>3.375%</t>
  </si>
  <si>
    <t>4.125%</t>
  </si>
  <si>
    <t>Commitments to originate loans | Maximum</t>
  </si>
  <si>
    <t>4.00%</t>
  </si>
  <si>
    <t>Unused lines of credit to borrowers</t>
  </si>
  <si>
    <t>Commitments - Leases (Details) - USD ($) $ in Millions</t>
  </si>
  <si>
    <t>Reserve Requirements</t>
  </si>
  <si>
    <t>Federal Reserve Bank reserve requirements</t>
  </si>
  <si>
    <t>Regulatory Capital and Supervision (Details) $ in Thousands</t>
  </si>
  <si>
    <t>Dec. 31, 2018USD ($)item</t>
  </si>
  <si>
    <t>Jan. 01, 2016</t>
  </si>
  <si>
    <t>Jan. 01, 2015USD ($)</t>
  </si>
  <si>
    <t>Dec. 31, 2014</t>
  </si>
  <si>
    <t>Total Risk-Based Capital</t>
  </si>
  <si>
    <t>Number of conditions or events that have changed the institution's category under capital guidelines | item</t>
  </si>
  <si>
    <t>Regulatory capital and supervision</t>
  </si>
  <si>
    <t>Well capitalized threshold for Tier 1 risk-based capital (percent)</t>
  </si>
  <si>
    <t>Well capitalized threshold for Common Equity Tier 1 risk-based capital (percent)</t>
  </si>
  <si>
    <t>6.50%</t>
  </si>
  <si>
    <t>Minimum capital conservation buffer</t>
  </si>
  <si>
    <t>0.625%</t>
  </si>
  <si>
    <t>Tier 1 Leverage Capital</t>
  </si>
  <si>
    <t>Required Ratio</t>
  </si>
  <si>
    <t>Actual Amount</t>
  </si>
  <si>
    <t>Actual Ratio</t>
  </si>
  <si>
    <t>10.92%</t>
  </si>
  <si>
    <t>11.09%</t>
  </si>
  <si>
    <t>Common Equity Tier 1 Risk-Based Capital</t>
  </si>
  <si>
    <t>9.00%</t>
  </si>
  <si>
    <t>23.31%</t>
  </si>
  <si>
    <t>23.50%</t>
  </si>
  <si>
    <t>Tier 1 Risk-Based Capital</t>
  </si>
  <si>
    <t>12.50%</t>
  </si>
  <si>
    <t>23.59%</t>
  </si>
  <si>
    <t>23.78%</t>
  </si>
  <si>
    <t>Threshold of assets requiring consolidated regulatory capital requirements identical to those applicable to subsidiary depository institutions</t>
  </si>
  <si>
    <t>12.06%</t>
  </si>
  <si>
    <t>11.92%</t>
  </si>
  <si>
    <t>25.77%</t>
  </si>
  <si>
    <t>25.29%</t>
  </si>
  <si>
    <t>26.06%</t>
  </si>
  <si>
    <t>25.57%</t>
  </si>
  <si>
    <t>Revenue Recognition (Details) - USD ($) $ in Thousands</t>
  </si>
  <si>
    <t>Revenues</t>
  </si>
  <si>
    <t>Revenue from contracts with customers</t>
  </si>
  <si>
    <t>Other revenue</t>
  </si>
  <si>
    <t>Service Fees on Loan and Deposit Accounts</t>
  </si>
  <si>
    <t>Leases - Lease Costs (Details) - USD ($)</t>
  </si>
  <si>
    <t>Minimum rental expense</t>
  </si>
  <si>
    <t>Lease costs:</t>
  </si>
  <si>
    <t>Operating lease costs</t>
  </si>
  <si>
    <t>Short-term lease costs</t>
  </si>
  <si>
    <t>Variable lease costs</t>
  </si>
  <si>
    <t>Total lease costs</t>
  </si>
  <si>
    <t>Rental expense, minimum rentals</t>
  </si>
  <si>
    <t>Leases - Future Minimum Rental Commitments Under Noncancellable Leases (Details) - USD ($) $ in Thousands</t>
  </si>
  <si>
    <t>Future minimum rental commitments:</t>
  </si>
  <si>
    <t>Less present value discount</t>
  </si>
  <si>
    <t>Present value of leases</t>
  </si>
  <si>
    <t>Leases - Other Related Information (Details) $ in Thousands</t>
  </si>
  <si>
    <t>Cash paid for amounts included in measurement of lease liabilities</t>
  </si>
  <si>
    <t>ROU assets obtained in exchange for new operating lease liabilities</t>
  </si>
  <si>
    <t>Weighted-average remaining lease term (years)</t>
  </si>
  <si>
    <t>5 years 11 months 27 days</t>
  </si>
  <si>
    <t>Weighted-average discount rate</t>
  </si>
  <si>
    <t>2.76%</t>
  </si>
  <si>
    <t>Leases - Future minimum rental income (Details) - USD ($)</t>
  </si>
  <si>
    <t>Fair Value of Financial Instruments - Estimated Fair Values (Details) - USD ($) $ in Thousands</t>
  </si>
  <si>
    <t>Assets</t>
  </si>
  <si>
    <t>Investment securities held to maturity</t>
  </si>
  <si>
    <t>Carrying Amount</t>
  </si>
  <si>
    <t>Interest rate contracts</t>
  </si>
  <si>
    <t>Liabilities</t>
  </si>
  <si>
    <t>Accrued interest payable</t>
  </si>
  <si>
    <t>Estimated Fair Value | Level 1</t>
  </si>
  <si>
    <t>Estimated Fair Value | Level 2</t>
  </si>
  <si>
    <t>Estimated Fair Value | Level 3</t>
  </si>
  <si>
    <t>Fair Value of Financial Instruments - Recurring Basis (Details) - USD ($) $ in Thousands</t>
  </si>
  <si>
    <t>Assets and Liabilities Measured at Fair Value on Recurring Basis</t>
  </si>
  <si>
    <t>Fair Value, Measurements, Recurring</t>
  </si>
  <si>
    <t>Interest rate contracts - assets</t>
  </si>
  <si>
    <t>Interest rate contracts - liabilities</t>
  </si>
  <si>
    <t>Fair Value, Measurements, Recurring | Level 2</t>
  </si>
  <si>
    <t>Fair Value of Financial Instruments - Nonrecurring Basis (Details)</t>
  </si>
  <si>
    <t>Dec. 31, 2017USD ($)</t>
  </si>
  <si>
    <t>Assets Measured at Fair Value on Nonrecurring Basis and Related Losses</t>
  </si>
  <si>
    <t>Mortgage servicing assets, Fair value</t>
  </si>
  <si>
    <t>Level 3</t>
  </si>
  <si>
    <t>Servicing Asset, Valuation Technique [Extensible List]</t>
  </si>
  <si>
    <t>us-gaap:ValuationTechniqueDiscountedCashFlowMember</t>
  </si>
  <si>
    <t>Mortgage servicing assets, Total losses</t>
  </si>
  <si>
    <t>Fair Value, Measurements, Nonrecurring | Level 3</t>
  </si>
  <si>
    <t>Discount rate | Fair Value, Measurements, Nonrecurring | Level 3</t>
  </si>
  <si>
    <t>Servicing Asset, Measurement Input</t>
  </si>
  <si>
    <t>Annual cost to service (per loan, in dollars) | Fair Value, Measurements, Nonrecurring | Level 3</t>
  </si>
  <si>
    <t>Discounted cash flow model | Fair Value, Measurements, Nonrecurring | Level 3 | Mortgage Servicing Assets</t>
  </si>
  <si>
    <t>Fair value</t>
  </si>
  <si>
    <t>Minimum | Prepayment speed (CPR) | Level 3</t>
  </si>
  <si>
    <t>Maximum | Prepayment speed (CPR) | Level 3</t>
  </si>
  <si>
    <t>Parent Company Only - Condensed Balance Sheet (Details) - USD ($) $ in Thousands</t>
  </si>
  <si>
    <t>Liabilities and Equity</t>
  </si>
  <si>
    <t>Equity</t>
  </si>
  <si>
    <t>Investment in Territorial Savings Bank</t>
  </si>
  <si>
    <t>Receivable from Territorial Savings Bank</t>
  </si>
  <si>
    <t>Other liabilities</t>
  </si>
  <si>
    <t>Parent Company Only - Condensed Statement of Income (Details) - USD ($) $ in Thousands</t>
  </si>
  <si>
    <t>Interest and dividend income:</t>
  </si>
  <si>
    <t>Salaries</t>
  </si>
  <si>
    <t>Dividends from Territorial Savings Bank</t>
  </si>
  <si>
    <t>Interest-earning deposit with Territorial Savings Bank</t>
  </si>
  <si>
    <t>Income before equity in undistributed earnings in subsidiaries</t>
  </si>
  <si>
    <t>Equity in undistributed earnings of Territorial Savings Bank, net of dividends</t>
  </si>
  <si>
    <t>Parent Company Only - Condensed Statement of Cash Flows (Details) - USD ($) $ in Thousands</t>
  </si>
  <si>
    <t>Adjustments to reconcile net income to net cash provided by operating activities:</t>
  </si>
  <si>
    <t>Net (increase) decrease in prepaid expenses and other assets</t>
  </si>
  <si>
    <t>Net increase (decrease) in other liabilities</t>
  </si>
  <si>
    <t>Unaudited Quarterly Financial Information (Details) - USD ($) $ / shares in Units, $ in Thousands</t>
  </si>
  <si>
    <t>Interest income</t>
  </si>
  <si>
    <t>Interest expense</t>
  </si>
  <si>
    <t>Noninterest income</t>
  </si>
  <si>
    <t>Noninterest expense</t>
  </si>
  <si>
    <t>Subsequent Events (Details) - $ / shares</t>
  </si>
  <si>
    <t>Jan. 30, 2020</t>
  </si>
  <si>
    <t>Quarterly cash dividend declared on common stock (in dollars per share)</t>
  </si>
  <si>
    <t>Subsequent event</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D15" s="5" t="n">
        <v>269.9</v>
      </c>
    </row>
    <row r="16" spans="1:4">
      <c r="A16" s="4" t="s">
        <v>27</v>
      </c>
      <c r="C16" s="6" t="n">
        <v>9686048</v>
      </c>
    </row>
    <row r="17" spans="1:4">
      <c r="A17" s="4" t="s">
        <v>28</v>
      </c>
      <c r="B17" s="4" t="s">
        <v>29</v>
      </c>
    </row>
    <row r="18" spans="1:4">
      <c r="A18" s="4" t="s">
        <v>30</v>
      </c>
      <c r="B18" s="4" t="s">
        <v>31</v>
      </c>
    </row>
    <row r="19" spans="1:4">
      <c r="A19" s="4" t="s">
        <v>32</v>
      </c>
      <c r="B19" s="4" t="s">
        <v>33</v>
      </c>
    </row>
    <row r="20" spans="1:4">
      <c r="A20" s="4" t="s">
        <v>34</v>
      </c>
      <c r="B20" s="4" t="s">
        <v>15</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7</v>
      </c>
    </row>
    <row r="2" spans="1:3">
      <c r="A2" s="3" t="s">
        <v>833</v>
      </c>
    </row>
    <row r="3" spans="1:3">
      <c r="A3" s="4" t="s">
        <v>834</v>
      </c>
      <c r="B3" s="7" t="n">
        <v>2305</v>
      </c>
      <c r="C3" s="7" t="n">
        <v>2407</v>
      </c>
    </row>
    <row r="4" spans="1:3">
      <c r="A4" s="4" t="s">
        <v>835</v>
      </c>
      <c r="B4" s="6" t="n">
        <v>-2619</v>
      </c>
      <c r="C4" s="6" t="n">
        <v>-4136</v>
      </c>
    </row>
    <row r="5" spans="1:3">
      <c r="A5" s="4" t="s">
        <v>813</v>
      </c>
    </row>
    <row r="6" spans="1:3">
      <c r="A6" s="3" t="s">
        <v>833</v>
      </c>
    </row>
    <row r="7" spans="1:3">
      <c r="A7" s="4" t="s">
        <v>834</v>
      </c>
      <c r="B7" s="6" t="n">
        <v>1538</v>
      </c>
      <c r="C7" s="6" t="n">
        <v>1786</v>
      </c>
    </row>
    <row r="8" spans="1:3">
      <c r="A8" s="4" t="s">
        <v>835</v>
      </c>
      <c r="B8" s="6" t="n">
        <v>-968</v>
      </c>
      <c r="C8" s="6" t="n">
        <v>-1300</v>
      </c>
    </row>
    <row r="9" spans="1:3">
      <c r="A9" s="4" t="s">
        <v>812</v>
      </c>
    </row>
    <row r="10" spans="1:3">
      <c r="A10" s="3" t="s">
        <v>833</v>
      </c>
    </row>
    <row r="11" spans="1:3">
      <c r="A11" s="4" t="s">
        <v>834</v>
      </c>
      <c r="B11" s="6" t="n">
        <v>767</v>
      </c>
      <c r="C11" s="6" t="n">
        <v>621</v>
      </c>
    </row>
    <row r="12" spans="1:3">
      <c r="A12" s="4" t="s">
        <v>835</v>
      </c>
      <c r="B12" s="7" t="n">
        <v>-1651</v>
      </c>
      <c r="C12" s="7" t="n">
        <v>-283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836</v>
      </c>
      <c r="B1" s="2" t="s">
        <v>810</v>
      </c>
      <c r="C1" s="2" t="s">
        <v>2</v>
      </c>
      <c r="D1" s="2" t="s">
        <v>37</v>
      </c>
      <c r="E1" s="2" t="s">
        <v>559</v>
      </c>
    </row>
    <row r="2" spans="1:5">
      <c r="A2" s="3" t="s">
        <v>837</v>
      </c>
    </row>
    <row r="3" spans="1:5">
      <c r="A3" s="4" t="s">
        <v>474</v>
      </c>
      <c r="C3" s="7" t="n">
        <v>547</v>
      </c>
      <c r="D3" s="7" t="n">
        <v>1037</v>
      </c>
    </row>
    <row r="4" spans="1:5">
      <c r="A4" s="4" t="s">
        <v>838</v>
      </c>
      <c r="C4" s="6" t="n">
        <v>479</v>
      </c>
      <c r="D4" s="6" t="n">
        <v>468</v>
      </c>
    </row>
    <row r="5" spans="1:5">
      <c r="A5" s="4" t="s">
        <v>839</v>
      </c>
      <c r="C5" s="6" t="n">
        <v>925</v>
      </c>
      <c r="D5" s="6" t="n">
        <v>691</v>
      </c>
    </row>
    <row r="6" spans="1:5">
      <c r="A6" s="4" t="s">
        <v>840</v>
      </c>
      <c r="C6" s="6" t="n">
        <v>722</v>
      </c>
      <c r="D6" s="6" t="n">
        <v>703</v>
      </c>
    </row>
    <row r="7" spans="1:5">
      <c r="A7" s="4" t="s">
        <v>841</v>
      </c>
      <c r="D7" s="6" t="n">
        <v>765</v>
      </c>
    </row>
    <row r="8" spans="1:5">
      <c r="A8" s="4" t="s">
        <v>842</v>
      </c>
      <c r="C8" s="6" t="n">
        <v>2692</v>
      </c>
      <c r="D8" s="6" t="n">
        <v>2601</v>
      </c>
    </row>
    <row r="9" spans="1:5">
      <c r="A9" s="4" t="s">
        <v>843</v>
      </c>
      <c r="C9" s="6" t="n">
        <v>350</v>
      </c>
      <c r="D9" s="6" t="n">
        <v>399</v>
      </c>
    </row>
    <row r="10" spans="1:5">
      <c r="A10" s="4" t="s">
        <v>844</v>
      </c>
      <c r="D10" s="6" t="n">
        <v>32</v>
      </c>
    </row>
    <row r="11" spans="1:5">
      <c r="A11" s="4" t="s">
        <v>845</v>
      </c>
      <c r="C11" s="6" t="n">
        <v>413</v>
      </c>
      <c r="D11" s="6" t="n">
        <v>480</v>
      </c>
    </row>
    <row r="12" spans="1:5">
      <c r="A12" s="4" t="s">
        <v>846</v>
      </c>
      <c r="C12" s="6" t="n">
        <v>161</v>
      </c>
    </row>
    <row r="13" spans="1:5">
      <c r="A13" s="4" t="s">
        <v>99</v>
      </c>
      <c r="C13" s="6" t="n">
        <v>8</v>
      </c>
      <c r="D13" s="6" t="n">
        <v>159</v>
      </c>
    </row>
    <row r="14" spans="1:5">
      <c r="A14" s="4" t="s">
        <v>128</v>
      </c>
      <c r="C14" s="6" t="n">
        <v>6297</v>
      </c>
      <c r="D14" s="6" t="n">
        <v>7335</v>
      </c>
    </row>
    <row r="15" spans="1:5">
      <c r="A15" s="3" t="s">
        <v>847</v>
      </c>
    </row>
    <row r="16" spans="1:5">
      <c r="A16" s="4" t="s">
        <v>848</v>
      </c>
      <c r="C16" s="6" t="n">
        <v>3078</v>
      </c>
      <c r="D16" s="6" t="n">
        <v>2844</v>
      </c>
    </row>
    <row r="17" spans="1:5">
      <c r="A17" s="4" t="s">
        <v>849</v>
      </c>
      <c r="C17" s="6" t="n">
        <v>126</v>
      </c>
      <c r="D17" s="6" t="n">
        <v>126</v>
      </c>
    </row>
    <row r="18" spans="1:5">
      <c r="A18" s="4" t="s">
        <v>850</v>
      </c>
      <c r="C18" s="6" t="n">
        <v>155</v>
      </c>
      <c r="D18" s="6" t="n">
        <v>169</v>
      </c>
    </row>
    <row r="19" spans="1:5">
      <c r="A19" s="4" t="s">
        <v>851</v>
      </c>
      <c r="C19" s="6" t="n">
        <v>185</v>
      </c>
    </row>
    <row r="20" spans="1:5">
      <c r="A20" s="4" t="s">
        <v>852</v>
      </c>
      <c r="C20" s="6" t="n">
        <v>134</v>
      </c>
      <c r="D20" s="6" t="n">
        <v>60</v>
      </c>
    </row>
    <row r="21" spans="1:5">
      <c r="A21" s="4" t="s">
        <v>128</v>
      </c>
      <c r="C21" s="6" t="n">
        <v>3678</v>
      </c>
      <c r="D21" s="6" t="n">
        <v>3199</v>
      </c>
    </row>
    <row r="22" spans="1:5">
      <c r="A22" s="4" t="s">
        <v>853</v>
      </c>
      <c r="C22" s="7" t="n">
        <v>2619</v>
      </c>
      <c r="D22" s="7" t="n">
        <v>4136</v>
      </c>
    </row>
    <row r="23" spans="1:5">
      <c r="A23" s="4" t="s">
        <v>818</v>
      </c>
      <c r="B23" s="4" t="s">
        <v>819</v>
      </c>
      <c r="C23" s="4" t="s">
        <v>819</v>
      </c>
      <c r="D23" s="4" t="s">
        <v>819</v>
      </c>
      <c r="E23" s="4" t="s">
        <v>820</v>
      </c>
    </row>
    <row r="24" spans="1:5">
      <c r="A24" s="4" t="s">
        <v>854</v>
      </c>
      <c r="C24" s="7" t="n">
        <v>0</v>
      </c>
      <c r="D24" s="7"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856</v>
      </c>
      <c r="C1" s="2" t="s">
        <v>2</v>
      </c>
    </row>
    <row r="2" spans="1:3">
      <c r="A2" s="3" t="s">
        <v>842</v>
      </c>
    </row>
    <row r="3" spans="1:3">
      <c r="A3" s="4" t="s">
        <v>857</v>
      </c>
      <c r="C3" s="4" t="s">
        <v>858</v>
      </c>
    </row>
    <row r="4" spans="1:3">
      <c r="A4" s="4" t="s">
        <v>859</v>
      </c>
      <c r="B4" s="4" t="s">
        <v>471</v>
      </c>
    </row>
    <row r="5" spans="1:3">
      <c r="A5" s="4" t="s">
        <v>860</v>
      </c>
      <c r="B5" s="4" t="s">
        <v>861</v>
      </c>
    </row>
    <row r="6" spans="1:3">
      <c r="A6" s="4" t="s">
        <v>862</v>
      </c>
      <c r="B6" s="4" t="s">
        <v>86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7</v>
      </c>
      <c r="D2" s="2" t="s">
        <v>559</v>
      </c>
    </row>
    <row r="3" spans="1:4">
      <c r="A3" s="4" t="s">
        <v>299</v>
      </c>
    </row>
    <row r="4" spans="1:4">
      <c r="A4" s="3" t="s">
        <v>842</v>
      </c>
    </row>
    <row r="5" spans="1:4">
      <c r="A5" s="4" t="s">
        <v>864</v>
      </c>
      <c r="B5" s="7" t="n">
        <v>21367</v>
      </c>
      <c r="C5" s="7" t="n">
        <v>18713</v>
      </c>
    </row>
    <row r="6" spans="1:4">
      <c r="A6" s="3" t="s">
        <v>865</v>
      </c>
    </row>
    <row r="7" spans="1:4">
      <c r="A7" s="4" t="s">
        <v>866</v>
      </c>
      <c r="B7" s="6" t="n">
        <v>18713</v>
      </c>
      <c r="C7" s="6" t="n">
        <v>19314</v>
      </c>
    </row>
    <row r="8" spans="1:4">
      <c r="A8" s="4" t="s">
        <v>867</v>
      </c>
      <c r="B8" s="6" t="n">
        <v>164</v>
      </c>
      <c r="C8" s="6" t="n">
        <v>141</v>
      </c>
    </row>
    <row r="9" spans="1:4">
      <c r="A9" s="4" t="s">
        <v>868</v>
      </c>
      <c r="B9" s="6" t="n">
        <v>811</v>
      </c>
      <c r="C9" s="6" t="n">
        <v>728</v>
      </c>
    </row>
    <row r="10" spans="1:4">
      <c r="A10" s="4" t="s">
        <v>869</v>
      </c>
      <c r="B10" s="6" t="n">
        <v>2558</v>
      </c>
      <c r="C10" s="6" t="n">
        <v>-611</v>
      </c>
    </row>
    <row r="11" spans="1:4">
      <c r="A11" s="4" t="s">
        <v>870</v>
      </c>
      <c r="B11" s="6" t="n">
        <v>-879</v>
      </c>
      <c r="C11" s="6" t="n">
        <v>-859</v>
      </c>
    </row>
    <row r="12" spans="1:4">
      <c r="A12" s="4" t="s">
        <v>871</v>
      </c>
      <c r="B12" s="6" t="n">
        <v>21367</v>
      </c>
      <c r="C12" s="6" t="n">
        <v>18713</v>
      </c>
    </row>
    <row r="13" spans="1:4">
      <c r="A13" s="3" t="s">
        <v>872</v>
      </c>
    </row>
    <row r="14" spans="1:4">
      <c r="A14" s="4" t="s">
        <v>873</v>
      </c>
      <c r="B14" s="6" t="n">
        <v>17500</v>
      </c>
      <c r="C14" s="6" t="n">
        <v>15927</v>
      </c>
    </row>
    <row r="15" spans="1:4">
      <c r="A15" s="4" t="s">
        <v>874</v>
      </c>
      <c r="B15" s="6" t="n">
        <v>2814</v>
      </c>
      <c r="C15" s="6" t="n">
        <v>-968</v>
      </c>
    </row>
    <row r="16" spans="1:4">
      <c r="A16" s="4" t="s">
        <v>875</v>
      </c>
      <c r="C16" s="6" t="n">
        <v>3400</v>
      </c>
    </row>
    <row r="17" spans="1:4">
      <c r="A17" s="4" t="s">
        <v>870</v>
      </c>
      <c r="B17" s="6" t="n">
        <v>-879</v>
      </c>
      <c r="C17" s="6" t="n">
        <v>-859</v>
      </c>
    </row>
    <row r="18" spans="1:4">
      <c r="A18" s="4" t="s">
        <v>876</v>
      </c>
      <c r="B18" s="6" t="n">
        <v>19435</v>
      </c>
      <c r="C18" s="6" t="n">
        <v>17500</v>
      </c>
    </row>
    <row r="19" spans="1:4">
      <c r="A19" s="4" t="s">
        <v>877</v>
      </c>
      <c r="B19" s="6" t="n">
        <v>-1932</v>
      </c>
      <c r="C19" s="6" t="n">
        <v>-1213</v>
      </c>
    </row>
    <row r="20" spans="1:4">
      <c r="A20" s="3" t="s">
        <v>878</v>
      </c>
    </row>
    <row r="21" spans="1:4">
      <c r="A21" s="4" t="s">
        <v>879</v>
      </c>
      <c r="B21" s="6" t="n">
        <v>11008</v>
      </c>
      <c r="C21" s="6" t="n">
        <v>10380</v>
      </c>
    </row>
    <row r="22" spans="1:4">
      <c r="A22" s="4" t="s">
        <v>880</v>
      </c>
      <c r="B22" s="6" t="n">
        <v>139</v>
      </c>
      <c r="C22" s="6" t="n">
        <v>144</v>
      </c>
    </row>
    <row r="23" spans="1:4">
      <c r="A23" s="4" t="s">
        <v>881</v>
      </c>
      <c r="B23" s="6" t="n">
        <v>11147</v>
      </c>
      <c r="C23" s="6" t="n">
        <v>10524</v>
      </c>
      <c r="D23" s="7" t="n">
        <v>9245</v>
      </c>
    </row>
    <row r="24" spans="1:4">
      <c r="A24" s="4" t="s">
        <v>882</v>
      </c>
    </row>
    <row r="25" spans="1:4">
      <c r="A25" s="3" t="s">
        <v>883</v>
      </c>
    </row>
    <row r="26" spans="1:4">
      <c r="A26" s="4" t="s">
        <v>884</v>
      </c>
      <c r="B26" s="6" t="n">
        <v>-1932</v>
      </c>
      <c r="C26" s="6" t="n">
        <v>-1213</v>
      </c>
    </row>
    <row r="27" spans="1:4">
      <c r="A27" s="4" t="s">
        <v>302</v>
      </c>
    </row>
    <row r="28" spans="1:4">
      <c r="A28" s="3" t="s">
        <v>842</v>
      </c>
    </row>
    <row r="29" spans="1:4">
      <c r="A29" s="4" t="s">
        <v>864</v>
      </c>
      <c r="B29" s="6" t="n">
        <v>9702</v>
      </c>
      <c r="C29" s="6" t="n">
        <v>9473</v>
      </c>
    </row>
    <row r="30" spans="1:4">
      <c r="A30" s="3" t="s">
        <v>865</v>
      </c>
    </row>
    <row r="31" spans="1:4">
      <c r="A31" s="4" t="s">
        <v>866</v>
      </c>
      <c r="B31" s="6" t="n">
        <v>9473</v>
      </c>
      <c r="C31" s="6" t="n">
        <v>9242</v>
      </c>
    </row>
    <row r="32" spans="1:4">
      <c r="A32" s="4" t="s">
        <v>867</v>
      </c>
      <c r="B32" s="6" t="n">
        <v>84</v>
      </c>
      <c r="C32" s="6" t="n">
        <v>97</v>
      </c>
    </row>
    <row r="33" spans="1:4">
      <c r="A33" s="4" t="s">
        <v>868</v>
      </c>
      <c r="B33" s="6" t="n">
        <v>162</v>
      </c>
      <c r="C33" s="6" t="n">
        <v>151</v>
      </c>
    </row>
    <row r="34" spans="1:4">
      <c r="A34" s="4" t="s">
        <v>870</v>
      </c>
      <c r="B34" s="6" t="n">
        <v>-17</v>
      </c>
      <c r="C34" s="6" t="n">
        <v>-17</v>
      </c>
    </row>
    <row r="35" spans="1:4">
      <c r="A35" s="4" t="s">
        <v>871</v>
      </c>
      <c r="B35" s="6" t="n">
        <v>9702</v>
      </c>
      <c r="C35" s="6" t="n">
        <v>9473</v>
      </c>
    </row>
    <row r="36" spans="1:4">
      <c r="A36" s="3" t="s">
        <v>872</v>
      </c>
    </row>
    <row r="37" spans="1:4">
      <c r="A37" s="4" t="s">
        <v>875</v>
      </c>
      <c r="B37" s="6" t="n">
        <v>17</v>
      </c>
      <c r="C37" s="6" t="n">
        <v>17</v>
      </c>
    </row>
    <row r="38" spans="1:4">
      <c r="A38" s="4" t="s">
        <v>870</v>
      </c>
      <c r="B38" s="6" t="n">
        <v>-17</v>
      </c>
      <c r="C38" s="6" t="n">
        <v>-17</v>
      </c>
    </row>
    <row r="39" spans="1:4">
      <c r="A39" s="4" t="s">
        <v>877</v>
      </c>
      <c r="B39" s="6" t="n">
        <v>-9702</v>
      </c>
      <c r="C39" s="6" t="n">
        <v>-9473</v>
      </c>
    </row>
    <row r="40" spans="1:4">
      <c r="A40" s="4" t="s">
        <v>885</v>
      </c>
    </row>
    <row r="41" spans="1:4">
      <c r="A41" s="3" t="s">
        <v>883</v>
      </c>
    </row>
    <row r="42" spans="1:4">
      <c r="A42" s="4" t="s">
        <v>884</v>
      </c>
      <c r="B42" s="7" t="n">
        <v>-9702</v>
      </c>
      <c r="C42" s="7" t="n">
        <v>-947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6</v>
      </c>
      <c r="B1" s="2" t="s">
        <v>1</v>
      </c>
    </row>
    <row r="2" spans="1:3">
      <c r="B2" s="2" t="s">
        <v>2</v>
      </c>
      <c r="C2" s="2" t="s">
        <v>37</v>
      </c>
    </row>
    <row r="3" spans="1:3">
      <c r="A3" s="3" t="s">
        <v>878</v>
      </c>
    </row>
    <row r="4" spans="1:3">
      <c r="A4" s="4" t="s">
        <v>887</v>
      </c>
      <c r="B4" s="7" t="n">
        <v>10524</v>
      </c>
      <c r="C4" s="7" t="n">
        <v>9245</v>
      </c>
    </row>
    <row r="5" spans="1:3">
      <c r="A5" s="4" t="s">
        <v>888</v>
      </c>
      <c r="B5" s="6" t="n">
        <v>961</v>
      </c>
      <c r="C5" s="6" t="n">
        <v>1562</v>
      </c>
    </row>
    <row r="6" spans="1:3">
      <c r="A6" s="3" t="s">
        <v>889</v>
      </c>
    </row>
    <row r="7" spans="1:3">
      <c r="A7" s="4" t="s">
        <v>890</v>
      </c>
      <c r="B7" s="6" t="n">
        <v>-333</v>
      </c>
      <c r="C7" s="6" t="n">
        <v>-278</v>
      </c>
    </row>
    <row r="8" spans="1:3">
      <c r="A8" s="4" t="s">
        <v>880</v>
      </c>
      <c r="B8" s="6" t="n">
        <v>-5</v>
      </c>
      <c r="C8" s="6" t="n">
        <v>-5</v>
      </c>
    </row>
    <row r="9" spans="1:3">
      <c r="A9" s="4" t="s">
        <v>891</v>
      </c>
      <c r="B9" s="6" t="n">
        <v>623</v>
      </c>
      <c r="C9" s="6" t="n">
        <v>1279</v>
      </c>
    </row>
    <row r="10" spans="1:3">
      <c r="A10" s="4" t="s">
        <v>892</v>
      </c>
      <c r="B10" s="7" t="n">
        <v>11147</v>
      </c>
      <c r="C10" s="7" t="n">
        <v>1052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37</v>
      </c>
    </row>
    <row r="2" spans="1:3">
      <c r="A2" s="4" t="s">
        <v>299</v>
      </c>
    </row>
    <row r="3" spans="1:3">
      <c r="A3" s="3" t="s">
        <v>894</v>
      </c>
    </row>
    <row r="4" spans="1:3">
      <c r="A4" s="4" t="s">
        <v>693</v>
      </c>
      <c r="B4" s="4" t="s">
        <v>895</v>
      </c>
      <c r="C4" s="4" t="s">
        <v>896</v>
      </c>
    </row>
    <row r="5" spans="1:3">
      <c r="A5" s="4" t="s">
        <v>897</v>
      </c>
    </row>
    <row r="6" spans="1:3">
      <c r="A6" s="3" t="s">
        <v>898</v>
      </c>
    </row>
    <row r="7" spans="1:3">
      <c r="A7" s="4" t="s">
        <v>899</v>
      </c>
      <c r="B7" s="4" t="s">
        <v>900</v>
      </c>
    </row>
    <row r="8" spans="1:3">
      <c r="A8" s="4" t="s">
        <v>901</v>
      </c>
    </row>
    <row r="9" spans="1:3">
      <c r="A9" s="3" t="s">
        <v>898</v>
      </c>
    </row>
    <row r="10" spans="1:3">
      <c r="A10" s="4" t="s">
        <v>899</v>
      </c>
      <c r="B10" s="4" t="s">
        <v>902</v>
      </c>
    </row>
    <row r="11" spans="1:3">
      <c r="A11" s="4" t="s">
        <v>903</v>
      </c>
    </row>
    <row r="12" spans="1:3">
      <c r="A12" s="3" t="s">
        <v>898</v>
      </c>
    </row>
    <row r="13" spans="1:3">
      <c r="A13" s="4" t="s">
        <v>899</v>
      </c>
      <c r="B13" s="4" t="s">
        <v>820</v>
      </c>
    </row>
    <row r="14" spans="1:3">
      <c r="A14" s="4" t="s">
        <v>302</v>
      </c>
    </row>
    <row r="15" spans="1:3">
      <c r="A15" s="3" t="s">
        <v>894</v>
      </c>
    </row>
    <row r="16" spans="1:3">
      <c r="A16" s="4" t="s">
        <v>693</v>
      </c>
      <c r="B16" s="4" t="s">
        <v>904</v>
      </c>
      <c r="C16" s="4" t="s">
        <v>905</v>
      </c>
    </row>
    <row r="17" spans="1:3">
      <c r="A17" s="4" t="s">
        <v>906</v>
      </c>
      <c r="B17" s="4" t="s">
        <v>907</v>
      </c>
      <c r="C17" s="4" t="s">
        <v>90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8</v>
      </c>
      <c r="B1" s="2" t="s">
        <v>2</v>
      </c>
      <c r="C1" s="2" t="s">
        <v>37</v>
      </c>
      <c r="D1" s="2" t="s">
        <v>559</v>
      </c>
    </row>
    <row r="2" spans="1:4">
      <c r="A2" s="3" t="s">
        <v>909</v>
      </c>
    </row>
    <row r="3" spans="1:4">
      <c r="A3" s="4" t="s">
        <v>910</v>
      </c>
      <c r="B3" s="7" t="n">
        <v>19435</v>
      </c>
      <c r="C3" s="7" t="n">
        <v>17500</v>
      </c>
      <c r="D3" s="7" t="n">
        <v>15927</v>
      </c>
    </row>
    <row r="4" spans="1:4">
      <c r="A4" s="4" t="s">
        <v>911</v>
      </c>
    </row>
    <row r="5" spans="1:4">
      <c r="A5" s="3" t="s">
        <v>909</v>
      </c>
    </row>
    <row r="6" spans="1:4">
      <c r="A6" s="4" t="s">
        <v>910</v>
      </c>
      <c r="B6" s="6" t="n">
        <v>3021</v>
      </c>
      <c r="C6" s="6" t="n">
        <v>4128</v>
      </c>
    </row>
    <row r="7" spans="1:4">
      <c r="A7" s="4" t="s">
        <v>912</v>
      </c>
    </row>
    <row r="8" spans="1:4">
      <c r="A8" s="3" t="s">
        <v>909</v>
      </c>
    </row>
    <row r="9" spans="1:4">
      <c r="A9" s="4" t="s">
        <v>910</v>
      </c>
      <c r="B9" s="6" t="n">
        <v>11576</v>
      </c>
      <c r="C9" s="6" t="n">
        <v>9008</v>
      </c>
    </row>
    <row r="10" spans="1:4">
      <c r="A10" s="4" t="s">
        <v>913</v>
      </c>
    </row>
    <row r="11" spans="1:4">
      <c r="A11" s="3" t="s">
        <v>909</v>
      </c>
    </row>
    <row r="12" spans="1:4">
      <c r="A12" s="4" t="s">
        <v>910</v>
      </c>
      <c r="B12" s="6" t="n">
        <v>4838</v>
      </c>
      <c r="C12" s="6" t="n">
        <v>4364</v>
      </c>
    </row>
    <row r="13" spans="1:4">
      <c r="A13" s="4" t="s">
        <v>914</v>
      </c>
    </row>
    <row r="14" spans="1:4">
      <c r="A14" s="3" t="s">
        <v>909</v>
      </c>
    </row>
    <row r="15" spans="1:4">
      <c r="A15" s="4" t="s">
        <v>910</v>
      </c>
      <c r="B15" s="6" t="n">
        <v>19435</v>
      </c>
      <c r="C15" s="6" t="n">
        <v>17500</v>
      </c>
    </row>
    <row r="16" spans="1:4">
      <c r="A16" s="4" t="s">
        <v>915</v>
      </c>
    </row>
    <row r="17" spans="1:4">
      <c r="A17" s="3" t="s">
        <v>909</v>
      </c>
    </row>
    <row r="18" spans="1:4">
      <c r="A18" s="4" t="s">
        <v>910</v>
      </c>
      <c r="B18" s="6" t="n">
        <v>3021</v>
      </c>
      <c r="C18" s="6" t="n">
        <v>4128</v>
      </c>
    </row>
    <row r="19" spans="1:4">
      <c r="A19" s="4" t="s">
        <v>916</v>
      </c>
    </row>
    <row r="20" spans="1:4">
      <c r="A20" s="3" t="s">
        <v>909</v>
      </c>
    </row>
    <row r="21" spans="1:4">
      <c r="A21" s="4" t="s">
        <v>910</v>
      </c>
      <c r="B21" s="6" t="n">
        <v>11576</v>
      </c>
      <c r="C21" s="6" t="n">
        <v>9008</v>
      </c>
    </row>
    <row r="22" spans="1:4">
      <c r="A22" s="4" t="s">
        <v>917</v>
      </c>
    </row>
    <row r="23" spans="1:4">
      <c r="A23" s="3" t="s">
        <v>909</v>
      </c>
    </row>
    <row r="24" spans="1:4">
      <c r="A24" s="4" t="s">
        <v>910</v>
      </c>
      <c r="B24" s="7" t="n">
        <v>4838</v>
      </c>
      <c r="C24" s="7" t="n">
        <v>436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8</v>
      </c>
      <c r="B1" s="2" t="s">
        <v>1</v>
      </c>
    </row>
    <row r="2" spans="1:3">
      <c r="B2" s="2" t="s">
        <v>2</v>
      </c>
      <c r="C2" s="2" t="s">
        <v>37</v>
      </c>
    </row>
    <row r="3" spans="1:3">
      <c r="A3" s="4" t="s">
        <v>299</v>
      </c>
    </row>
    <row r="4" spans="1:3">
      <c r="A4" s="3" t="s">
        <v>919</v>
      </c>
    </row>
    <row r="5" spans="1:3">
      <c r="A5" s="4" t="s">
        <v>699</v>
      </c>
      <c r="B5" s="7" t="n">
        <v>1195000</v>
      </c>
    </row>
    <row r="6" spans="1:3">
      <c r="A6" s="4" t="s">
        <v>700</v>
      </c>
      <c r="B6" s="6" t="n">
        <v>1263000</v>
      </c>
    </row>
    <row r="7" spans="1:3">
      <c r="A7" s="4" t="s">
        <v>701</v>
      </c>
      <c r="B7" s="6" t="n">
        <v>1303000</v>
      </c>
    </row>
    <row r="8" spans="1:3">
      <c r="A8" s="4" t="s">
        <v>702</v>
      </c>
      <c r="B8" s="6" t="n">
        <v>1309000</v>
      </c>
    </row>
    <row r="9" spans="1:3">
      <c r="A9" s="4" t="s">
        <v>920</v>
      </c>
      <c r="B9" s="6" t="n">
        <v>1317000</v>
      </c>
    </row>
    <row r="10" spans="1:3">
      <c r="A10" s="4" t="s">
        <v>921</v>
      </c>
      <c r="B10" s="6" t="n">
        <v>6447000</v>
      </c>
    </row>
    <row r="11" spans="1:3">
      <c r="A11" s="4" t="s">
        <v>128</v>
      </c>
      <c r="B11" s="7" t="n">
        <v>12834000</v>
      </c>
    </row>
    <row r="12" spans="1:3">
      <c r="A12" s="3" t="s">
        <v>922</v>
      </c>
    </row>
    <row r="13" spans="1:3">
      <c r="A13" s="4" t="s">
        <v>693</v>
      </c>
      <c r="B13" s="4" t="s">
        <v>896</v>
      </c>
      <c r="C13" s="4" t="s">
        <v>923</v>
      </c>
    </row>
    <row r="14" spans="1:3">
      <c r="A14" s="4" t="s">
        <v>924</v>
      </c>
      <c r="B14" s="4" t="s">
        <v>925</v>
      </c>
      <c r="C14" s="4" t="s">
        <v>925</v>
      </c>
    </row>
    <row r="15" spans="1:3">
      <c r="A15" s="3" t="s">
        <v>926</v>
      </c>
    </row>
    <row r="16" spans="1:3">
      <c r="A16" s="4" t="s">
        <v>867</v>
      </c>
      <c r="B16" s="7" t="n">
        <v>164000</v>
      </c>
      <c r="C16" s="7" t="n">
        <v>141000</v>
      </c>
    </row>
    <row r="17" spans="1:3">
      <c r="A17" s="4" t="s">
        <v>868</v>
      </c>
      <c r="B17" s="6" t="n">
        <v>811000</v>
      </c>
      <c r="C17" s="6" t="n">
        <v>728000</v>
      </c>
    </row>
    <row r="18" spans="1:3">
      <c r="A18" s="4" t="s">
        <v>927</v>
      </c>
      <c r="B18" s="6" t="n">
        <v>-1217000</v>
      </c>
      <c r="C18" s="6" t="n">
        <v>-1204000</v>
      </c>
    </row>
    <row r="19" spans="1:3">
      <c r="A19" s="4" t="s">
        <v>928</v>
      </c>
      <c r="B19" s="6" t="n">
        <v>5000</v>
      </c>
      <c r="C19" s="6" t="n">
        <v>5000</v>
      </c>
    </row>
    <row r="20" spans="1:3">
      <c r="A20" s="4" t="s">
        <v>929</v>
      </c>
      <c r="B20" s="6" t="n">
        <v>333000</v>
      </c>
      <c r="C20" s="6" t="n">
        <v>278000</v>
      </c>
    </row>
    <row r="21" spans="1:3">
      <c r="A21" s="4" t="s">
        <v>930</v>
      </c>
      <c r="B21" s="6" t="n">
        <v>96000</v>
      </c>
      <c r="C21" s="7" t="n">
        <v>-52000</v>
      </c>
    </row>
    <row r="22" spans="1:3">
      <c r="A22" s="3" t="s">
        <v>931</v>
      </c>
    </row>
    <row r="23" spans="1:3">
      <c r="A23" s="4" t="s">
        <v>880</v>
      </c>
      <c r="B23" s="6" t="n">
        <v>5000</v>
      </c>
    </row>
    <row r="24" spans="1:3">
      <c r="A24" s="4" t="s">
        <v>879</v>
      </c>
      <c r="B24" s="6" t="n">
        <v>337000</v>
      </c>
    </row>
    <row r="25" spans="1:3">
      <c r="A25" s="4" t="s">
        <v>302</v>
      </c>
    </row>
    <row r="26" spans="1:3">
      <c r="A26" s="3" t="s">
        <v>919</v>
      </c>
    </row>
    <row r="27" spans="1:3">
      <c r="A27" s="4" t="s">
        <v>699</v>
      </c>
      <c r="B27" s="6" t="n">
        <v>17000</v>
      </c>
    </row>
    <row r="28" spans="1:3">
      <c r="A28" s="4" t="s">
        <v>700</v>
      </c>
      <c r="B28" s="6" t="n">
        <v>8639000</v>
      </c>
    </row>
    <row r="29" spans="1:3">
      <c r="A29" s="4" t="s">
        <v>701</v>
      </c>
      <c r="B29" s="6" t="n">
        <v>160000</v>
      </c>
    </row>
    <row r="30" spans="1:3">
      <c r="A30" s="4" t="s">
        <v>702</v>
      </c>
      <c r="B30" s="6" t="n">
        <v>149000</v>
      </c>
    </row>
    <row r="31" spans="1:3">
      <c r="A31" s="4" t="s">
        <v>920</v>
      </c>
      <c r="B31" s="6" t="n">
        <v>149000</v>
      </c>
    </row>
    <row r="32" spans="1:3">
      <c r="A32" s="4" t="s">
        <v>921</v>
      </c>
      <c r="B32" s="6" t="n">
        <v>743000</v>
      </c>
    </row>
    <row r="33" spans="1:3">
      <c r="A33" s="4" t="s">
        <v>128</v>
      </c>
      <c r="B33" s="7" t="n">
        <v>9857000</v>
      </c>
    </row>
    <row r="34" spans="1:3">
      <c r="A34" s="3" t="s">
        <v>922</v>
      </c>
    </row>
    <row r="35" spans="1:3">
      <c r="A35" s="4" t="s">
        <v>693</v>
      </c>
      <c r="B35" s="4" t="s">
        <v>904</v>
      </c>
      <c r="C35" s="4" t="s">
        <v>904</v>
      </c>
    </row>
    <row r="36" spans="1:3">
      <c r="A36" s="4" t="s">
        <v>906</v>
      </c>
      <c r="B36" s="4" t="s">
        <v>907</v>
      </c>
      <c r="C36" s="4" t="s">
        <v>907</v>
      </c>
    </row>
    <row r="37" spans="1:3">
      <c r="A37" s="3" t="s">
        <v>926</v>
      </c>
    </row>
    <row r="38" spans="1:3">
      <c r="A38" s="4" t="s">
        <v>867</v>
      </c>
      <c r="B38" s="7" t="n">
        <v>84000</v>
      </c>
      <c r="C38" s="7" t="n">
        <v>97000</v>
      </c>
    </row>
    <row r="39" spans="1:3">
      <c r="A39" s="4" t="s">
        <v>868</v>
      </c>
      <c r="B39" s="6" t="n">
        <v>162000</v>
      </c>
      <c r="C39" s="6" t="n">
        <v>151000</v>
      </c>
    </row>
    <row r="40" spans="1:3">
      <c r="A40" s="4" t="s">
        <v>930</v>
      </c>
      <c r="B40" s="6" t="n">
        <v>246000</v>
      </c>
      <c r="C40" s="7" t="n">
        <v>248000</v>
      </c>
    </row>
    <row r="41" spans="1:3">
      <c r="A41" s="3" t="s">
        <v>932</v>
      </c>
    </row>
    <row r="42" spans="1:3">
      <c r="A42" s="4" t="s">
        <v>29</v>
      </c>
      <c r="B42" s="7" t="n">
        <v>170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3</v>
      </c>
      <c r="B1" s="2" t="s">
        <v>1</v>
      </c>
    </row>
    <row r="2" spans="1:3">
      <c r="B2" s="2" t="s">
        <v>2</v>
      </c>
      <c r="C2" s="2" t="s">
        <v>37</v>
      </c>
    </row>
    <row r="3" spans="1:3">
      <c r="A3" s="3" t="s">
        <v>934</v>
      </c>
    </row>
    <row r="4" spans="1:3">
      <c r="A4" s="4" t="s">
        <v>935</v>
      </c>
      <c r="B4" s="4" t="s">
        <v>858</v>
      </c>
    </row>
    <row r="5" spans="1:3">
      <c r="A5" s="4" t="s">
        <v>936</v>
      </c>
    </row>
    <row r="6" spans="1:3">
      <c r="A6" s="3" t="s">
        <v>934</v>
      </c>
    </row>
    <row r="7" spans="1:3">
      <c r="A7" s="4" t="s">
        <v>937</v>
      </c>
      <c r="B7" s="4" t="s">
        <v>907</v>
      </c>
      <c r="C7" s="4" t="s">
        <v>907</v>
      </c>
    </row>
    <row r="8" spans="1:3">
      <c r="A8" s="4" t="s">
        <v>938</v>
      </c>
      <c r="B8" s="7" t="n">
        <v>62000</v>
      </c>
      <c r="C8" s="7" t="n">
        <v>60000</v>
      </c>
    </row>
    <row r="9" spans="1:3">
      <c r="A9" s="4" t="s">
        <v>939</v>
      </c>
    </row>
    <row r="10" spans="1:3">
      <c r="A10" s="3" t="s">
        <v>934</v>
      </c>
    </row>
    <row r="11" spans="1:3">
      <c r="A11" s="4" t="s">
        <v>938</v>
      </c>
      <c r="B11" s="7" t="n">
        <v>0</v>
      </c>
      <c r="C11" s="7" t="n">
        <v>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52"/>
    <col customWidth="1" max="4" min="4" width="14"/>
  </cols>
  <sheetData>
    <row r="1" spans="1:4">
      <c r="A1" s="1" t="s">
        <v>940</v>
      </c>
      <c r="B1" s="2" t="s">
        <v>941</v>
      </c>
      <c r="C1" s="2" t="s">
        <v>2</v>
      </c>
      <c r="D1" s="2" t="s">
        <v>37</v>
      </c>
    </row>
    <row r="2" spans="1:4">
      <c r="A2" s="3" t="s">
        <v>251</v>
      </c>
    </row>
    <row r="3" spans="1:4">
      <c r="A3" s="4" t="s">
        <v>942</v>
      </c>
      <c r="C3" s="6" t="n">
        <v>466807</v>
      </c>
      <c r="D3" s="6" t="n">
        <v>446041</v>
      </c>
    </row>
    <row r="4" spans="1:4">
      <c r="A4" s="4" t="s">
        <v>943</v>
      </c>
      <c r="C4" s="6" t="n">
        <v>440397</v>
      </c>
      <c r="D4" s="6" t="n">
        <v>489329</v>
      </c>
    </row>
    <row r="5" spans="1:4">
      <c r="A5" s="4" t="s">
        <v>944</v>
      </c>
      <c r="C5" s="6" t="n">
        <v>907204</v>
      </c>
      <c r="D5" s="6" t="n">
        <v>935370</v>
      </c>
    </row>
    <row r="6" spans="1:4">
      <c r="A6" s="4" t="s">
        <v>945</v>
      </c>
      <c r="C6" s="7" t="n">
        <v>13626</v>
      </c>
      <c r="D6" s="7" t="n">
        <v>12713</v>
      </c>
    </row>
    <row r="7" spans="1:4">
      <c r="A7" s="4" t="s">
        <v>946</v>
      </c>
    </row>
    <row r="8" spans="1:4">
      <c r="A8" s="3" t="s">
        <v>251</v>
      </c>
    </row>
    <row r="9" spans="1:4">
      <c r="A9" s="4" t="s">
        <v>947</v>
      </c>
      <c r="B9" s="7" t="n">
        <v>9800</v>
      </c>
    </row>
    <row r="10" spans="1:4">
      <c r="A10" s="4" t="s">
        <v>948</v>
      </c>
      <c r="B10" s="6" t="n">
        <v>978650</v>
      </c>
    </row>
    <row r="11" spans="1:4">
      <c r="A11" s="4" t="s">
        <v>949</v>
      </c>
      <c r="B11" s="4" t="s">
        <v>950</v>
      </c>
    </row>
    <row r="12" spans="1:4">
      <c r="A12" s="4" t="s">
        <v>951</v>
      </c>
      <c r="B12" s="7" t="n">
        <v>10</v>
      </c>
    </row>
    <row r="13" spans="1:4">
      <c r="A13" s="4" t="s">
        <v>952</v>
      </c>
      <c r="C13" s="4" t="s">
        <v>953</v>
      </c>
    </row>
    <row r="14" spans="1:4">
      <c r="A14" s="4" t="s">
        <v>164</v>
      </c>
      <c r="C14" s="7" t="n">
        <v>1400</v>
      </c>
      <c r="D14" s="7" t="n">
        <v>1500</v>
      </c>
    </row>
    <row r="15" spans="1:4">
      <c r="A15" s="4" t="s">
        <v>954</v>
      </c>
    </row>
    <row r="16" spans="1:4">
      <c r="A16" s="3" t="s">
        <v>251</v>
      </c>
    </row>
    <row r="17" spans="1:4">
      <c r="A17" s="4" t="s">
        <v>955</v>
      </c>
      <c r="C17" s="4" t="s">
        <v>95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7</v>
      </c>
      <c r="B1" s="2" t="s">
        <v>1</v>
      </c>
    </row>
    <row r="2" spans="1:3">
      <c r="B2" s="2" t="s">
        <v>2</v>
      </c>
      <c r="C2" s="2" t="s">
        <v>37</v>
      </c>
    </row>
    <row r="3" spans="1:3">
      <c r="A3" s="4" t="s">
        <v>958</v>
      </c>
    </row>
    <row r="4" spans="1:3">
      <c r="A4" s="3" t="s">
        <v>959</v>
      </c>
    </row>
    <row r="5" spans="1:3">
      <c r="A5" s="4" t="s">
        <v>960</v>
      </c>
      <c r="B5" s="7" t="n">
        <v>350000</v>
      </c>
      <c r="C5" s="7" t="n">
        <v>20400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61</v>
      </c>
      <c r="B1" s="2" t="s">
        <v>1</v>
      </c>
    </row>
    <row r="2" spans="1:3">
      <c r="B2" s="2" t="s">
        <v>2</v>
      </c>
      <c r="C2" s="2" t="s">
        <v>37</v>
      </c>
    </row>
    <row r="3" spans="1:3">
      <c r="A3" s="3" t="s">
        <v>253</v>
      </c>
    </row>
    <row r="4" spans="1:3">
      <c r="A4" s="4" t="s">
        <v>962</v>
      </c>
      <c r="B4" s="7" t="n">
        <v>571</v>
      </c>
      <c r="C4" s="7" t="n">
        <v>341</v>
      </c>
    </row>
    <row r="5" spans="1:3">
      <c r="A5" s="4" t="s">
        <v>963</v>
      </c>
      <c r="B5" s="7" t="n">
        <v>156</v>
      </c>
      <c r="C5" s="7" t="n">
        <v>93</v>
      </c>
    </row>
    <row r="6" spans="1:3">
      <c r="A6" s="4" t="s">
        <v>964</v>
      </c>
      <c r="B6" s="6" t="n">
        <v>1862637</v>
      </c>
    </row>
    <row r="7" spans="1:3">
      <c r="A7" s="4" t="s">
        <v>965</v>
      </c>
    </row>
    <row r="8" spans="1:3">
      <c r="A8" s="3" t="s">
        <v>253</v>
      </c>
    </row>
    <row r="9" spans="1:3">
      <c r="A9" s="4" t="s">
        <v>966</v>
      </c>
      <c r="B9" s="4" t="s">
        <v>478</v>
      </c>
    </row>
    <row r="10" spans="1:3">
      <c r="A10" s="4" t="s">
        <v>967</v>
      </c>
    </row>
    <row r="11" spans="1:3">
      <c r="A11" s="3" t="s">
        <v>253</v>
      </c>
    </row>
    <row r="12" spans="1:3">
      <c r="A12" s="4" t="s">
        <v>966</v>
      </c>
      <c r="B12" s="4" t="s">
        <v>861</v>
      </c>
    </row>
    <row r="13" spans="1:3">
      <c r="A13" s="4" t="s">
        <v>968</v>
      </c>
    </row>
    <row r="14" spans="1:3">
      <c r="A14" s="3" t="s">
        <v>253</v>
      </c>
    </row>
    <row r="15" spans="1:3">
      <c r="A15" s="4" t="s">
        <v>966</v>
      </c>
      <c r="B15" s="4" t="s">
        <v>969</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8"/>
    <col customWidth="1" max="2" min="2" width="17"/>
    <col customWidth="1" max="3" min="3" width="24"/>
    <col customWidth="1" max="4" min="4" width="25"/>
  </cols>
  <sheetData>
    <row r="1" spans="1:4">
      <c r="A1" s="1" t="s">
        <v>970</v>
      </c>
      <c r="B1" s="2" t="s">
        <v>1</v>
      </c>
    </row>
    <row r="2" spans="1:4">
      <c r="B2" s="2" t="s">
        <v>2</v>
      </c>
      <c r="C2" s="2" t="s">
        <v>37</v>
      </c>
      <c r="D2" s="2" t="s">
        <v>559</v>
      </c>
    </row>
    <row r="3" spans="1:4">
      <c r="A3" s="3" t="s">
        <v>971</v>
      </c>
    </row>
    <row r="4" spans="1:4">
      <c r="A4" s="4" t="s">
        <v>972</v>
      </c>
      <c r="B4" s="6" t="n">
        <v>0</v>
      </c>
    </row>
    <row r="5" spans="1:4">
      <c r="A5" s="4" t="s">
        <v>123</v>
      </c>
    </row>
    <row r="6" spans="1:4">
      <c r="A6" s="3" t="s">
        <v>971</v>
      </c>
    </row>
    <row r="7" spans="1:4">
      <c r="A7" s="4" t="s">
        <v>973</v>
      </c>
      <c r="B7" s="6" t="n">
        <v>221245</v>
      </c>
      <c r="C7" s="6" t="n">
        <v>73889</v>
      </c>
    </row>
    <row r="8" spans="1:4">
      <c r="A8" s="3" t="s">
        <v>971</v>
      </c>
    </row>
    <row r="9" spans="1:4">
      <c r="A9" s="4" t="s">
        <v>974</v>
      </c>
      <c r="B9" s="6" t="n">
        <v>91840</v>
      </c>
    </row>
    <row r="10" spans="1:4">
      <c r="A10" s="4" t="s">
        <v>975</v>
      </c>
      <c r="B10" s="6" t="n">
        <v>129405</v>
      </c>
    </row>
    <row r="11" spans="1:4">
      <c r="A11" s="4" t="s">
        <v>976</v>
      </c>
    </row>
    <row r="12" spans="1:4">
      <c r="A12" s="3" t="s">
        <v>971</v>
      </c>
    </row>
    <row r="13" spans="1:4">
      <c r="A13" s="4" t="s">
        <v>977</v>
      </c>
      <c r="B13" s="6" t="n">
        <v>337654</v>
      </c>
      <c r="C13" s="6" t="n">
        <v>411543</v>
      </c>
    </row>
    <row r="14" spans="1:4">
      <c r="A14" s="4" t="s">
        <v>973</v>
      </c>
      <c r="B14" s="6" t="n">
        <v>221245</v>
      </c>
      <c r="C14" s="6" t="n">
        <v>73889</v>
      </c>
    </row>
    <row r="15" spans="1:4">
      <c r="A15" s="4" t="s">
        <v>978</v>
      </c>
      <c r="B15" s="6" t="n">
        <v>116409</v>
      </c>
      <c r="C15" s="6" t="n">
        <v>337654</v>
      </c>
      <c r="D15" s="6" t="n">
        <v>411543</v>
      </c>
    </row>
    <row r="16" spans="1:4">
      <c r="A16" s="4" t="s">
        <v>979</v>
      </c>
      <c r="B16" s="6" t="n">
        <v>116409</v>
      </c>
    </row>
    <row r="17" spans="1:4">
      <c r="A17" s="3" t="s">
        <v>980</v>
      </c>
    </row>
    <row r="18" spans="1:4">
      <c r="A18" s="4" t="s">
        <v>981</v>
      </c>
      <c r="B18" s="8" t="n">
        <v>17.51</v>
      </c>
      <c r="C18" s="8" t="n">
        <v>17.48</v>
      </c>
    </row>
    <row r="19" spans="1:4">
      <c r="A19" s="4" t="s">
        <v>982</v>
      </c>
      <c r="B19" s="9" t="n">
        <v>17.5</v>
      </c>
      <c r="C19" s="9" t="n">
        <v>17.36</v>
      </c>
    </row>
    <row r="20" spans="1:4">
      <c r="A20" s="4" t="s">
        <v>983</v>
      </c>
      <c r="B20" s="9" t="n">
        <v>17.53</v>
      </c>
      <c r="C20" s="8" t="n">
        <v>17.51</v>
      </c>
      <c r="D20" s="8" t="n">
        <v>17.48</v>
      </c>
    </row>
    <row r="21" spans="1:4">
      <c r="A21" s="4" t="s">
        <v>984</v>
      </c>
      <c r="B21" s="8" t="n">
        <v>17.53</v>
      </c>
    </row>
    <row r="22" spans="1:4">
      <c r="A22" s="3" t="s">
        <v>985</v>
      </c>
    </row>
    <row r="23" spans="1:4">
      <c r="A23" s="4" t="s">
        <v>986</v>
      </c>
      <c r="B23" s="4" t="s">
        <v>987</v>
      </c>
      <c r="C23" s="4" t="s">
        <v>988</v>
      </c>
      <c r="D23" s="4" t="s">
        <v>989</v>
      </c>
    </row>
    <row r="24" spans="1:4">
      <c r="A24" s="4" t="s">
        <v>990</v>
      </c>
      <c r="B24" s="4" t="s">
        <v>987</v>
      </c>
    </row>
    <row r="25" spans="1:4">
      <c r="A25" s="3" t="s">
        <v>991</v>
      </c>
    </row>
    <row r="26" spans="1:4">
      <c r="A26" s="4" t="s">
        <v>992</v>
      </c>
      <c r="B26" s="7" t="n">
        <v>2859000</v>
      </c>
      <c r="C26" s="7" t="n">
        <v>5509000</v>
      </c>
    </row>
    <row r="27" spans="1:4">
      <c r="A27" s="4" t="s">
        <v>993</v>
      </c>
      <c r="B27" s="6" t="n">
        <v>2483000</v>
      </c>
      <c r="C27" s="6" t="n">
        <v>973000</v>
      </c>
    </row>
    <row r="28" spans="1:4">
      <c r="A28" s="4" t="s">
        <v>994</v>
      </c>
      <c r="B28" s="6" t="n">
        <v>1562000</v>
      </c>
      <c r="C28" s="6" t="n">
        <v>2859000</v>
      </c>
      <c r="D28" s="7" t="n">
        <v>5509000</v>
      </c>
    </row>
    <row r="29" spans="1:4">
      <c r="A29" s="4" t="s">
        <v>990</v>
      </c>
      <c r="B29" s="6" t="n">
        <v>1562000</v>
      </c>
    </row>
    <row r="30" spans="1:4">
      <c r="A30" s="3" t="s">
        <v>971</v>
      </c>
    </row>
    <row r="31" spans="1:4">
      <c r="A31" s="4" t="s">
        <v>995</v>
      </c>
      <c r="B31" s="6" t="n">
        <v>2483000</v>
      </c>
      <c r="C31" s="6" t="n">
        <v>973000</v>
      </c>
    </row>
    <row r="32" spans="1:4">
      <c r="A32" s="4" t="s">
        <v>996</v>
      </c>
      <c r="B32" s="6" t="n">
        <v>3873000</v>
      </c>
      <c r="C32" s="6" t="n">
        <v>1283000</v>
      </c>
    </row>
    <row r="33" spans="1:4">
      <c r="A33" s="4" t="s">
        <v>997</v>
      </c>
      <c r="B33" s="6" t="n">
        <v>534000</v>
      </c>
      <c r="C33" s="6" t="n">
        <v>229000</v>
      </c>
    </row>
    <row r="34" spans="1:4">
      <c r="A34" s="4" t="s">
        <v>998</v>
      </c>
      <c r="C34" s="7" t="n">
        <v>35000</v>
      </c>
    </row>
    <row r="35" spans="1:4">
      <c r="A35" s="4" t="s">
        <v>999</v>
      </c>
      <c r="B35" s="7"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3"/>
  </cols>
  <sheetData>
    <row r="1" spans="1:5">
      <c r="A1" s="1" t="s">
        <v>1000</v>
      </c>
      <c r="B1" s="2" t="s">
        <v>1001</v>
      </c>
      <c r="C1" s="2" t="s">
        <v>2</v>
      </c>
      <c r="D1" s="2" t="s">
        <v>37</v>
      </c>
      <c r="E1" s="2" t="s">
        <v>1002</v>
      </c>
    </row>
    <row r="2" spans="1:5">
      <c r="A2" s="3" t="s">
        <v>1003</v>
      </c>
    </row>
    <row r="3" spans="1:5">
      <c r="A3" s="4" t="s">
        <v>972</v>
      </c>
      <c r="C3" s="6" t="n">
        <v>0</v>
      </c>
    </row>
    <row r="4" spans="1:5">
      <c r="A4" s="4" t="s">
        <v>413</v>
      </c>
    </row>
    <row r="5" spans="1:5">
      <c r="A5" s="3" t="s">
        <v>1004</v>
      </c>
    </row>
    <row r="6" spans="1:5">
      <c r="A6" s="4" t="s">
        <v>1005</v>
      </c>
      <c r="C6" s="6" t="n">
        <v>16424</v>
      </c>
      <c r="D6" s="6" t="n">
        <v>10806</v>
      </c>
    </row>
    <row r="7" spans="1:5">
      <c r="A7" s="4" t="s">
        <v>972</v>
      </c>
      <c r="C7" s="6" t="n">
        <v>10366</v>
      </c>
      <c r="D7" s="6" t="n">
        <v>10019</v>
      </c>
    </row>
    <row r="8" spans="1:5">
      <c r="A8" s="4" t="s">
        <v>1006</v>
      </c>
      <c r="C8" s="6" t="n">
        <v>6541</v>
      </c>
      <c r="D8" s="6" t="n">
        <v>4401</v>
      </c>
    </row>
    <row r="9" spans="1:5">
      <c r="A9" s="4" t="s">
        <v>1007</v>
      </c>
      <c r="C9" s="6" t="n">
        <v>20249</v>
      </c>
      <c r="D9" s="6" t="n">
        <v>16424</v>
      </c>
    </row>
    <row r="10" spans="1:5">
      <c r="A10" s="3" t="s">
        <v>1008</v>
      </c>
    </row>
    <row r="11" spans="1:5">
      <c r="A11" s="4" t="s">
        <v>1009</v>
      </c>
      <c r="C11" s="8" t="n">
        <v>30.26</v>
      </c>
      <c r="D11" s="8" t="n">
        <v>29.16</v>
      </c>
    </row>
    <row r="12" spans="1:5">
      <c r="A12" s="4" t="s">
        <v>1010</v>
      </c>
      <c r="C12" s="9" t="n">
        <v>27.3</v>
      </c>
      <c r="D12" s="9" t="n">
        <v>30.73</v>
      </c>
    </row>
    <row r="13" spans="1:5">
      <c r="A13" s="4" t="s">
        <v>1011</v>
      </c>
      <c r="C13" s="9" t="n">
        <v>30.14</v>
      </c>
      <c r="D13" s="9" t="n">
        <v>28.63</v>
      </c>
    </row>
    <row r="14" spans="1:5">
      <c r="A14" s="4" t="s">
        <v>1012</v>
      </c>
      <c r="C14" s="8" t="n">
        <v>28.78</v>
      </c>
      <c r="D14" s="8" t="n">
        <v>30.26</v>
      </c>
    </row>
    <row r="15" spans="1:5">
      <c r="A15" s="3" t="s">
        <v>1003</v>
      </c>
    </row>
    <row r="16" spans="1:5">
      <c r="A16" s="4" t="s">
        <v>966</v>
      </c>
      <c r="C16" s="4" t="s">
        <v>478</v>
      </c>
    </row>
    <row r="17" spans="1:5">
      <c r="A17" s="4" t="s">
        <v>999</v>
      </c>
      <c r="C17" s="7" t="n">
        <v>365000</v>
      </c>
    </row>
    <row r="18" spans="1:5">
      <c r="A18" s="4" t="s">
        <v>1013</v>
      </c>
      <c r="C18" s="4" t="s">
        <v>1014</v>
      </c>
    </row>
    <row r="19" spans="1:5">
      <c r="A19" s="4" t="s">
        <v>1015</v>
      </c>
    </row>
    <row r="20" spans="1:5">
      <c r="A20" s="3" t="s">
        <v>1003</v>
      </c>
    </row>
    <row r="21" spans="1:5">
      <c r="A21" s="4" t="s">
        <v>1016</v>
      </c>
      <c r="E21" s="6" t="n">
        <v>15000</v>
      </c>
    </row>
    <row r="22" spans="1:5">
      <c r="A22" s="4" t="s">
        <v>416</v>
      </c>
    </row>
    <row r="23" spans="1:5">
      <c r="A23" s="3" t="s">
        <v>1004</v>
      </c>
    </row>
    <row r="24" spans="1:5">
      <c r="A24" s="4" t="s">
        <v>1005</v>
      </c>
      <c r="C24" s="6" t="n">
        <v>23538</v>
      </c>
      <c r="D24" s="6" t="n">
        <v>11520</v>
      </c>
    </row>
    <row r="25" spans="1:5">
      <c r="A25" s="4" t="s">
        <v>972</v>
      </c>
      <c r="C25" s="6" t="n">
        <v>12438</v>
      </c>
      <c r="D25" s="6" t="n">
        <v>12018</v>
      </c>
    </row>
    <row r="26" spans="1:5">
      <c r="A26" s="4" t="s">
        <v>1007</v>
      </c>
      <c r="C26" s="6" t="n">
        <v>35976</v>
      </c>
      <c r="D26" s="6" t="n">
        <v>23538</v>
      </c>
    </row>
    <row r="27" spans="1:5">
      <c r="A27" s="3" t="s">
        <v>1008</v>
      </c>
    </row>
    <row r="28" spans="1:5">
      <c r="A28" s="4" t="s">
        <v>1009</v>
      </c>
      <c r="C28" s="8" t="n">
        <v>30.14</v>
      </c>
      <c r="D28" s="8" t="n">
        <v>29.53</v>
      </c>
    </row>
    <row r="29" spans="1:5">
      <c r="A29" s="4" t="s">
        <v>1010</v>
      </c>
      <c r="C29" s="9" t="n">
        <v>27.3</v>
      </c>
      <c r="D29" s="9" t="n">
        <v>30.73</v>
      </c>
    </row>
    <row r="30" spans="1:5">
      <c r="A30" s="4" t="s">
        <v>1012</v>
      </c>
      <c r="C30" s="8" t="n">
        <v>29.16</v>
      </c>
      <c r="D30" s="8" t="n">
        <v>30.14</v>
      </c>
    </row>
    <row r="31" spans="1:5">
      <c r="A31" s="3" t="s">
        <v>1003</v>
      </c>
    </row>
    <row r="32" spans="1:5">
      <c r="A32" s="4" t="s">
        <v>966</v>
      </c>
      <c r="C32" s="4" t="s">
        <v>478</v>
      </c>
    </row>
    <row r="33" spans="1:5">
      <c r="A33" s="4" t="s">
        <v>999</v>
      </c>
      <c r="C33" s="7" t="n">
        <v>311000</v>
      </c>
    </row>
    <row r="34" spans="1:5">
      <c r="A34" s="4" t="s">
        <v>1013</v>
      </c>
      <c r="C34" s="4" t="s">
        <v>1017</v>
      </c>
    </row>
    <row r="35" spans="1:5">
      <c r="A35" s="4" t="s">
        <v>1018</v>
      </c>
    </row>
    <row r="36" spans="1:5">
      <c r="A36" s="3" t="s">
        <v>1003</v>
      </c>
    </row>
    <row r="37" spans="1:5">
      <c r="A37" s="4" t="s">
        <v>1019</v>
      </c>
      <c r="C37" s="4" t="s">
        <v>1020</v>
      </c>
    </row>
    <row r="38" spans="1:5">
      <c r="A38" s="4" t="s">
        <v>1021</v>
      </c>
    </row>
    <row r="39" spans="1:5">
      <c r="A39" s="3" t="s">
        <v>1003</v>
      </c>
    </row>
    <row r="40" spans="1:5">
      <c r="A40" s="4" t="s">
        <v>1019</v>
      </c>
      <c r="C40" s="4" t="s">
        <v>1022</v>
      </c>
    </row>
    <row r="41" spans="1:5">
      <c r="A41" s="4" t="s">
        <v>418</v>
      </c>
    </row>
    <row r="42" spans="1:5">
      <c r="A42" s="3" t="s">
        <v>1004</v>
      </c>
    </row>
    <row r="43" spans="1:5">
      <c r="A43" s="4" t="s">
        <v>1005</v>
      </c>
      <c r="C43" s="6" t="n">
        <v>5884</v>
      </c>
      <c r="D43" s="6" t="n">
        <v>2879</v>
      </c>
    </row>
    <row r="44" spans="1:5">
      <c r="A44" s="4" t="s">
        <v>972</v>
      </c>
      <c r="C44" s="6" t="n">
        <v>3110</v>
      </c>
      <c r="D44" s="6" t="n">
        <v>3005</v>
      </c>
    </row>
    <row r="45" spans="1:5">
      <c r="A45" s="4" t="s">
        <v>1007</v>
      </c>
      <c r="C45" s="6" t="n">
        <v>8994</v>
      </c>
      <c r="D45" s="6" t="n">
        <v>5884</v>
      </c>
    </row>
    <row r="46" spans="1:5">
      <c r="A46" s="3" t="s">
        <v>1008</v>
      </c>
    </row>
    <row r="47" spans="1:5">
      <c r="A47" s="4" t="s">
        <v>1009</v>
      </c>
      <c r="C47" s="8" t="n">
        <v>26.42</v>
      </c>
      <c r="D47" s="8" t="n">
        <v>24.44</v>
      </c>
    </row>
    <row r="48" spans="1:5">
      <c r="A48" s="4" t="s">
        <v>1010</v>
      </c>
      <c r="C48" s="9" t="n">
        <v>24.45</v>
      </c>
      <c r="D48" s="9" t="n">
        <v>28.32</v>
      </c>
    </row>
    <row r="49" spans="1:5">
      <c r="A49" s="4" t="s">
        <v>1012</v>
      </c>
      <c r="C49" s="8" t="n">
        <v>25.74</v>
      </c>
      <c r="D49" s="9" t="n">
        <v>26.42</v>
      </c>
    </row>
    <row r="50" spans="1:5">
      <c r="A50" s="3" t="s">
        <v>1003</v>
      </c>
    </row>
    <row r="51" spans="1:5">
      <c r="A51" s="4" t="s">
        <v>966</v>
      </c>
      <c r="C51" s="4" t="s">
        <v>478</v>
      </c>
    </row>
    <row r="52" spans="1:5">
      <c r="A52" s="4" t="s">
        <v>999</v>
      </c>
      <c r="C52" s="7" t="n">
        <v>67000</v>
      </c>
    </row>
    <row r="53" spans="1:5">
      <c r="A53" s="4" t="s">
        <v>1013</v>
      </c>
      <c r="C53" s="4" t="s">
        <v>1017</v>
      </c>
    </row>
    <row r="54" spans="1:5">
      <c r="A54" s="3" t="s">
        <v>1023</v>
      </c>
    </row>
    <row r="55" spans="1:5">
      <c r="A55" s="4" t="s">
        <v>1024</v>
      </c>
      <c r="B55" s="4" t="s">
        <v>1025</v>
      </c>
    </row>
    <row r="56" spans="1:5">
      <c r="A56" s="4" t="s">
        <v>1026</v>
      </c>
      <c r="B56" s="4" t="s">
        <v>1027</v>
      </c>
    </row>
    <row r="57" spans="1:5">
      <c r="A57" s="4" t="s">
        <v>1028</v>
      </c>
      <c r="B57" s="8" t="n">
        <v>27.3</v>
      </c>
      <c r="D57" s="8" t="n">
        <v>25.98</v>
      </c>
    </row>
    <row r="58" spans="1:5">
      <c r="A58" s="4" t="s">
        <v>1029</v>
      </c>
      <c r="B58" s="4" t="s">
        <v>103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31</v>
      </c>
      <c r="B1" s="2" t="s">
        <v>574</v>
      </c>
      <c r="J1" s="2" t="s">
        <v>1</v>
      </c>
    </row>
    <row r="2" spans="1:11">
      <c r="B2" s="2" t="s">
        <v>2</v>
      </c>
      <c r="C2" s="2" t="s">
        <v>575</v>
      </c>
      <c r="D2" s="2" t="s">
        <v>4</v>
      </c>
      <c r="E2" s="2" t="s">
        <v>576</v>
      </c>
      <c r="F2" s="2" t="s">
        <v>37</v>
      </c>
      <c r="G2" s="2" t="s">
        <v>577</v>
      </c>
      <c r="H2" s="2" t="s">
        <v>578</v>
      </c>
      <c r="I2" s="2" t="s">
        <v>579</v>
      </c>
      <c r="J2" s="2" t="s">
        <v>2</v>
      </c>
      <c r="K2" s="2" t="s">
        <v>37</v>
      </c>
    </row>
    <row r="3" spans="1:11">
      <c r="A3" s="3" t="s">
        <v>256</v>
      </c>
    </row>
    <row r="4" spans="1:11">
      <c r="A4" s="4" t="s">
        <v>110</v>
      </c>
      <c r="B4" s="7" t="n">
        <v>5045</v>
      </c>
      <c r="C4" s="7" t="n">
        <v>5366</v>
      </c>
      <c r="D4" s="7" t="n">
        <v>5060</v>
      </c>
      <c r="E4" s="7" t="n">
        <v>6524</v>
      </c>
      <c r="F4" s="7" t="n">
        <v>4643</v>
      </c>
      <c r="G4" s="7" t="n">
        <v>4786</v>
      </c>
      <c r="H4" s="7" t="n">
        <v>4963</v>
      </c>
      <c r="I4" s="7" t="n">
        <v>4820</v>
      </c>
      <c r="J4" s="7" t="n">
        <v>21995</v>
      </c>
      <c r="K4" s="7" t="n">
        <v>19212</v>
      </c>
    </row>
    <row r="5" spans="1:11">
      <c r="A5" s="4" t="s">
        <v>1032</v>
      </c>
      <c r="J5" s="6" t="n">
        <v>-149</v>
      </c>
      <c r="K5" s="6" t="n">
        <v>-90</v>
      </c>
    </row>
    <row r="6" spans="1:11">
      <c r="A6" s="4" t="s">
        <v>1033</v>
      </c>
      <c r="J6" s="7" t="n">
        <v>21846</v>
      </c>
      <c r="K6" s="7" t="n">
        <v>19122</v>
      </c>
    </row>
    <row r="7" spans="1:11">
      <c r="A7" s="3" t="s">
        <v>1034</v>
      </c>
    </row>
    <row r="8" spans="1:11">
      <c r="A8" s="4" t="s">
        <v>1035</v>
      </c>
      <c r="J8" s="6" t="n">
        <v>9196674</v>
      </c>
      <c r="K8" s="6" t="n">
        <v>9219123</v>
      </c>
    </row>
    <row r="9" spans="1:11">
      <c r="A9" s="3" t="s">
        <v>1036</v>
      </c>
    </row>
    <row r="10" spans="1:11">
      <c r="A10" s="4" t="s">
        <v>1037</v>
      </c>
      <c r="J10" s="6" t="n">
        <v>128940</v>
      </c>
      <c r="K10" s="6" t="n">
        <v>181272</v>
      </c>
    </row>
    <row r="11" spans="1:11">
      <c r="A11" s="4" t="s">
        <v>1038</v>
      </c>
      <c r="J11" s="6" t="n">
        <v>9325614</v>
      </c>
      <c r="K11" s="6" t="n">
        <v>9400395</v>
      </c>
    </row>
    <row r="12" spans="1:11">
      <c r="A12" s="4" t="s">
        <v>1039</v>
      </c>
      <c r="B12" s="8" t="n">
        <v>0.54</v>
      </c>
      <c r="C12" s="8" t="n">
        <v>0.58</v>
      </c>
      <c r="D12" s="8" t="n">
        <v>0.55</v>
      </c>
      <c r="E12" s="8" t="n">
        <v>0.71</v>
      </c>
      <c r="F12" s="8" t="n">
        <v>0.5</v>
      </c>
      <c r="G12" s="8" t="n">
        <v>0.52</v>
      </c>
      <c r="H12" s="8" t="n">
        <v>0.54</v>
      </c>
      <c r="I12" s="8" t="n">
        <v>0.52</v>
      </c>
      <c r="J12" s="8" t="n">
        <v>2.38</v>
      </c>
      <c r="K12" s="8" t="n">
        <v>2.07</v>
      </c>
    </row>
    <row r="13" spans="1:11">
      <c r="A13" s="4" t="s">
        <v>1040</v>
      </c>
      <c r="B13" s="8" t="n">
        <v>0.53</v>
      </c>
      <c r="C13" s="8" t="n">
        <v>0.57</v>
      </c>
      <c r="D13" s="8" t="n">
        <v>0.54</v>
      </c>
      <c r="E13" s="8" t="n">
        <v>0.7</v>
      </c>
      <c r="F13" s="8" t="n">
        <v>0.5</v>
      </c>
      <c r="G13" s="8" t="n">
        <v>0.51</v>
      </c>
      <c r="H13" s="8" t="n">
        <v>0.53</v>
      </c>
      <c r="I13" s="8" t="n">
        <v>0.51</v>
      </c>
      <c r="J13" s="8" t="n">
        <v>2.34</v>
      </c>
      <c r="K13" s="8" t="n">
        <v>2.03</v>
      </c>
    </row>
  </sheetData>
  <mergeCells count="3">
    <mergeCell ref="A1:A2"/>
    <mergeCell ref="B1:I1"/>
    <mergeCell ref="J1:K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1</v>
      </c>
      <c r="B1" s="2" t="s">
        <v>1</v>
      </c>
    </row>
    <row r="2" spans="1:3">
      <c r="B2" s="2" t="s">
        <v>2</v>
      </c>
      <c r="C2" s="2" t="s">
        <v>37</v>
      </c>
    </row>
    <row r="3" spans="1:3">
      <c r="A3" s="3" t="s">
        <v>1042</v>
      </c>
    </row>
    <row r="4" spans="1:3">
      <c r="A4" s="4" t="s">
        <v>1043</v>
      </c>
      <c r="B4" s="7" t="n">
        <v>-235079</v>
      </c>
      <c r="C4" s="7" t="n">
        <v>-234854</v>
      </c>
    </row>
    <row r="5" spans="1:3">
      <c r="A5" s="4" t="s">
        <v>1044</v>
      </c>
      <c r="B5" s="6" t="n">
        <v>-141</v>
      </c>
      <c r="C5" s="6" t="n">
        <v>980</v>
      </c>
    </row>
    <row r="6" spans="1:3">
      <c r="A6" s="4" t="s">
        <v>1045</v>
      </c>
      <c r="B6" s="6" t="n">
        <v>-243890</v>
      </c>
      <c r="C6" s="6" t="n">
        <v>-235079</v>
      </c>
    </row>
    <row r="7" spans="1:3">
      <c r="A7" s="4" t="s">
        <v>127</v>
      </c>
    </row>
    <row r="8" spans="1:3">
      <c r="A8" s="3" t="s">
        <v>1042</v>
      </c>
    </row>
    <row r="9" spans="1:3">
      <c r="A9" s="4" t="s">
        <v>1043</v>
      </c>
      <c r="B9" s="6" t="n">
        <v>7809</v>
      </c>
      <c r="C9" s="6" t="n">
        <v>5694</v>
      </c>
    </row>
    <row r="10" spans="1:3">
      <c r="A10" s="4" t="s">
        <v>1044</v>
      </c>
      <c r="B10" s="6" t="n">
        <v>-141</v>
      </c>
      <c r="C10" s="6" t="n">
        <v>980</v>
      </c>
    </row>
    <row r="11" spans="1:3">
      <c r="A11" s="4" t="s">
        <v>1046</v>
      </c>
      <c r="C11" s="6" t="n">
        <v>1135</v>
      </c>
    </row>
    <row r="12" spans="1:3">
      <c r="A12" s="4" t="s">
        <v>1047</v>
      </c>
      <c r="B12" s="6" t="n">
        <v>-141</v>
      </c>
      <c r="C12" s="6" t="n">
        <v>2115</v>
      </c>
    </row>
    <row r="13" spans="1:3">
      <c r="A13" s="4" t="s">
        <v>1045</v>
      </c>
      <c r="B13" s="6" t="n">
        <v>7668</v>
      </c>
      <c r="C13" s="6" t="n">
        <v>7809</v>
      </c>
    </row>
    <row r="14" spans="1:3">
      <c r="A14" s="4" t="s">
        <v>1048</v>
      </c>
    </row>
    <row r="15" spans="1:3">
      <c r="A15" s="3" t="s">
        <v>1042</v>
      </c>
    </row>
    <row r="16" spans="1:3">
      <c r="A16" s="4" t="s">
        <v>1043</v>
      </c>
      <c r="B16" s="6" t="n">
        <v>7721</v>
      </c>
      <c r="C16" s="6" t="n">
        <v>5657</v>
      </c>
    </row>
    <row r="17" spans="1:3">
      <c r="A17" s="4" t="s">
        <v>1044</v>
      </c>
      <c r="B17" s="6" t="n">
        <v>457</v>
      </c>
      <c r="C17" s="6" t="n">
        <v>938</v>
      </c>
    </row>
    <row r="18" spans="1:3">
      <c r="A18" s="4" t="s">
        <v>1046</v>
      </c>
      <c r="C18" s="6" t="n">
        <v>1126</v>
      </c>
    </row>
    <row r="19" spans="1:3">
      <c r="A19" s="4" t="s">
        <v>1047</v>
      </c>
      <c r="B19" s="6" t="n">
        <v>457</v>
      </c>
      <c r="C19" s="6" t="n">
        <v>2064</v>
      </c>
    </row>
    <row r="20" spans="1:3">
      <c r="A20" s="4" t="s">
        <v>1045</v>
      </c>
      <c r="B20" s="6" t="n">
        <v>8178</v>
      </c>
      <c r="C20" s="6" t="n">
        <v>7721</v>
      </c>
    </row>
    <row r="21" spans="1:3">
      <c r="A21" s="4" t="s">
        <v>1049</v>
      </c>
    </row>
    <row r="22" spans="1:3">
      <c r="A22" s="3" t="s">
        <v>1042</v>
      </c>
    </row>
    <row r="23" spans="1:3">
      <c r="A23" s="4" t="s">
        <v>1043</v>
      </c>
      <c r="B23" s="6" t="n">
        <v>88</v>
      </c>
      <c r="C23" s="6" t="n">
        <v>37</v>
      </c>
    </row>
    <row r="24" spans="1:3">
      <c r="A24" s="4" t="s">
        <v>1044</v>
      </c>
      <c r="B24" s="6" t="n">
        <v>-598</v>
      </c>
      <c r="C24" s="6" t="n">
        <v>42</v>
      </c>
    </row>
    <row r="25" spans="1:3">
      <c r="A25" s="4" t="s">
        <v>1046</v>
      </c>
      <c r="C25" s="6" t="n">
        <v>9</v>
      </c>
    </row>
    <row r="26" spans="1:3">
      <c r="A26" s="4" t="s">
        <v>1047</v>
      </c>
      <c r="B26" s="6" t="n">
        <v>-598</v>
      </c>
      <c r="C26" s="6" t="n">
        <v>51</v>
      </c>
    </row>
    <row r="27" spans="1:3">
      <c r="A27" s="4" t="s">
        <v>1045</v>
      </c>
      <c r="B27" s="7" t="n">
        <v>-510</v>
      </c>
      <c r="C27" s="7" t="n">
        <v>88</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0</v>
      </c>
      <c r="B1" s="2" t="s">
        <v>1</v>
      </c>
    </row>
    <row r="2" spans="1:3">
      <c r="B2" s="2" t="s">
        <v>2</v>
      </c>
      <c r="C2" s="2" t="s">
        <v>37</v>
      </c>
    </row>
    <row r="3" spans="1:3">
      <c r="A3" s="3" t="s">
        <v>1051</v>
      </c>
    </row>
    <row r="4" spans="1:3">
      <c r="A4" s="4" t="s">
        <v>1052</v>
      </c>
      <c r="B4" s="7" t="n">
        <v>-141</v>
      </c>
      <c r="C4" s="7" t="n">
        <v>980</v>
      </c>
    </row>
    <row r="5" spans="1:3">
      <c r="A5" s="4" t="s">
        <v>127</v>
      </c>
    </row>
    <row r="6" spans="1:3">
      <c r="A6" s="3" t="s">
        <v>1051</v>
      </c>
    </row>
    <row r="7" spans="1:3">
      <c r="A7" s="4" t="s">
        <v>1053</v>
      </c>
      <c r="B7" s="6" t="n">
        <v>-192</v>
      </c>
      <c r="C7" s="6" t="n">
        <v>1336</v>
      </c>
    </row>
    <row r="8" spans="1:3">
      <c r="A8" s="4" t="s">
        <v>1054</v>
      </c>
      <c r="B8" s="6" t="n">
        <v>51</v>
      </c>
      <c r="C8" s="6" t="n">
        <v>-356</v>
      </c>
    </row>
    <row r="9" spans="1:3">
      <c r="A9" s="4" t="s">
        <v>1052</v>
      </c>
      <c r="B9" s="6" t="n">
        <v>-141</v>
      </c>
      <c r="C9" s="6" t="n">
        <v>980</v>
      </c>
    </row>
    <row r="10" spans="1:3">
      <c r="A10" s="4" t="s">
        <v>1048</v>
      </c>
    </row>
    <row r="11" spans="1:3">
      <c r="A11" s="3" t="s">
        <v>1051</v>
      </c>
    </row>
    <row r="12" spans="1:3">
      <c r="A12" s="4" t="s">
        <v>1053</v>
      </c>
      <c r="B12" s="6" t="n">
        <v>623</v>
      </c>
      <c r="C12" s="6" t="n">
        <v>1279</v>
      </c>
    </row>
    <row r="13" spans="1:3">
      <c r="A13" s="4" t="s">
        <v>1054</v>
      </c>
      <c r="B13" s="6" t="n">
        <v>-166</v>
      </c>
      <c r="C13" s="6" t="n">
        <v>-341</v>
      </c>
    </row>
    <row r="14" spans="1:3">
      <c r="A14" s="4" t="s">
        <v>1052</v>
      </c>
      <c r="B14" s="6" t="n">
        <v>457</v>
      </c>
      <c r="C14" s="6" t="n">
        <v>938</v>
      </c>
    </row>
    <row r="15" spans="1:3">
      <c r="A15" s="4" t="s">
        <v>1049</v>
      </c>
    </row>
    <row r="16" spans="1:3">
      <c r="A16" s="3" t="s">
        <v>1051</v>
      </c>
    </row>
    <row r="17" spans="1:3">
      <c r="A17" s="4" t="s">
        <v>1053</v>
      </c>
      <c r="B17" s="6" t="n">
        <v>-815</v>
      </c>
      <c r="C17" s="6" t="n">
        <v>57</v>
      </c>
    </row>
    <row r="18" spans="1:3">
      <c r="A18" s="4" t="s">
        <v>1054</v>
      </c>
      <c r="B18" s="6" t="n">
        <v>217</v>
      </c>
      <c r="C18" s="6" t="n">
        <v>-15</v>
      </c>
    </row>
    <row r="19" spans="1:3">
      <c r="A19" s="4" t="s">
        <v>1052</v>
      </c>
      <c r="B19" s="7" t="n">
        <v>-598</v>
      </c>
      <c r="C19" s="7" t="n">
        <v>42</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55</v>
      </c>
      <c r="B1" s="2" t="s">
        <v>2</v>
      </c>
      <c r="C1" s="2" t="s">
        <v>37</v>
      </c>
    </row>
    <row r="2" spans="1:3">
      <c r="A2" s="4" t="s">
        <v>1056</v>
      </c>
    </row>
    <row r="3" spans="1:3">
      <c r="A3" s="3" t="s">
        <v>1057</v>
      </c>
    </row>
    <row r="4" spans="1:3">
      <c r="A4" s="4" t="s">
        <v>1058</v>
      </c>
      <c r="B4" s="5" t="n">
        <v>8.699999999999999</v>
      </c>
      <c r="C4" s="5" t="n">
        <v>7.9</v>
      </c>
    </row>
    <row r="5" spans="1:3">
      <c r="A5" s="4" t="s">
        <v>1059</v>
      </c>
    </row>
    <row r="6" spans="1:3">
      <c r="A6" s="3" t="s">
        <v>1057</v>
      </c>
    </row>
    <row r="7" spans="1:3">
      <c r="A7" s="4" t="s">
        <v>1060</v>
      </c>
      <c r="B7" s="4" t="s">
        <v>1061</v>
      </c>
      <c r="C7" s="4" t="s">
        <v>1062</v>
      </c>
    </row>
    <row r="8" spans="1:3">
      <c r="A8" s="4" t="s">
        <v>1063</v>
      </c>
    </row>
    <row r="9" spans="1:3">
      <c r="A9" s="3" t="s">
        <v>1057</v>
      </c>
    </row>
    <row r="10" spans="1:3">
      <c r="A10" s="4" t="s">
        <v>1060</v>
      </c>
      <c r="B10" s="4" t="s">
        <v>1064</v>
      </c>
      <c r="C10" s="4" t="s">
        <v>907</v>
      </c>
    </row>
    <row r="11" spans="1:3">
      <c r="A11" s="4" t="s">
        <v>1065</v>
      </c>
    </row>
    <row r="12" spans="1:3">
      <c r="A12" s="3" t="s">
        <v>1057</v>
      </c>
    </row>
    <row r="13" spans="1:3">
      <c r="A13" s="4" t="s">
        <v>1058</v>
      </c>
      <c r="B13" s="5" t="n">
        <v>24.5</v>
      </c>
      <c r="C13" s="5" t="n">
        <v>26.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066</v>
      </c>
      <c r="B1" s="2" t="s">
        <v>2</v>
      </c>
      <c r="C1" s="2" t="s">
        <v>37</v>
      </c>
    </row>
    <row r="2" spans="1:3">
      <c r="A2" s="3" t="s">
        <v>1067</v>
      </c>
    </row>
    <row r="3" spans="1:3">
      <c r="A3" s="4" t="s">
        <v>1068</v>
      </c>
      <c r="B3" s="5" t="n">
        <v>13.5</v>
      </c>
      <c r="C3" s="5" t="n">
        <v>11.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 customWidth="1" max="6" min="6" width="21"/>
    <col customWidth="1" max="7" min="7" width="14"/>
  </cols>
  <sheetData>
    <row r="1" spans="1:7">
      <c r="A1" s="1" t="s">
        <v>1069</v>
      </c>
      <c r="B1" s="2" t="s">
        <v>1</v>
      </c>
    </row>
    <row r="2" spans="1:7">
      <c r="B2" s="2" t="s">
        <v>464</v>
      </c>
      <c r="C2" s="2" t="s">
        <v>1070</v>
      </c>
      <c r="D2" s="2" t="s">
        <v>496</v>
      </c>
      <c r="E2" s="2" t="s">
        <v>1071</v>
      </c>
      <c r="F2" s="2" t="s">
        <v>1072</v>
      </c>
      <c r="G2" s="2" t="s">
        <v>1073</v>
      </c>
    </row>
    <row r="3" spans="1:7">
      <c r="A3" s="3" t="s">
        <v>1074</v>
      </c>
    </row>
    <row r="4" spans="1:7">
      <c r="A4" s="4" t="s">
        <v>1075</v>
      </c>
      <c r="B4" s="6" t="n">
        <v>0</v>
      </c>
      <c r="C4" s="6" t="n">
        <v>0</v>
      </c>
    </row>
    <row r="5" spans="1:7">
      <c r="A5" s="4" t="s">
        <v>491</v>
      </c>
    </row>
    <row r="6" spans="1:7">
      <c r="A6" s="3" t="s">
        <v>1076</v>
      </c>
    </row>
    <row r="7" spans="1:7">
      <c r="A7" s="4" t="s">
        <v>1077</v>
      </c>
      <c r="B7" s="4" t="s">
        <v>950</v>
      </c>
      <c r="G7" s="4" t="s">
        <v>557</v>
      </c>
    </row>
    <row r="8" spans="1:7">
      <c r="A8" s="4" t="s">
        <v>1078</v>
      </c>
      <c r="B8" s="4" t="s">
        <v>1079</v>
      </c>
    </row>
    <row r="9" spans="1:7">
      <c r="A9" s="4" t="s">
        <v>1080</v>
      </c>
      <c r="B9" s="4" t="s">
        <v>768</v>
      </c>
      <c r="D9" s="4" t="s">
        <v>768</v>
      </c>
      <c r="E9" s="4" t="s">
        <v>1081</v>
      </c>
    </row>
    <row r="10" spans="1:7">
      <c r="A10" s="3" t="s">
        <v>1082</v>
      </c>
    </row>
    <row r="11" spans="1:7">
      <c r="A11" s="4" t="s">
        <v>1083</v>
      </c>
      <c r="B11" s="4" t="s">
        <v>907</v>
      </c>
      <c r="C11" s="4" t="s">
        <v>907</v>
      </c>
    </row>
    <row r="12" spans="1:7">
      <c r="A12" s="4" t="s">
        <v>1084</v>
      </c>
      <c r="B12" s="7" t="n">
        <v>227507</v>
      </c>
      <c r="C12" s="7" t="n">
        <v>225694</v>
      </c>
    </row>
    <row r="13" spans="1:7">
      <c r="A13" s="4" t="s">
        <v>1085</v>
      </c>
      <c r="B13" s="4" t="s">
        <v>1086</v>
      </c>
      <c r="C13" s="4" t="s">
        <v>1087</v>
      </c>
    </row>
    <row r="14" spans="1:7">
      <c r="A14" s="3" t="s">
        <v>1088</v>
      </c>
    </row>
    <row r="15" spans="1:7">
      <c r="A15" s="4" t="s">
        <v>1083</v>
      </c>
      <c r="B15" s="4" t="s">
        <v>1089</v>
      </c>
      <c r="C15" s="4" t="s">
        <v>1089</v>
      </c>
    </row>
    <row r="16" spans="1:7">
      <c r="A16" s="4" t="s">
        <v>1084</v>
      </c>
      <c r="B16" s="7" t="n">
        <v>227507</v>
      </c>
      <c r="C16" s="7" t="n">
        <v>225694</v>
      </c>
    </row>
    <row r="17" spans="1:7">
      <c r="A17" s="4" t="s">
        <v>1085</v>
      </c>
      <c r="B17" s="4" t="s">
        <v>1090</v>
      </c>
      <c r="C17" s="4" t="s">
        <v>1091</v>
      </c>
    </row>
    <row r="18" spans="1:7">
      <c r="A18" s="3" t="s">
        <v>1092</v>
      </c>
    </row>
    <row r="19" spans="1:7">
      <c r="A19" s="4" t="s">
        <v>1083</v>
      </c>
      <c r="B19" s="4" t="s">
        <v>695</v>
      </c>
      <c r="C19" s="4" t="s">
        <v>695</v>
      </c>
    </row>
    <row r="20" spans="1:7">
      <c r="A20" s="4" t="s">
        <v>1084</v>
      </c>
      <c r="B20" s="7" t="n">
        <v>227507</v>
      </c>
      <c r="C20" s="7" t="n">
        <v>225694</v>
      </c>
    </row>
    <row r="21" spans="1:7">
      <c r="A21" s="4" t="s">
        <v>1085</v>
      </c>
      <c r="B21" s="4" t="s">
        <v>1090</v>
      </c>
      <c r="C21" s="4" t="s">
        <v>1091</v>
      </c>
    </row>
    <row r="22" spans="1:7">
      <c r="A22" s="3" t="s">
        <v>1074</v>
      </c>
    </row>
    <row r="23" spans="1:7">
      <c r="A23" s="4" t="s">
        <v>1083</v>
      </c>
      <c r="B23" s="4" t="s">
        <v>1093</v>
      </c>
      <c r="C23" s="4" t="s">
        <v>1093</v>
      </c>
    </row>
    <row r="24" spans="1:7">
      <c r="A24" s="4" t="s">
        <v>1084</v>
      </c>
      <c r="B24" s="7" t="n">
        <v>230304</v>
      </c>
      <c r="C24" s="7" t="n">
        <v>228423</v>
      </c>
    </row>
    <row r="25" spans="1:7">
      <c r="A25" s="4" t="s">
        <v>1085</v>
      </c>
      <c r="B25" s="4" t="s">
        <v>1094</v>
      </c>
      <c r="C25" s="4" t="s">
        <v>1095</v>
      </c>
    </row>
    <row r="26" spans="1:7">
      <c r="A26" s="4" t="s">
        <v>7</v>
      </c>
    </row>
    <row r="27" spans="1:7">
      <c r="A27" s="3" t="s">
        <v>1076</v>
      </c>
    </row>
    <row r="28" spans="1:7">
      <c r="A28" s="4" t="s">
        <v>1096</v>
      </c>
      <c r="B28" s="7" t="n">
        <v>3000000</v>
      </c>
      <c r="F28" s="7" t="n">
        <v>1000000</v>
      </c>
    </row>
    <row r="29" spans="1:7">
      <c r="A29" s="3" t="s">
        <v>1082</v>
      </c>
    </row>
    <row r="30" spans="1:7">
      <c r="A30" s="4" t="s">
        <v>1084</v>
      </c>
      <c r="B30" s="7" t="n">
        <v>251558</v>
      </c>
      <c r="C30" s="7" t="n">
        <v>242888</v>
      </c>
    </row>
    <row r="31" spans="1:7">
      <c r="A31" s="4" t="s">
        <v>1085</v>
      </c>
      <c r="B31" s="4" t="s">
        <v>1097</v>
      </c>
      <c r="C31" s="4" t="s">
        <v>1098</v>
      </c>
    </row>
    <row r="32" spans="1:7">
      <c r="A32" s="3" t="s">
        <v>1088</v>
      </c>
    </row>
    <row r="33" spans="1:7">
      <c r="A33" s="4" t="s">
        <v>1084</v>
      </c>
      <c r="B33" s="7" t="n">
        <v>251558</v>
      </c>
      <c r="C33" s="7" t="n">
        <v>242888</v>
      </c>
    </row>
    <row r="34" spans="1:7">
      <c r="A34" s="4" t="s">
        <v>1085</v>
      </c>
      <c r="B34" s="4" t="s">
        <v>1099</v>
      </c>
      <c r="C34" s="4" t="s">
        <v>1100</v>
      </c>
    </row>
    <row r="35" spans="1:7">
      <c r="A35" s="3" t="s">
        <v>1092</v>
      </c>
    </row>
    <row r="36" spans="1:7">
      <c r="A36" s="4" t="s">
        <v>1084</v>
      </c>
      <c r="B36" s="7" t="n">
        <v>251558</v>
      </c>
      <c r="C36" s="7" t="n">
        <v>242888</v>
      </c>
    </row>
    <row r="37" spans="1:7">
      <c r="A37" s="4" t="s">
        <v>1085</v>
      </c>
      <c r="B37" s="4" t="s">
        <v>1099</v>
      </c>
      <c r="C37" s="4" t="s">
        <v>1100</v>
      </c>
    </row>
    <row r="38" spans="1:7">
      <c r="A38" s="3" t="s">
        <v>1074</v>
      </c>
    </row>
    <row r="39" spans="1:7">
      <c r="A39" s="4" t="s">
        <v>1084</v>
      </c>
      <c r="B39" s="7" t="n">
        <v>254355</v>
      </c>
      <c r="C39" s="7" t="n">
        <v>245617</v>
      </c>
    </row>
    <row r="40" spans="1:7">
      <c r="A40" s="4" t="s">
        <v>1085</v>
      </c>
      <c r="B40" s="4" t="s">
        <v>1101</v>
      </c>
      <c r="C40" s="4" t="s">
        <v>1102</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103</v>
      </c>
      <c r="B1" s="2" t="s">
        <v>1</v>
      </c>
    </row>
    <row r="2" spans="1:3">
      <c r="B2" s="2" t="s">
        <v>2</v>
      </c>
      <c r="C2" s="2" t="s">
        <v>37</v>
      </c>
    </row>
    <row r="3" spans="1:3">
      <c r="A3" s="3" t="s">
        <v>1104</v>
      </c>
    </row>
    <row r="4" spans="1:3">
      <c r="A4" s="4" t="s">
        <v>1105</v>
      </c>
      <c r="B4" s="7" t="n">
        <v>1528</v>
      </c>
      <c r="C4" s="7" t="n">
        <v>1539</v>
      </c>
    </row>
    <row r="5" spans="1:3">
      <c r="A5" s="4" t="s">
        <v>1106</v>
      </c>
      <c r="B5" s="6" t="n">
        <v>1019</v>
      </c>
      <c r="C5" s="6" t="n">
        <v>643</v>
      </c>
    </row>
    <row r="6" spans="1:3">
      <c r="A6" s="4" t="s">
        <v>128</v>
      </c>
      <c r="B6" s="6" t="n">
        <v>1937</v>
      </c>
      <c r="C6" s="6" t="n">
        <v>1886</v>
      </c>
    </row>
    <row r="7" spans="1:3">
      <c r="A7" s="4" t="s">
        <v>128</v>
      </c>
      <c r="B7" s="6" t="n">
        <v>610</v>
      </c>
      <c r="C7" s="6" t="n">
        <v>296</v>
      </c>
    </row>
    <row r="8" spans="1:3">
      <c r="A8" s="4" t="s">
        <v>128</v>
      </c>
      <c r="B8" s="6" t="n">
        <v>2547</v>
      </c>
      <c r="C8" s="6" t="n">
        <v>2182</v>
      </c>
    </row>
    <row r="9" spans="1:3">
      <c r="A9" s="4" t="s">
        <v>1107</v>
      </c>
    </row>
    <row r="10" spans="1:3">
      <c r="A10" s="3" t="s">
        <v>1104</v>
      </c>
    </row>
    <row r="11" spans="1:3">
      <c r="A11" s="4" t="s">
        <v>1105</v>
      </c>
      <c r="B11" s="6" t="n">
        <v>1378</v>
      </c>
      <c r="C11" s="6" t="n">
        <v>1401</v>
      </c>
    </row>
    <row r="12" spans="1:3">
      <c r="A12" s="4" t="s">
        <v>1106</v>
      </c>
      <c r="B12" s="6" t="n">
        <v>559</v>
      </c>
      <c r="C12" s="6" t="n">
        <v>485</v>
      </c>
    </row>
    <row r="13" spans="1:3">
      <c r="A13" s="4" t="s">
        <v>128</v>
      </c>
      <c r="B13" s="6" t="n">
        <v>1937</v>
      </c>
      <c r="C13" s="6" t="n">
        <v>1886</v>
      </c>
    </row>
    <row r="14" spans="1:3">
      <c r="A14" s="4" t="s">
        <v>99</v>
      </c>
    </row>
    <row r="15" spans="1:3">
      <c r="A15" s="3" t="s">
        <v>1104</v>
      </c>
    </row>
    <row r="16" spans="1:3">
      <c r="A16" s="4" t="s">
        <v>1105</v>
      </c>
      <c r="B16" s="6" t="n">
        <v>150</v>
      </c>
      <c r="C16" s="6" t="n">
        <v>138</v>
      </c>
    </row>
    <row r="17" spans="1:3">
      <c r="A17" s="4" t="s">
        <v>1106</v>
      </c>
      <c r="B17" s="6" t="n">
        <v>460</v>
      </c>
      <c r="C17" s="6" t="n">
        <v>158</v>
      </c>
    </row>
    <row r="18" spans="1:3">
      <c r="A18" s="4" t="s">
        <v>128</v>
      </c>
      <c r="B18" s="7" t="n">
        <v>610</v>
      </c>
      <c r="C18" s="7" t="n">
        <v>296</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1108</v>
      </c>
      <c r="B1" s="2" t="s">
        <v>1</v>
      </c>
    </row>
    <row r="2" spans="1:3">
      <c r="B2" s="2" t="s">
        <v>2</v>
      </c>
      <c r="C2" s="2" t="s">
        <v>37</v>
      </c>
    </row>
    <row r="3" spans="1:3">
      <c r="A3" s="3" t="s">
        <v>268</v>
      </c>
    </row>
    <row r="4" spans="1:3">
      <c r="A4" s="4" t="s">
        <v>1109</v>
      </c>
      <c r="B4" s="7" t="n">
        <v>110000</v>
      </c>
      <c r="C4" s="7" t="n">
        <v>110000</v>
      </c>
    </row>
    <row r="5" spans="1:3">
      <c r="A5" s="3" t="s">
        <v>1110</v>
      </c>
    </row>
    <row r="6" spans="1:3">
      <c r="A6" s="4" t="s">
        <v>1111</v>
      </c>
      <c r="B6" s="6" t="n">
        <v>3130000</v>
      </c>
    </row>
    <row r="7" spans="1:3">
      <c r="A7" s="4" t="s">
        <v>1112</v>
      </c>
      <c r="B7" s="6" t="n">
        <v>57000</v>
      </c>
    </row>
    <row r="8" spans="1:3">
      <c r="A8" s="4" t="s">
        <v>1113</v>
      </c>
      <c r="B8" s="6" t="n">
        <v>129000</v>
      </c>
    </row>
    <row r="9" spans="1:3">
      <c r="A9" s="4" t="s">
        <v>1114</v>
      </c>
      <c r="B9" s="6" t="n">
        <v>3316000</v>
      </c>
    </row>
    <row r="10" spans="1:3">
      <c r="A10" s="4" t="s">
        <v>1115</v>
      </c>
      <c r="B10" s="7" t="n">
        <v>15178000</v>
      </c>
      <c r="C10" s="7" t="n">
        <v>310000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6</v>
      </c>
      <c r="B1" s="2" t="s">
        <v>2</v>
      </c>
      <c r="C1" s="2" t="s">
        <v>496</v>
      </c>
      <c r="D1" s="2" t="s">
        <v>37</v>
      </c>
    </row>
    <row r="2" spans="1:4">
      <c r="A2" s="3" t="s">
        <v>1117</v>
      </c>
    </row>
    <row r="3" spans="1:4">
      <c r="A3" s="4" t="s">
        <v>699</v>
      </c>
      <c r="B3" s="7" t="n">
        <v>3171</v>
      </c>
    </row>
    <row r="4" spans="1:4">
      <c r="A4" s="4" t="s">
        <v>700</v>
      </c>
      <c r="B4" s="6" t="n">
        <v>2632</v>
      </c>
    </row>
    <row r="5" spans="1:4">
      <c r="A5" s="4" t="s">
        <v>701</v>
      </c>
      <c r="B5" s="6" t="n">
        <v>2374</v>
      </c>
    </row>
    <row r="6" spans="1:4">
      <c r="A6" s="4" t="s">
        <v>702</v>
      </c>
      <c r="B6" s="6" t="n">
        <v>2088</v>
      </c>
    </row>
    <row r="7" spans="1:4">
      <c r="A7" s="4" t="s">
        <v>920</v>
      </c>
      <c r="B7" s="6" t="n">
        <v>1801</v>
      </c>
    </row>
    <row r="8" spans="1:4">
      <c r="A8" s="4" t="s">
        <v>703</v>
      </c>
      <c r="B8" s="6" t="n">
        <v>3112</v>
      </c>
    </row>
    <row r="9" spans="1:4">
      <c r="A9" s="4" t="s">
        <v>128</v>
      </c>
      <c r="B9" s="6" t="n">
        <v>15178</v>
      </c>
      <c r="D9" s="7" t="n">
        <v>3100</v>
      </c>
    </row>
    <row r="10" spans="1:4">
      <c r="A10" s="4" t="s">
        <v>1118</v>
      </c>
      <c r="B10" s="6" t="n">
        <v>2995</v>
      </c>
    </row>
    <row r="11" spans="1:4">
      <c r="A11" s="4" t="s">
        <v>1119</v>
      </c>
      <c r="B11" s="7" t="n">
        <v>12183</v>
      </c>
      <c r="C11" s="7" t="n">
        <v>132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6"/>
  </cols>
  <sheetData>
    <row r="1" spans="1:2">
      <c r="A1" s="1" t="s">
        <v>1120</v>
      </c>
      <c r="B1" s="2" t="s">
        <v>1</v>
      </c>
    </row>
    <row r="2" spans="1:2">
      <c r="B2" s="2" t="s">
        <v>520</v>
      </c>
    </row>
    <row r="3" spans="1:2">
      <c r="A3" s="3" t="s">
        <v>268</v>
      </c>
    </row>
    <row r="4" spans="1:2">
      <c r="A4" s="4" t="s">
        <v>1121</v>
      </c>
      <c r="B4" s="7" t="n">
        <v>2991</v>
      </c>
    </row>
    <row r="5" spans="1:2">
      <c r="A5" s="4" t="s">
        <v>1122</v>
      </c>
      <c r="B5" s="7" t="n">
        <v>14341</v>
      </c>
    </row>
    <row r="6" spans="1:2">
      <c r="A6" s="4" t="s">
        <v>1123</v>
      </c>
      <c r="B6" s="4" t="s">
        <v>1124</v>
      </c>
    </row>
    <row r="7" spans="1:2">
      <c r="A7" s="4" t="s">
        <v>1125</v>
      </c>
      <c r="B7" s="4" t="s">
        <v>1126</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127</v>
      </c>
      <c r="B1" s="2" t="s">
        <v>1</v>
      </c>
    </row>
    <row r="2" spans="1:3">
      <c r="B2" s="2" t="s">
        <v>2</v>
      </c>
      <c r="C2" s="2" t="s">
        <v>37</v>
      </c>
    </row>
    <row r="3" spans="1:3">
      <c r="A3" s="3" t="s">
        <v>268</v>
      </c>
    </row>
    <row r="4" spans="1:3">
      <c r="A4" s="4" t="s">
        <v>699</v>
      </c>
      <c r="B4" s="7" t="n">
        <v>110000</v>
      </c>
    </row>
    <row r="5" spans="1:3">
      <c r="A5" s="4" t="s">
        <v>700</v>
      </c>
      <c r="B5" s="6" t="n">
        <v>110000</v>
      </c>
    </row>
    <row r="6" spans="1:3">
      <c r="A6" s="4" t="s">
        <v>128</v>
      </c>
      <c r="B6" s="6" t="n">
        <v>220000</v>
      </c>
    </row>
    <row r="7" spans="1:3">
      <c r="A7" s="4" t="s">
        <v>1109</v>
      </c>
      <c r="B7" s="7" t="n">
        <v>110000</v>
      </c>
      <c r="C7" s="7" t="n">
        <v>11000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8</v>
      </c>
      <c r="B1" s="2" t="s">
        <v>2</v>
      </c>
      <c r="C1" s="2" t="s">
        <v>37</v>
      </c>
    </row>
    <row r="2" spans="1:3">
      <c r="A2" s="3" t="s">
        <v>1129</v>
      </c>
    </row>
    <row r="3" spans="1:3">
      <c r="A3" s="4" t="s">
        <v>40</v>
      </c>
      <c r="B3" s="7" t="n">
        <v>8628</v>
      </c>
      <c r="C3" s="7" t="n">
        <v>2560</v>
      </c>
    </row>
    <row r="4" spans="1:3">
      <c r="A4" s="4" t="s">
        <v>1130</v>
      </c>
      <c r="B4" s="6" t="n">
        <v>371305</v>
      </c>
      <c r="C4" s="6" t="n">
        <v>364922</v>
      </c>
    </row>
    <row r="5" spans="1:3">
      <c r="A5" s="4" t="s">
        <v>1131</v>
      </c>
    </row>
    <row r="6" spans="1:3">
      <c r="A6" s="3" t="s">
        <v>1129</v>
      </c>
    </row>
    <row r="7" spans="1:3">
      <c r="A7" s="4" t="s">
        <v>39</v>
      </c>
      <c r="B7" s="6" t="n">
        <v>44806</v>
      </c>
      <c r="C7" s="6" t="n">
        <v>47063</v>
      </c>
    </row>
    <row r="8" spans="1:3">
      <c r="A8" s="4" t="s">
        <v>40</v>
      </c>
      <c r="B8" s="6" t="n">
        <v>8628</v>
      </c>
      <c r="C8" s="6" t="n">
        <v>2560</v>
      </c>
    </row>
    <row r="9" spans="1:3">
      <c r="A9" s="4" t="s">
        <v>1130</v>
      </c>
      <c r="B9" s="6" t="n">
        <v>363883</v>
      </c>
      <c r="C9" s="6" t="n">
        <v>371517</v>
      </c>
    </row>
    <row r="10" spans="1:3">
      <c r="A10" s="4" t="s">
        <v>42</v>
      </c>
      <c r="B10" s="6" t="n">
        <v>470</v>
      </c>
      <c r="C10" s="6" t="n">
        <v>309</v>
      </c>
    </row>
    <row r="11" spans="1:3">
      <c r="A11" s="4" t="s">
        <v>43</v>
      </c>
      <c r="B11" s="6" t="n">
        <v>1584784</v>
      </c>
      <c r="C11" s="6" t="n">
        <v>1574714</v>
      </c>
    </row>
    <row r="12" spans="1:3">
      <c r="A12" s="4" t="s">
        <v>225</v>
      </c>
      <c r="B12" s="6" t="n">
        <v>8723</v>
      </c>
      <c r="C12" s="6" t="n">
        <v>8093</v>
      </c>
    </row>
    <row r="13" spans="1:3">
      <c r="A13" s="4" t="s">
        <v>228</v>
      </c>
      <c r="B13" s="6" t="n">
        <v>3128</v>
      </c>
      <c r="C13" s="6" t="n">
        <v>3114</v>
      </c>
    </row>
    <row r="14" spans="1:3">
      <c r="A14" s="4" t="s">
        <v>46</v>
      </c>
      <c r="B14" s="6" t="n">
        <v>5409</v>
      </c>
      <c r="C14" s="6" t="n">
        <v>5274</v>
      </c>
    </row>
    <row r="15" spans="1:3">
      <c r="A15" s="4" t="s">
        <v>1132</v>
      </c>
      <c r="B15" s="6" t="n">
        <v>5</v>
      </c>
      <c r="C15" s="6" t="n">
        <v>5</v>
      </c>
    </row>
    <row r="16" spans="1:3">
      <c r="A16" s="3" t="s">
        <v>1133</v>
      </c>
    </row>
    <row r="17" spans="1:3">
      <c r="A17" s="4" t="s">
        <v>54</v>
      </c>
      <c r="B17" s="6" t="n">
        <v>1631933</v>
      </c>
      <c r="C17" s="6" t="n">
        <v>1629164</v>
      </c>
    </row>
    <row r="18" spans="1:3">
      <c r="A18" s="4" t="s">
        <v>55</v>
      </c>
      <c r="B18" s="6" t="n">
        <v>156000</v>
      </c>
      <c r="C18" s="6" t="n">
        <v>142200</v>
      </c>
    </row>
    <row r="19" spans="1:3">
      <c r="A19" s="4" t="s">
        <v>56</v>
      </c>
      <c r="B19" s="6" t="n">
        <v>10000</v>
      </c>
      <c r="C19" s="6" t="n">
        <v>30000</v>
      </c>
    </row>
    <row r="20" spans="1:3">
      <c r="A20" s="4" t="s">
        <v>1134</v>
      </c>
      <c r="B20" s="6" t="n">
        <v>397</v>
      </c>
      <c r="C20" s="6" t="n">
        <v>243</v>
      </c>
    </row>
    <row r="21" spans="1:3">
      <c r="A21" s="4" t="s">
        <v>1132</v>
      </c>
      <c r="B21" s="6" t="n">
        <v>5</v>
      </c>
      <c r="C21" s="6" t="n">
        <v>5</v>
      </c>
    </row>
    <row r="22" spans="1:3">
      <c r="A22" s="4" t="s">
        <v>506</v>
      </c>
    </row>
    <row r="23" spans="1:3">
      <c r="A23" s="3" t="s">
        <v>1129</v>
      </c>
    </row>
    <row r="24" spans="1:3">
      <c r="A24" s="4" t="s">
        <v>39</v>
      </c>
      <c r="B24" s="6" t="n">
        <v>44806</v>
      </c>
      <c r="C24" s="6" t="n">
        <v>47063</v>
      </c>
    </row>
    <row r="25" spans="1:3">
      <c r="A25" s="4" t="s">
        <v>40</v>
      </c>
      <c r="B25" s="6" t="n">
        <v>8628</v>
      </c>
      <c r="C25" s="6" t="n">
        <v>2560</v>
      </c>
    </row>
    <row r="26" spans="1:3">
      <c r="A26" s="4" t="s">
        <v>1130</v>
      </c>
      <c r="B26" s="6" t="n">
        <v>371305</v>
      </c>
      <c r="C26" s="6" t="n">
        <v>364922</v>
      </c>
    </row>
    <row r="27" spans="1:3">
      <c r="A27" s="4" t="s">
        <v>42</v>
      </c>
      <c r="B27" s="6" t="n">
        <v>480</v>
      </c>
      <c r="C27" s="6" t="n">
        <v>319</v>
      </c>
    </row>
    <row r="28" spans="1:3">
      <c r="A28" s="4" t="s">
        <v>43</v>
      </c>
      <c r="B28" s="6" t="n">
        <v>1627903</v>
      </c>
      <c r="C28" s="6" t="n">
        <v>1553672</v>
      </c>
    </row>
    <row r="29" spans="1:3">
      <c r="A29" s="4" t="s">
        <v>225</v>
      </c>
      <c r="B29" s="6" t="n">
        <v>8723</v>
      </c>
      <c r="C29" s="6" t="n">
        <v>8093</v>
      </c>
    </row>
    <row r="30" spans="1:3">
      <c r="A30" s="4" t="s">
        <v>228</v>
      </c>
      <c r="B30" s="6" t="n">
        <v>3128</v>
      </c>
      <c r="C30" s="6" t="n">
        <v>3114</v>
      </c>
    </row>
    <row r="31" spans="1:3">
      <c r="A31" s="4" t="s">
        <v>46</v>
      </c>
      <c r="B31" s="6" t="n">
        <v>5409</v>
      </c>
      <c r="C31" s="6" t="n">
        <v>5274</v>
      </c>
    </row>
    <row r="32" spans="1:3">
      <c r="A32" s="4" t="s">
        <v>1132</v>
      </c>
      <c r="B32" s="6" t="n">
        <v>5</v>
      </c>
      <c r="C32" s="6" t="n">
        <v>5</v>
      </c>
    </row>
    <row r="33" spans="1:3">
      <c r="A33" s="3" t="s">
        <v>1133</v>
      </c>
    </row>
    <row r="34" spans="1:3">
      <c r="A34" s="4" t="s">
        <v>54</v>
      </c>
      <c r="B34" s="6" t="n">
        <v>1632741</v>
      </c>
      <c r="C34" s="6" t="n">
        <v>1626587</v>
      </c>
    </row>
    <row r="35" spans="1:3">
      <c r="A35" s="4" t="s">
        <v>55</v>
      </c>
      <c r="B35" s="6" t="n">
        <v>156906</v>
      </c>
      <c r="C35" s="6" t="n">
        <v>141874</v>
      </c>
    </row>
    <row r="36" spans="1:3">
      <c r="A36" s="4" t="s">
        <v>56</v>
      </c>
      <c r="B36" s="6" t="n">
        <v>9968</v>
      </c>
      <c r="C36" s="6" t="n">
        <v>29876</v>
      </c>
    </row>
    <row r="37" spans="1:3">
      <c r="A37" s="4" t="s">
        <v>1134</v>
      </c>
      <c r="B37" s="6" t="n">
        <v>397</v>
      </c>
      <c r="C37" s="6" t="n">
        <v>243</v>
      </c>
    </row>
    <row r="38" spans="1:3">
      <c r="A38" s="4" t="s">
        <v>1132</v>
      </c>
      <c r="B38" s="6" t="n">
        <v>5</v>
      </c>
      <c r="C38" s="6" t="n">
        <v>5</v>
      </c>
    </row>
    <row r="39" spans="1:3">
      <c r="A39" s="4" t="s">
        <v>1135</v>
      </c>
    </row>
    <row r="40" spans="1:3">
      <c r="A40" s="3" t="s">
        <v>1129</v>
      </c>
    </row>
    <row r="41" spans="1:3">
      <c r="A41" s="4" t="s">
        <v>39</v>
      </c>
      <c r="B41" s="6" t="n">
        <v>44806</v>
      </c>
      <c r="C41" s="6" t="n">
        <v>47063</v>
      </c>
    </row>
    <row r="42" spans="1:3">
      <c r="A42" s="4" t="s">
        <v>46</v>
      </c>
      <c r="B42" s="6" t="n">
        <v>32</v>
      </c>
      <c r="C42" s="6" t="n">
        <v>12</v>
      </c>
    </row>
    <row r="43" spans="1:3">
      <c r="A43" s="4" t="s">
        <v>1136</v>
      </c>
    </row>
    <row r="44" spans="1:3">
      <c r="A44" s="3" t="s">
        <v>1129</v>
      </c>
    </row>
    <row r="45" spans="1:3">
      <c r="A45" s="4" t="s">
        <v>40</v>
      </c>
      <c r="B45" s="6" t="n">
        <v>8628</v>
      </c>
      <c r="C45" s="6" t="n">
        <v>2560</v>
      </c>
    </row>
    <row r="46" spans="1:3">
      <c r="A46" s="4" t="s">
        <v>1130</v>
      </c>
      <c r="B46" s="6" t="n">
        <v>371305</v>
      </c>
      <c r="C46" s="6" t="n">
        <v>364219</v>
      </c>
    </row>
    <row r="47" spans="1:3">
      <c r="A47" s="4" t="s">
        <v>42</v>
      </c>
      <c r="B47" s="6" t="n">
        <v>480</v>
      </c>
      <c r="C47" s="6" t="n">
        <v>319</v>
      </c>
    </row>
    <row r="48" spans="1:3">
      <c r="A48" s="4" t="s">
        <v>225</v>
      </c>
      <c r="B48" s="6" t="n">
        <v>8723</v>
      </c>
      <c r="C48" s="6" t="n">
        <v>8093</v>
      </c>
    </row>
    <row r="49" spans="1:3">
      <c r="A49" s="4" t="s">
        <v>228</v>
      </c>
      <c r="B49" s="6" t="n">
        <v>3128</v>
      </c>
      <c r="C49" s="6" t="n">
        <v>3114</v>
      </c>
    </row>
    <row r="50" spans="1:3">
      <c r="A50" s="4" t="s">
        <v>46</v>
      </c>
      <c r="B50" s="6" t="n">
        <v>952</v>
      </c>
      <c r="C50" s="6" t="n">
        <v>960</v>
      </c>
    </row>
    <row r="51" spans="1:3">
      <c r="A51" s="4" t="s">
        <v>1132</v>
      </c>
      <c r="B51" s="6" t="n">
        <v>5</v>
      </c>
      <c r="C51" s="6" t="n">
        <v>5</v>
      </c>
    </row>
    <row r="52" spans="1:3">
      <c r="A52" s="3" t="s">
        <v>1133</v>
      </c>
    </row>
    <row r="53" spans="1:3">
      <c r="A53" s="4" t="s">
        <v>54</v>
      </c>
      <c r="B53" s="6" t="n">
        <v>1167990</v>
      </c>
      <c r="C53" s="6" t="n">
        <v>1238023</v>
      </c>
    </row>
    <row r="54" spans="1:3">
      <c r="A54" s="4" t="s">
        <v>55</v>
      </c>
      <c r="B54" s="6" t="n">
        <v>156906</v>
      </c>
      <c r="C54" s="6" t="n">
        <v>141874</v>
      </c>
    </row>
    <row r="55" spans="1:3">
      <c r="A55" s="4" t="s">
        <v>56</v>
      </c>
      <c r="B55" s="6" t="n">
        <v>9968</v>
      </c>
      <c r="C55" s="6" t="n">
        <v>29876</v>
      </c>
    </row>
    <row r="56" spans="1:3">
      <c r="A56" s="4" t="s">
        <v>1134</v>
      </c>
      <c r="B56" s="6" t="n">
        <v>47</v>
      </c>
      <c r="C56" s="6" t="n">
        <v>111</v>
      </c>
    </row>
    <row r="57" spans="1:3">
      <c r="A57" s="4" t="s">
        <v>1132</v>
      </c>
      <c r="B57" s="6" t="n">
        <v>5</v>
      </c>
      <c r="C57" s="6" t="n">
        <v>5</v>
      </c>
    </row>
    <row r="58" spans="1:3">
      <c r="A58" s="4" t="s">
        <v>1137</v>
      </c>
    </row>
    <row r="59" spans="1:3">
      <c r="A59" s="3" t="s">
        <v>1129</v>
      </c>
    </row>
    <row r="60" spans="1:3">
      <c r="A60" s="4" t="s">
        <v>1130</v>
      </c>
      <c r="C60" s="6" t="n">
        <v>703</v>
      </c>
    </row>
    <row r="61" spans="1:3">
      <c r="A61" s="4" t="s">
        <v>43</v>
      </c>
      <c r="B61" s="6" t="n">
        <v>1627903</v>
      </c>
      <c r="C61" s="6" t="n">
        <v>1553672</v>
      </c>
    </row>
    <row r="62" spans="1:3">
      <c r="A62" s="4" t="s">
        <v>46</v>
      </c>
      <c r="B62" s="6" t="n">
        <v>4425</v>
      </c>
      <c r="C62" s="6" t="n">
        <v>4302</v>
      </c>
    </row>
    <row r="63" spans="1:3">
      <c r="A63" s="3" t="s">
        <v>1133</v>
      </c>
    </row>
    <row r="64" spans="1:3">
      <c r="A64" s="4" t="s">
        <v>54</v>
      </c>
      <c r="B64" s="6" t="n">
        <v>464751</v>
      </c>
      <c r="C64" s="6" t="n">
        <v>388564</v>
      </c>
    </row>
    <row r="65" spans="1:3">
      <c r="A65" s="4" t="s">
        <v>1134</v>
      </c>
      <c r="B65" s="7" t="n">
        <v>350</v>
      </c>
      <c r="C65" s="7" t="n">
        <v>13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8</v>
      </c>
      <c r="B1" s="2" t="s">
        <v>2</v>
      </c>
      <c r="C1" s="2" t="s">
        <v>37</v>
      </c>
    </row>
    <row r="2" spans="1:3">
      <c r="A2" s="3" t="s">
        <v>1139</v>
      </c>
    </row>
    <row r="3" spans="1:3">
      <c r="A3" s="4" t="s">
        <v>40</v>
      </c>
      <c r="B3" s="7" t="n">
        <v>8628</v>
      </c>
      <c r="C3" s="7" t="n">
        <v>2560</v>
      </c>
    </row>
    <row r="4" spans="1:3">
      <c r="A4" s="4" t="s">
        <v>1140</v>
      </c>
    </row>
    <row r="5" spans="1:3">
      <c r="A5" s="3" t="s">
        <v>1139</v>
      </c>
    </row>
    <row r="6" spans="1:3">
      <c r="A6" s="4" t="s">
        <v>1141</v>
      </c>
      <c r="B6" s="6" t="n">
        <v>5</v>
      </c>
      <c r="C6" s="6" t="n">
        <v>5</v>
      </c>
    </row>
    <row r="7" spans="1:3">
      <c r="A7" s="4" t="s">
        <v>1142</v>
      </c>
      <c r="B7" s="6" t="n">
        <v>-5</v>
      </c>
      <c r="C7" s="6" t="n">
        <v>-5</v>
      </c>
    </row>
    <row r="8" spans="1:3">
      <c r="A8" s="4" t="s">
        <v>40</v>
      </c>
      <c r="B8" s="6" t="n">
        <v>8628</v>
      </c>
      <c r="C8" s="6" t="n">
        <v>2560</v>
      </c>
    </row>
    <row r="9" spans="1:3">
      <c r="A9" s="4" t="s">
        <v>1143</v>
      </c>
    </row>
    <row r="10" spans="1:3">
      <c r="A10" s="3" t="s">
        <v>1139</v>
      </c>
    </row>
    <row r="11" spans="1:3">
      <c r="A11" s="4" t="s">
        <v>1141</v>
      </c>
      <c r="B11" s="6" t="n">
        <v>5</v>
      </c>
      <c r="C11" s="6" t="n">
        <v>5</v>
      </c>
    </row>
    <row r="12" spans="1:3">
      <c r="A12" s="4" t="s">
        <v>1142</v>
      </c>
      <c r="B12" s="6" t="n">
        <v>-5</v>
      </c>
      <c r="C12" s="6" t="n">
        <v>-5</v>
      </c>
    </row>
    <row r="13" spans="1:3">
      <c r="A13" s="4" t="s">
        <v>40</v>
      </c>
      <c r="B13" s="7" t="n">
        <v>8628</v>
      </c>
      <c r="C13" s="7" t="n">
        <v>256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21"/>
  </cols>
  <sheetData>
    <row r="1" spans="1:4">
      <c r="A1" s="1" t="s">
        <v>1144</v>
      </c>
      <c r="B1" s="2" t="s">
        <v>1</v>
      </c>
    </row>
    <row r="2" spans="1:4">
      <c r="B2" s="2" t="s">
        <v>520</v>
      </c>
      <c r="C2" s="2" t="s">
        <v>465</v>
      </c>
      <c r="D2" s="2" t="s">
        <v>1145</v>
      </c>
    </row>
    <row r="3" spans="1:4">
      <c r="A3" s="3" t="s">
        <v>1146</v>
      </c>
    </row>
    <row r="4" spans="1:4">
      <c r="A4" s="4" t="s">
        <v>1147</v>
      </c>
      <c r="B4" s="7" t="n">
        <v>552000</v>
      </c>
      <c r="C4" s="7" t="n">
        <v>291000</v>
      </c>
      <c r="D4" s="7" t="n">
        <v>311000</v>
      </c>
    </row>
    <row r="5" spans="1:4">
      <c r="A5" s="4" t="s">
        <v>691</v>
      </c>
      <c r="B5" s="7" t="n">
        <v>75</v>
      </c>
      <c r="C5" s="7" t="n">
        <v>70</v>
      </c>
    </row>
    <row r="6" spans="1:4">
      <c r="A6" s="4" t="s">
        <v>1148</v>
      </c>
    </row>
    <row r="7" spans="1:4">
      <c r="A7" s="3" t="s">
        <v>1146</v>
      </c>
    </row>
    <row r="8" spans="1:4">
      <c r="A8" s="4" t="s">
        <v>1149</v>
      </c>
      <c r="B8" s="4" t="s">
        <v>1150</v>
      </c>
    </row>
    <row r="9" spans="1:4">
      <c r="A9" s="4" t="s">
        <v>450</v>
      </c>
    </row>
    <row r="10" spans="1:4">
      <c r="A10" s="3" t="s">
        <v>1146</v>
      </c>
    </row>
    <row r="11" spans="1:4">
      <c r="A11" s="4" t="s">
        <v>1147</v>
      </c>
      <c r="B11" s="7" t="n">
        <v>452000</v>
      </c>
    </row>
    <row r="12" spans="1:4">
      <c r="A12" s="4" t="s">
        <v>1151</v>
      </c>
      <c r="B12" s="6" t="n">
        <v>-16000</v>
      </c>
    </row>
    <row r="13" spans="1:4">
      <c r="A13" s="4" t="s">
        <v>1152</v>
      </c>
    </row>
    <row r="14" spans="1:4">
      <c r="A14" s="3" t="s">
        <v>1146</v>
      </c>
    </row>
    <row r="15" spans="1:4">
      <c r="A15" s="4" t="s">
        <v>1147</v>
      </c>
      <c r="B15" s="7" t="n">
        <v>452000</v>
      </c>
    </row>
    <row r="16" spans="1:4">
      <c r="A16" s="4" t="s">
        <v>1153</v>
      </c>
    </row>
    <row r="17" spans="1:4">
      <c r="A17" s="3" t="s">
        <v>1146</v>
      </c>
    </row>
    <row r="18" spans="1:4">
      <c r="A18" s="4" t="s">
        <v>1154</v>
      </c>
      <c r="B18" s="9" t="n">
        <v>10.25</v>
      </c>
    </row>
    <row r="19" spans="1:4">
      <c r="A19" s="4" t="s">
        <v>1155</v>
      </c>
    </row>
    <row r="20" spans="1:4">
      <c r="A20" s="3" t="s">
        <v>1146</v>
      </c>
    </row>
    <row r="21" spans="1:4">
      <c r="A21" s="4" t="s">
        <v>1154</v>
      </c>
      <c r="B21" s="6" t="n">
        <v>75000</v>
      </c>
    </row>
    <row r="22" spans="1:4">
      <c r="A22" s="4" t="s">
        <v>1156</v>
      </c>
    </row>
    <row r="23" spans="1:4">
      <c r="A23" s="3" t="s">
        <v>1146</v>
      </c>
    </row>
    <row r="24" spans="1:4">
      <c r="A24" s="4" t="s">
        <v>1157</v>
      </c>
      <c r="B24" s="7" t="n">
        <v>452000</v>
      </c>
    </row>
    <row r="25" spans="1:4">
      <c r="A25" s="4" t="s">
        <v>1158</v>
      </c>
    </row>
    <row r="26" spans="1:4">
      <c r="A26" s="3" t="s">
        <v>1146</v>
      </c>
    </row>
    <row r="27" spans="1:4">
      <c r="A27" s="4" t="s">
        <v>1154</v>
      </c>
      <c r="B27" s="9" t="n">
        <v>9.109999999999999</v>
      </c>
    </row>
    <row r="28" spans="1:4">
      <c r="A28" s="4" t="s">
        <v>1159</v>
      </c>
    </row>
    <row r="29" spans="1:4">
      <c r="A29" s="3" t="s">
        <v>1146</v>
      </c>
    </row>
    <row r="30" spans="1:4">
      <c r="A30" s="4" t="s">
        <v>1154</v>
      </c>
      <c r="B30" s="9" t="n">
        <v>13.06</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0</v>
      </c>
      <c r="B1" s="2" t="s">
        <v>2</v>
      </c>
      <c r="C1" s="2" t="s">
        <v>37</v>
      </c>
      <c r="D1" s="2" t="s">
        <v>559</v>
      </c>
    </row>
    <row r="2" spans="1:4">
      <c r="A2" s="3" t="s">
        <v>1129</v>
      </c>
    </row>
    <row r="3" spans="1:4">
      <c r="A3" s="4" t="s">
        <v>51</v>
      </c>
      <c r="B3" s="7" t="n">
        <v>2800</v>
      </c>
      <c r="C3" s="7" t="n">
        <v>2537</v>
      </c>
    </row>
    <row r="4" spans="1:4">
      <c r="A4" s="4" t="s">
        <v>52</v>
      </c>
      <c r="B4" s="6" t="n">
        <v>2086313</v>
      </c>
      <c r="C4" s="6" t="n">
        <v>2069206</v>
      </c>
    </row>
    <row r="5" spans="1:4">
      <c r="A5" s="3" t="s">
        <v>1161</v>
      </c>
    </row>
    <row r="6" spans="1:4">
      <c r="A6" s="4" t="s">
        <v>1162</v>
      </c>
      <c r="B6" s="6" t="n">
        <v>243890</v>
      </c>
      <c r="C6" s="6" t="n">
        <v>235079</v>
      </c>
      <c r="D6" s="7" t="n">
        <v>234854</v>
      </c>
    </row>
    <row r="7" spans="1:4">
      <c r="A7" s="4" t="s">
        <v>71</v>
      </c>
      <c r="B7" s="6" t="n">
        <v>2086313</v>
      </c>
      <c r="C7" s="6" t="n">
        <v>2069206</v>
      </c>
    </row>
    <row r="8" spans="1:4">
      <c r="A8" s="4" t="s">
        <v>7</v>
      </c>
    </row>
    <row r="9" spans="1:4">
      <c r="A9" s="3" t="s">
        <v>1129</v>
      </c>
    </row>
    <row r="10" spans="1:4">
      <c r="A10" s="4" t="s">
        <v>911</v>
      </c>
      <c r="B10" s="6" t="n">
        <v>22602</v>
      </c>
      <c r="C10" s="6" t="n">
        <v>16389</v>
      </c>
    </row>
    <row r="11" spans="1:4">
      <c r="A11" s="4" t="s">
        <v>1163</v>
      </c>
      <c r="B11" s="6" t="n">
        <v>219838</v>
      </c>
      <c r="C11" s="6" t="n">
        <v>217884</v>
      </c>
    </row>
    <row r="12" spans="1:4">
      <c r="A12" s="4" t="s">
        <v>1164</v>
      </c>
      <c r="B12" s="6" t="n">
        <v>1377</v>
      </c>
      <c r="C12" s="6" t="n">
        <v>741</v>
      </c>
    </row>
    <row r="13" spans="1:4">
      <c r="A13" s="4" t="s">
        <v>51</v>
      </c>
      <c r="B13" s="6" t="n">
        <v>233</v>
      </c>
      <c r="C13" s="6" t="n">
        <v>154</v>
      </c>
    </row>
    <row r="14" spans="1:4">
      <c r="A14" s="4" t="s">
        <v>52</v>
      </c>
      <c r="B14" s="6" t="n">
        <v>244050</v>
      </c>
      <c r="C14" s="6" t="n">
        <v>235168</v>
      </c>
    </row>
    <row r="15" spans="1:4">
      <c r="A15" s="3" t="s">
        <v>1161</v>
      </c>
    </row>
    <row r="16" spans="1:4">
      <c r="A16" s="4" t="s">
        <v>1165</v>
      </c>
      <c r="B16" s="6" t="n">
        <v>160</v>
      </c>
      <c r="C16" s="6" t="n">
        <v>89</v>
      </c>
    </row>
    <row r="17" spans="1:4">
      <c r="A17" s="4" t="s">
        <v>1162</v>
      </c>
      <c r="B17" s="6" t="n">
        <v>243890</v>
      </c>
      <c r="C17" s="6" t="n">
        <v>235079</v>
      </c>
    </row>
    <row r="18" spans="1:4">
      <c r="A18" s="4" t="s">
        <v>71</v>
      </c>
      <c r="B18" s="7" t="n">
        <v>244050</v>
      </c>
      <c r="C18" s="7" t="n">
        <v>23516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166</v>
      </c>
      <c r="B1" s="2" t="s">
        <v>574</v>
      </c>
      <c r="J1" s="2" t="s">
        <v>1</v>
      </c>
    </row>
    <row r="2" spans="1:11">
      <c r="B2" s="2" t="s">
        <v>2</v>
      </c>
      <c r="C2" s="2" t="s">
        <v>575</v>
      </c>
      <c r="D2" s="2" t="s">
        <v>4</v>
      </c>
      <c r="E2" s="2" t="s">
        <v>576</v>
      </c>
      <c r="F2" s="2" t="s">
        <v>37</v>
      </c>
      <c r="G2" s="2" t="s">
        <v>577</v>
      </c>
      <c r="H2" s="2" t="s">
        <v>578</v>
      </c>
      <c r="I2" s="2" t="s">
        <v>579</v>
      </c>
      <c r="J2" s="2" t="s">
        <v>2</v>
      </c>
      <c r="K2" s="2" t="s">
        <v>37</v>
      </c>
    </row>
    <row r="3" spans="1:11">
      <c r="A3" s="3" t="s">
        <v>1167</v>
      </c>
    </row>
    <row r="4" spans="1:11">
      <c r="A4" s="4" t="s">
        <v>88</v>
      </c>
      <c r="B4" s="7" t="n">
        <v>18801</v>
      </c>
      <c r="C4" s="7" t="n">
        <v>18948</v>
      </c>
      <c r="D4" s="7" t="n">
        <v>19114</v>
      </c>
      <c r="E4" s="7" t="n">
        <v>18705</v>
      </c>
      <c r="F4" s="7" t="n">
        <v>18607</v>
      </c>
      <c r="G4" s="7" t="n">
        <v>18278</v>
      </c>
      <c r="H4" s="7" t="n">
        <v>18182</v>
      </c>
      <c r="I4" s="7" t="n">
        <v>18234</v>
      </c>
      <c r="J4" s="7" t="n">
        <v>75568</v>
      </c>
      <c r="K4" s="7" t="n">
        <v>73301</v>
      </c>
    </row>
    <row r="5" spans="1:11">
      <c r="A5" s="3" t="s">
        <v>101</v>
      </c>
    </row>
    <row r="6" spans="1:11">
      <c r="A6" s="4" t="s">
        <v>1168</v>
      </c>
      <c r="J6" s="6" t="n">
        <v>22580</v>
      </c>
      <c r="K6" s="6" t="n">
        <v>22159</v>
      </c>
    </row>
    <row r="7" spans="1:11">
      <c r="A7" s="4" t="s">
        <v>106</v>
      </c>
      <c r="J7" s="6" t="n">
        <v>4555</v>
      </c>
      <c r="K7" s="6" t="n">
        <v>4423</v>
      </c>
    </row>
    <row r="8" spans="1:11">
      <c r="A8" s="4" t="s">
        <v>107</v>
      </c>
      <c r="B8" s="6" t="n">
        <v>9320</v>
      </c>
      <c r="C8" s="6" t="n">
        <v>9401</v>
      </c>
      <c r="D8" s="6" t="n">
        <v>9511</v>
      </c>
      <c r="E8" s="6" t="n">
        <v>9774</v>
      </c>
      <c r="F8" s="6" t="n">
        <v>9224</v>
      </c>
      <c r="G8" s="6" t="n">
        <v>9503</v>
      </c>
      <c r="H8" s="6" t="n">
        <v>9374</v>
      </c>
      <c r="I8" s="6" t="n">
        <v>9393</v>
      </c>
      <c r="J8" s="6" t="n">
        <v>38006</v>
      </c>
      <c r="K8" s="6" t="n">
        <v>37494</v>
      </c>
    </row>
    <row r="9" spans="1:11">
      <c r="A9" s="4" t="s">
        <v>108</v>
      </c>
      <c r="B9" s="6" t="n">
        <v>6193</v>
      </c>
      <c r="C9" s="6" t="n">
        <v>7141</v>
      </c>
      <c r="D9" s="6" t="n">
        <v>6475</v>
      </c>
      <c r="E9" s="6" t="n">
        <v>8497</v>
      </c>
      <c r="F9" s="6" t="n">
        <v>6380</v>
      </c>
      <c r="G9" s="6" t="n">
        <v>6054</v>
      </c>
      <c r="H9" s="6" t="n">
        <v>6310</v>
      </c>
      <c r="I9" s="6" t="n">
        <v>6579</v>
      </c>
      <c r="J9" s="6" t="n">
        <v>28306</v>
      </c>
      <c r="K9" s="6" t="n">
        <v>25323</v>
      </c>
    </row>
    <row r="10" spans="1:11">
      <c r="A10" s="4" t="s">
        <v>109</v>
      </c>
      <c r="B10" s="6" t="n">
        <v>1148</v>
      </c>
      <c r="C10" s="6" t="n">
        <v>1775</v>
      </c>
      <c r="D10" s="6" t="n">
        <v>1415</v>
      </c>
      <c r="E10" s="6" t="n">
        <v>1973</v>
      </c>
      <c r="F10" s="6" t="n">
        <v>1737</v>
      </c>
      <c r="G10" s="6" t="n">
        <v>1268</v>
      </c>
      <c r="H10" s="6" t="n">
        <v>1347</v>
      </c>
      <c r="I10" s="6" t="n">
        <v>1759</v>
      </c>
      <c r="J10" s="6" t="n">
        <v>6311</v>
      </c>
      <c r="K10" s="6" t="n">
        <v>6111</v>
      </c>
    </row>
    <row r="11" spans="1:11">
      <c r="A11" s="4" t="s">
        <v>110</v>
      </c>
      <c r="B11" s="7" t="n">
        <v>5045</v>
      </c>
      <c r="C11" s="7" t="n">
        <v>5366</v>
      </c>
      <c r="D11" s="7" t="n">
        <v>5060</v>
      </c>
      <c r="E11" s="7" t="n">
        <v>6524</v>
      </c>
      <c r="F11" s="7" t="n">
        <v>4643</v>
      </c>
      <c r="G11" s="7" t="n">
        <v>4786</v>
      </c>
      <c r="H11" s="7" t="n">
        <v>4963</v>
      </c>
      <c r="I11" s="7" t="n">
        <v>4820</v>
      </c>
      <c r="J11" s="6" t="n">
        <v>21995</v>
      </c>
      <c r="K11" s="6" t="n">
        <v>19212</v>
      </c>
    </row>
    <row r="12" spans="1:11">
      <c r="A12" s="4" t="s">
        <v>7</v>
      </c>
    </row>
    <row r="13" spans="1:11">
      <c r="A13" s="3" t="s">
        <v>1167</v>
      </c>
    </row>
    <row r="14" spans="1:11">
      <c r="A14" s="4" t="s">
        <v>1169</v>
      </c>
      <c r="J14" s="6" t="n">
        <v>21250</v>
      </c>
      <c r="K14" s="6" t="n">
        <v>14500</v>
      </c>
    </row>
    <row r="15" spans="1:11">
      <c r="A15" s="4" t="s">
        <v>1170</v>
      </c>
      <c r="J15" s="6" t="n">
        <v>35</v>
      </c>
      <c r="K15" s="6" t="n">
        <v>43</v>
      </c>
    </row>
    <row r="16" spans="1:11">
      <c r="A16" s="4" t="s">
        <v>88</v>
      </c>
      <c r="J16" s="6" t="n">
        <v>21285</v>
      </c>
      <c r="K16" s="6" t="n">
        <v>14543</v>
      </c>
    </row>
    <row r="17" spans="1:11">
      <c r="A17" s="3" t="s">
        <v>101</v>
      </c>
    </row>
    <row r="18" spans="1:11">
      <c r="A18" s="4" t="s">
        <v>1168</v>
      </c>
      <c r="J18" s="6" t="n">
        <v>43</v>
      </c>
      <c r="K18" s="6" t="n">
        <v>38</v>
      </c>
    </row>
    <row r="19" spans="1:11">
      <c r="A19" s="4" t="s">
        <v>106</v>
      </c>
      <c r="J19" s="6" t="n">
        <v>676</v>
      </c>
      <c r="K19" s="6" t="n">
        <v>791</v>
      </c>
    </row>
    <row r="20" spans="1:11">
      <c r="A20" s="4" t="s">
        <v>107</v>
      </c>
      <c r="J20" s="6" t="n">
        <v>719</v>
      </c>
      <c r="K20" s="6" t="n">
        <v>829</v>
      </c>
    </row>
    <row r="21" spans="1:11">
      <c r="A21" s="4" t="s">
        <v>108</v>
      </c>
      <c r="J21" s="6" t="n">
        <v>20566</v>
      </c>
      <c r="K21" s="6" t="n">
        <v>13714</v>
      </c>
    </row>
    <row r="22" spans="1:11">
      <c r="A22" s="4" t="s">
        <v>109</v>
      </c>
      <c r="J22" s="6" t="n">
        <v>-177</v>
      </c>
      <c r="K22" s="6" t="n">
        <v>-107</v>
      </c>
    </row>
    <row r="23" spans="1:11">
      <c r="A23" s="4" t="s">
        <v>1171</v>
      </c>
      <c r="J23" s="6" t="n">
        <v>20743</v>
      </c>
      <c r="K23" s="6" t="n">
        <v>13821</v>
      </c>
    </row>
    <row r="24" spans="1:11">
      <c r="A24" s="4" t="s">
        <v>1172</v>
      </c>
      <c r="J24" s="6" t="n">
        <v>1252</v>
      </c>
      <c r="K24" s="6" t="n">
        <v>5391</v>
      </c>
    </row>
    <row r="25" spans="1:11">
      <c r="A25" s="4" t="s">
        <v>110</v>
      </c>
      <c r="J25" s="7" t="n">
        <v>21995</v>
      </c>
      <c r="K25" s="7" t="n">
        <v>19212</v>
      </c>
    </row>
  </sheetData>
  <mergeCells count="3">
    <mergeCell ref="A1:A2"/>
    <mergeCell ref="B1:I1"/>
    <mergeCell ref="J1:K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4" t="s">
        <v>225</v>
      </c>
    </row>
    <row r="4" spans="1:2">
      <c r="A4" s="3" t="s">
        <v>224</v>
      </c>
    </row>
    <row r="5" spans="1:2">
      <c r="A5" s="4" t="s">
        <v>224</v>
      </c>
      <c r="B5" s="4" t="s">
        <v>22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3</v>
      </c>
      <c r="B1" s="2" t="s">
        <v>1</v>
      </c>
    </row>
    <row r="2" spans="1:3">
      <c r="B2" s="2" t="s">
        <v>2</v>
      </c>
      <c r="C2" s="2" t="s">
        <v>37</v>
      </c>
    </row>
    <row r="3" spans="1:3">
      <c r="A3" s="3" t="s">
        <v>151</v>
      </c>
    </row>
    <row r="4" spans="1:3">
      <c r="A4" s="4" t="s">
        <v>110</v>
      </c>
      <c r="B4" s="7" t="n">
        <v>21995</v>
      </c>
      <c r="C4" s="7" t="n">
        <v>19212</v>
      </c>
    </row>
    <row r="5" spans="1:3">
      <c r="A5" s="3" t="s">
        <v>1174</v>
      </c>
    </row>
    <row r="6" spans="1:3">
      <c r="A6" s="4" t="s">
        <v>1175</v>
      </c>
      <c r="B6" s="6" t="n">
        <v>81</v>
      </c>
      <c r="C6" s="6" t="n">
        <v>1315</v>
      </c>
    </row>
    <row r="7" spans="1:3">
      <c r="A7" s="4" t="s">
        <v>174</v>
      </c>
      <c r="B7" s="6" t="n">
        <v>22327</v>
      </c>
      <c r="C7" s="6" t="n">
        <v>21626</v>
      </c>
    </row>
    <row r="8" spans="1:3">
      <c r="A8" s="3" t="s">
        <v>175</v>
      </c>
    </row>
    <row r="9" spans="1:3">
      <c r="A9" s="4" t="s">
        <v>188</v>
      </c>
      <c r="B9" s="6" t="n">
        <v>-6037</v>
      </c>
      <c r="C9" s="6" t="n">
        <v>-53761</v>
      </c>
    </row>
    <row r="10" spans="1:3">
      <c r="A10" s="3" t="s">
        <v>189</v>
      </c>
    </row>
    <row r="11" spans="1:3">
      <c r="A11" s="4" t="s">
        <v>197</v>
      </c>
      <c r="B11" s="6" t="n">
        <v>170</v>
      </c>
    </row>
    <row r="12" spans="1:3">
      <c r="A12" s="4" t="s">
        <v>198</v>
      </c>
      <c r="B12" s="6" t="n">
        <v>-1597</v>
      </c>
      <c r="C12" s="6" t="n">
        <v>-9270</v>
      </c>
    </row>
    <row r="13" spans="1:3">
      <c r="A13" s="4" t="s">
        <v>199</v>
      </c>
      <c r="B13" s="6" t="n">
        <v>-13689</v>
      </c>
      <c r="C13" s="6" t="n">
        <v>-10490</v>
      </c>
    </row>
    <row r="14" spans="1:3">
      <c r="A14" s="4" t="s">
        <v>200</v>
      </c>
      <c r="B14" s="6" t="n">
        <v>-18547</v>
      </c>
      <c r="C14" s="6" t="n">
        <v>47109</v>
      </c>
    </row>
    <row r="15" spans="1:3">
      <c r="A15" s="4" t="s">
        <v>201</v>
      </c>
      <c r="B15" s="6" t="n">
        <v>-2257</v>
      </c>
      <c r="C15" s="6" t="n">
        <v>14974</v>
      </c>
    </row>
    <row r="16" spans="1:3">
      <c r="A16" s="4" t="s">
        <v>202</v>
      </c>
      <c r="B16" s="6" t="n">
        <v>47063</v>
      </c>
      <c r="C16" s="6" t="n">
        <v>32089</v>
      </c>
    </row>
    <row r="17" spans="1:3">
      <c r="A17" s="4" t="s">
        <v>203</v>
      </c>
      <c r="B17" s="6" t="n">
        <v>44806</v>
      </c>
      <c r="C17" s="6" t="n">
        <v>47063</v>
      </c>
    </row>
    <row r="18" spans="1:3">
      <c r="A18" s="4" t="s">
        <v>7</v>
      </c>
    </row>
    <row r="19" spans="1:3">
      <c r="A19" s="3" t="s">
        <v>151</v>
      </c>
    </row>
    <row r="20" spans="1:3">
      <c r="A20" s="4" t="s">
        <v>110</v>
      </c>
      <c r="B20" s="6" t="n">
        <v>21995</v>
      </c>
      <c r="C20" s="6" t="n">
        <v>19212</v>
      </c>
    </row>
    <row r="21" spans="1:3">
      <c r="A21" s="3" t="s">
        <v>1174</v>
      </c>
    </row>
    <row r="22" spans="1:3">
      <c r="A22" s="4" t="s">
        <v>1172</v>
      </c>
      <c r="B22" s="6" t="n">
        <v>-1252</v>
      </c>
      <c r="C22" s="6" t="n">
        <v>-5391</v>
      </c>
    </row>
    <row r="23" spans="1:3">
      <c r="A23" s="4" t="s">
        <v>164</v>
      </c>
      <c r="B23" s="6" t="n">
        <v>1398</v>
      </c>
      <c r="C23" s="6" t="n">
        <v>1456</v>
      </c>
    </row>
    <row r="24" spans="1:3">
      <c r="A24" s="4" t="s">
        <v>1175</v>
      </c>
      <c r="B24" s="6" t="n">
        <v>-715</v>
      </c>
      <c r="C24" s="6" t="n">
        <v>785</v>
      </c>
    </row>
    <row r="25" spans="1:3">
      <c r="A25" s="4" t="s">
        <v>1176</v>
      </c>
      <c r="B25" s="6" t="n">
        <v>-97</v>
      </c>
      <c r="C25" s="6" t="n">
        <v>-6</v>
      </c>
    </row>
    <row r="26" spans="1:3">
      <c r="A26" s="4" t="s">
        <v>174</v>
      </c>
      <c r="B26" s="6" t="n">
        <v>21329</v>
      </c>
      <c r="C26" s="6" t="n">
        <v>16056</v>
      </c>
    </row>
    <row r="27" spans="1:3">
      <c r="A27" s="3" t="s">
        <v>189</v>
      </c>
    </row>
    <row r="28" spans="1:3">
      <c r="A28" s="4" t="s">
        <v>197</v>
      </c>
      <c r="B28" s="6" t="n">
        <v>170</v>
      </c>
    </row>
    <row r="29" spans="1:3">
      <c r="A29" s="4" t="s">
        <v>198</v>
      </c>
      <c r="B29" s="6" t="n">
        <v>-1597</v>
      </c>
      <c r="C29" s="6" t="n">
        <v>-9270</v>
      </c>
    </row>
    <row r="30" spans="1:3">
      <c r="A30" s="4" t="s">
        <v>199</v>
      </c>
      <c r="B30" s="6" t="n">
        <v>-13689</v>
      </c>
      <c r="C30" s="6" t="n">
        <v>-10490</v>
      </c>
    </row>
    <row r="31" spans="1:3">
      <c r="A31" s="4" t="s">
        <v>200</v>
      </c>
      <c r="B31" s="6" t="n">
        <v>-15116</v>
      </c>
      <c r="C31" s="6" t="n">
        <v>-19760</v>
      </c>
    </row>
    <row r="32" spans="1:3">
      <c r="A32" s="4" t="s">
        <v>201</v>
      </c>
      <c r="B32" s="6" t="n">
        <v>6213</v>
      </c>
      <c r="C32" s="6" t="n">
        <v>-3704</v>
      </c>
    </row>
    <row r="33" spans="1:3">
      <c r="A33" s="4" t="s">
        <v>202</v>
      </c>
      <c r="B33" s="6" t="n">
        <v>16389</v>
      </c>
      <c r="C33" s="6" t="n">
        <v>20093</v>
      </c>
    </row>
    <row r="34" spans="1:3">
      <c r="A34" s="4" t="s">
        <v>203</v>
      </c>
      <c r="B34" s="7" t="n">
        <v>22602</v>
      </c>
      <c r="C34" s="7" t="n">
        <v>16389</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177</v>
      </c>
      <c r="B1" s="2" t="s">
        <v>574</v>
      </c>
      <c r="J1" s="2" t="s">
        <v>1</v>
      </c>
    </row>
    <row r="2" spans="1:11">
      <c r="B2" s="2" t="s">
        <v>2</v>
      </c>
      <c r="C2" s="2" t="s">
        <v>575</v>
      </c>
      <c r="D2" s="2" t="s">
        <v>4</v>
      </c>
      <c r="E2" s="2" t="s">
        <v>576</v>
      </c>
      <c r="F2" s="2" t="s">
        <v>37</v>
      </c>
      <c r="G2" s="2" t="s">
        <v>577</v>
      </c>
      <c r="H2" s="2" t="s">
        <v>578</v>
      </c>
      <c r="I2" s="2" t="s">
        <v>579</v>
      </c>
      <c r="J2" s="2" t="s">
        <v>2</v>
      </c>
      <c r="K2" s="2" t="s">
        <v>37</v>
      </c>
    </row>
    <row r="3" spans="1:11">
      <c r="A3" s="3" t="s">
        <v>274</v>
      </c>
    </row>
    <row r="4" spans="1:11">
      <c r="A4" s="4" t="s">
        <v>1178</v>
      </c>
      <c r="B4" s="7" t="n">
        <v>18801</v>
      </c>
      <c r="C4" s="7" t="n">
        <v>18948</v>
      </c>
      <c r="D4" s="7" t="n">
        <v>19114</v>
      </c>
      <c r="E4" s="7" t="n">
        <v>18705</v>
      </c>
      <c r="F4" s="7" t="n">
        <v>18607</v>
      </c>
      <c r="G4" s="7" t="n">
        <v>18278</v>
      </c>
      <c r="H4" s="7" t="n">
        <v>18182</v>
      </c>
      <c r="I4" s="7" t="n">
        <v>18234</v>
      </c>
      <c r="J4" s="7" t="n">
        <v>75568</v>
      </c>
      <c r="K4" s="7" t="n">
        <v>73301</v>
      </c>
    </row>
    <row r="5" spans="1:11">
      <c r="A5" s="4" t="s">
        <v>1179</v>
      </c>
      <c r="B5" s="6" t="n">
        <v>4309</v>
      </c>
      <c r="C5" s="6" t="n">
        <v>4397</v>
      </c>
      <c r="D5" s="6" t="n">
        <v>4452</v>
      </c>
      <c r="E5" s="6" t="n">
        <v>3869</v>
      </c>
      <c r="F5" s="6" t="n">
        <v>3742</v>
      </c>
      <c r="G5" s="6" t="n">
        <v>3517</v>
      </c>
      <c r="H5" s="6" t="n">
        <v>3275</v>
      </c>
      <c r="I5" s="6" t="n">
        <v>2995</v>
      </c>
      <c r="J5" s="6" t="n">
        <v>17027</v>
      </c>
      <c r="K5" s="6" t="n">
        <v>13529</v>
      </c>
    </row>
    <row r="6" spans="1:11">
      <c r="A6" s="4" t="s">
        <v>91</v>
      </c>
      <c r="B6" s="6" t="n">
        <v>14492</v>
      </c>
      <c r="C6" s="6" t="n">
        <v>14551</v>
      </c>
      <c r="D6" s="6" t="n">
        <v>14662</v>
      </c>
      <c r="E6" s="6" t="n">
        <v>14836</v>
      </c>
      <c r="F6" s="6" t="n">
        <v>14865</v>
      </c>
      <c r="G6" s="6" t="n">
        <v>14761</v>
      </c>
      <c r="H6" s="6" t="n">
        <v>14907</v>
      </c>
      <c r="I6" s="6" t="n">
        <v>15239</v>
      </c>
      <c r="J6" s="6" t="n">
        <v>58541</v>
      </c>
      <c r="K6" s="6" t="n">
        <v>59772</v>
      </c>
    </row>
    <row r="7" spans="1:11">
      <c r="A7" s="4" t="s">
        <v>582</v>
      </c>
      <c r="B7" s="6" t="n">
        <v>-4</v>
      </c>
      <c r="C7" s="6" t="n">
        <v>111</v>
      </c>
      <c r="D7" s="6" t="n">
        <v>-51</v>
      </c>
      <c r="E7" s="6" t="n">
        <v>5</v>
      </c>
      <c r="F7" s="6" t="n">
        <v>100</v>
      </c>
      <c r="G7" s="6" t="n">
        <v>-50</v>
      </c>
      <c r="H7" s="6" t="n">
        <v>60</v>
      </c>
      <c r="I7" s="6" t="n">
        <v>9</v>
      </c>
      <c r="J7" s="6" t="n">
        <v>61</v>
      </c>
      <c r="K7" s="6" t="n">
        <v>119</v>
      </c>
    </row>
    <row r="8" spans="1:11">
      <c r="A8" s="4" t="s">
        <v>93</v>
      </c>
      <c r="B8" s="6" t="n">
        <v>14496</v>
      </c>
      <c r="C8" s="6" t="n">
        <v>14440</v>
      </c>
      <c r="D8" s="6" t="n">
        <v>14713</v>
      </c>
      <c r="E8" s="6" t="n">
        <v>14831</v>
      </c>
      <c r="F8" s="6" t="n">
        <v>14765</v>
      </c>
      <c r="G8" s="6" t="n">
        <v>14811</v>
      </c>
      <c r="H8" s="6" t="n">
        <v>14847</v>
      </c>
      <c r="I8" s="6" t="n">
        <v>15230</v>
      </c>
      <c r="J8" s="6" t="n">
        <v>58480</v>
      </c>
      <c r="K8" s="6" t="n">
        <v>59653</v>
      </c>
    </row>
    <row r="9" spans="1:11">
      <c r="A9" s="4" t="s">
        <v>1180</v>
      </c>
      <c r="B9" s="6" t="n">
        <v>1017</v>
      </c>
      <c r="C9" s="6" t="n">
        <v>2102</v>
      </c>
      <c r="D9" s="6" t="n">
        <v>1273</v>
      </c>
      <c r="E9" s="6" t="n">
        <v>3440</v>
      </c>
      <c r="F9" s="6" t="n">
        <v>839</v>
      </c>
      <c r="G9" s="6" t="n">
        <v>746</v>
      </c>
      <c r="H9" s="6" t="n">
        <v>837</v>
      </c>
      <c r="I9" s="6" t="n">
        <v>742</v>
      </c>
      <c r="J9" s="6" t="n">
        <v>7832</v>
      </c>
      <c r="K9" s="6" t="n">
        <v>3164</v>
      </c>
    </row>
    <row r="10" spans="1:11">
      <c r="A10" s="4" t="s">
        <v>1181</v>
      </c>
      <c r="B10" s="6" t="n">
        <v>9320</v>
      </c>
      <c r="C10" s="6" t="n">
        <v>9401</v>
      </c>
      <c r="D10" s="6" t="n">
        <v>9511</v>
      </c>
      <c r="E10" s="6" t="n">
        <v>9774</v>
      </c>
      <c r="F10" s="6" t="n">
        <v>9224</v>
      </c>
      <c r="G10" s="6" t="n">
        <v>9503</v>
      </c>
      <c r="H10" s="6" t="n">
        <v>9374</v>
      </c>
      <c r="I10" s="6" t="n">
        <v>9393</v>
      </c>
      <c r="J10" s="6" t="n">
        <v>38006</v>
      </c>
      <c r="K10" s="6" t="n">
        <v>37494</v>
      </c>
    </row>
    <row r="11" spans="1:11">
      <c r="A11" s="4" t="s">
        <v>108</v>
      </c>
      <c r="B11" s="6" t="n">
        <v>6193</v>
      </c>
      <c r="C11" s="6" t="n">
        <v>7141</v>
      </c>
      <c r="D11" s="6" t="n">
        <v>6475</v>
      </c>
      <c r="E11" s="6" t="n">
        <v>8497</v>
      </c>
      <c r="F11" s="6" t="n">
        <v>6380</v>
      </c>
      <c r="G11" s="6" t="n">
        <v>6054</v>
      </c>
      <c r="H11" s="6" t="n">
        <v>6310</v>
      </c>
      <c r="I11" s="6" t="n">
        <v>6579</v>
      </c>
      <c r="J11" s="6" t="n">
        <v>28306</v>
      </c>
      <c r="K11" s="6" t="n">
        <v>25323</v>
      </c>
    </row>
    <row r="12" spans="1:11">
      <c r="A12" s="4" t="s">
        <v>109</v>
      </c>
      <c r="B12" s="6" t="n">
        <v>1148</v>
      </c>
      <c r="C12" s="6" t="n">
        <v>1775</v>
      </c>
      <c r="D12" s="6" t="n">
        <v>1415</v>
      </c>
      <c r="E12" s="6" t="n">
        <v>1973</v>
      </c>
      <c r="F12" s="6" t="n">
        <v>1737</v>
      </c>
      <c r="G12" s="6" t="n">
        <v>1268</v>
      </c>
      <c r="H12" s="6" t="n">
        <v>1347</v>
      </c>
      <c r="I12" s="6" t="n">
        <v>1759</v>
      </c>
      <c r="J12" s="6" t="n">
        <v>6311</v>
      </c>
      <c r="K12" s="6" t="n">
        <v>6111</v>
      </c>
    </row>
    <row r="13" spans="1:11">
      <c r="A13" s="4" t="s">
        <v>110</v>
      </c>
      <c r="B13" s="7" t="n">
        <v>5045</v>
      </c>
      <c r="C13" s="7" t="n">
        <v>5366</v>
      </c>
      <c r="D13" s="7" t="n">
        <v>5060</v>
      </c>
      <c r="E13" s="7" t="n">
        <v>6524</v>
      </c>
      <c r="F13" s="7" t="n">
        <v>4643</v>
      </c>
      <c r="G13" s="7" t="n">
        <v>4786</v>
      </c>
      <c r="H13" s="7" t="n">
        <v>4963</v>
      </c>
      <c r="I13" s="7" t="n">
        <v>4820</v>
      </c>
      <c r="J13" s="7" t="n">
        <v>21995</v>
      </c>
      <c r="K13" s="7" t="n">
        <v>19212</v>
      </c>
    </row>
    <row r="14" spans="1:11">
      <c r="A14" s="4" t="s">
        <v>111</v>
      </c>
      <c r="B14" s="8" t="n">
        <v>0.54</v>
      </c>
      <c r="C14" s="8" t="n">
        <v>0.58</v>
      </c>
      <c r="D14" s="8" t="n">
        <v>0.55</v>
      </c>
      <c r="E14" s="8" t="n">
        <v>0.71</v>
      </c>
      <c r="F14" s="8" t="n">
        <v>0.5</v>
      </c>
      <c r="G14" s="8" t="n">
        <v>0.52</v>
      </c>
      <c r="H14" s="8" t="n">
        <v>0.54</v>
      </c>
      <c r="I14" s="8" t="n">
        <v>0.52</v>
      </c>
      <c r="J14" s="8" t="n">
        <v>2.38</v>
      </c>
      <c r="K14" s="8" t="n">
        <v>2.07</v>
      </c>
    </row>
    <row r="15" spans="1:11">
      <c r="A15" s="4" t="s">
        <v>112</v>
      </c>
      <c r="B15" s="9" t="n">
        <v>0.53</v>
      </c>
      <c r="C15" s="9" t="n">
        <v>0.57</v>
      </c>
      <c r="D15" s="9" t="n">
        <v>0.54</v>
      </c>
      <c r="E15" s="9" t="n">
        <v>0.7</v>
      </c>
      <c r="F15" s="9" t="n">
        <v>0.5</v>
      </c>
      <c r="G15" s="9" t="n">
        <v>0.51</v>
      </c>
      <c r="H15" s="9" t="n">
        <v>0.53</v>
      </c>
      <c r="I15" s="9" t="n">
        <v>0.51</v>
      </c>
      <c r="J15" s="9" t="n">
        <v>2.34</v>
      </c>
      <c r="K15" s="9" t="n">
        <v>2.03</v>
      </c>
    </row>
    <row r="16" spans="1:11">
      <c r="A16" s="4" t="s">
        <v>113</v>
      </c>
      <c r="B16" s="8" t="n">
        <v>0.73</v>
      </c>
      <c r="C16" s="8" t="n">
        <v>0.22</v>
      </c>
      <c r="D16" s="8" t="n">
        <v>0.32</v>
      </c>
      <c r="E16" s="8" t="n">
        <v>0.22</v>
      </c>
      <c r="F16" s="8" t="n">
        <v>0.42</v>
      </c>
      <c r="G16" s="8" t="n">
        <v>0.22</v>
      </c>
      <c r="H16" s="8" t="n">
        <v>0.3</v>
      </c>
      <c r="I16" s="8" t="n">
        <v>0.2</v>
      </c>
      <c r="J16" s="8" t="n">
        <v>1.49</v>
      </c>
      <c r="K16" s="8" t="n">
        <v>1.14</v>
      </c>
    </row>
  </sheetData>
  <mergeCells count="3">
    <mergeCell ref="A1:A2"/>
    <mergeCell ref="B1:I1"/>
    <mergeCell ref="J1:K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182</v>
      </c>
      <c r="B1" s="2" t="s">
        <v>1183</v>
      </c>
      <c r="C1" s="2" t="s">
        <v>2</v>
      </c>
      <c r="D1" s="2" t="s">
        <v>575</v>
      </c>
      <c r="E1" s="2" t="s">
        <v>4</v>
      </c>
      <c r="F1" s="2" t="s">
        <v>576</v>
      </c>
      <c r="G1" s="2" t="s">
        <v>37</v>
      </c>
      <c r="H1" s="2" t="s">
        <v>577</v>
      </c>
      <c r="I1" s="2" t="s">
        <v>578</v>
      </c>
      <c r="J1" s="2" t="s">
        <v>579</v>
      </c>
      <c r="K1" s="2" t="s">
        <v>2</v>
      </c>
      <c r="L1" s="2" t="s">
        <v>37</v>
      </c>
    </row>
    <row r="2" spans="1:12">
      <c r="A2" s="3" t="s">
        <v>276</v>
      </c>
    </row>
    <row r="3" spans="1:12">
      <c r="A3" s="4" t="s">
        <v>1184</v>
      </c>
      <c r="C3" s="8" t="n">
        <v>0.73</v>
      </c>
      <c r="D3" s="8" t="n">
        <v>0.22</v>
      </c>
      <c r="E3" s="8" t="n">
        <v>0.32</v>
      </c>
      <c r="F3" s="8" t="n">
        <v>0.22</v>
      </c>
      <c r="G3" s="8" t="n">
        <v>0.42</v>
      </c>
      <c r="H3" s="8" t="n">
        <v>0.22</v>
      </c>
      <c r="I3" s="8" t="n">
        <v>0.3</v>
      </c>
      <c r="J3" s="8" t="n">
        <v>0.2</v>
      </c>
      <c r="K3" s="8" t="n">
        <v>1.49</v>
      </c>
      <c r="L3" s="8" t="n">
        <v>1.14</v>
      </c>
    </row>
    <row r="4" spans="1:12">
      <c r="A4" s="4" t="s">
        <v>1185</v>
      </c>
    </row>
    <row r="5" spans="1:12">
      <c r="A5" s="3" t="s">
        <v>276</v>
      </c>
    </row>
    <row r="6" spans="1:12">
      <c r="A6" s="4" t="s">
        <v>1184</v>
      </c>
      <c r="B6" s="8" t="n">
        <v>0.2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4" t="s">
        <v>228</v>
      </c>
    </row>
    <row r="4" spans="1:2">
      <c r="A4" s="3" t="s">
        <v>227</v>
      </c>
    </row>
    <row r="5" spans="1:2">
      <c r="A5" s="4" t="s">
        <v>227</v>
      </c>
      <c r="B5"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44806</v>
      </c>
      <c r="C3" s="7" t="n">
        <v>47063</v>
      </c>
    </row>
    <row r="4" spans="1:3">
      <c r="A4" s="4" t="s">
        <v>40</v>
      </c>
      <c r="B4" s="6" t="n">
        <v>8628</v>
      </c>
      <c r="C4" s="6" t="n">
        <v>2560</v>
      </c>
    </row>
    <row r="5" spans="1:3">
      <c r="A5" s="4" t="s">
        <v>41</v>
      </c>
      <c r="B5" s="6" t="n">
        <v>363883</v>
      </c>
      <c r="C5" s="6" t="n">
        <v>371517</v>
      </c>
    </row>
    <row r="6" spans="1:3">
      <c r="A6" s="4" t="s">
        <v>42</v>
      </c>
      <c r="B6" s="6" t="n">
        <v>470</v>
      </c>
      <c r="C6" s="6" t="n">
        <v>309</v>
      </c>
    </row>
    <row r="7" spans="1:3">
      <c r="A7" s="4" t="s">
        <v>43</v>
      </c>
      <c r="B7" s="6" t="n">
        <v>1584784</v>
      </c>
      <c r="C7" s="6" t="n">
        <v>1574714</v>
      </c>
    </row>
    <row r="8" spans="1:3">
      <c r="A8" s="4" t="s">
        <v>44</v>
      </c>
      <c r="B8" s="6" t="n">
        <v>8723</v>
      </c>
      <c r="C8" s="6" t="n">
        <v>8093</v>
      </c>
    </row>
    <row r="9" spans="1:3">
      <c r="A9" s="4" t="s">
        <v>45</v>
      </c>
      <c r="B9" s="6" t="n">
        <v>3128</v>
      </c>
      <c r="C9" s="6" t="n">
        <v>3114</v>
      </c>
    </row>
    <row r="10" spans="1:3">
      <c r="A10" s="4" t="s">
        <v>46</v>
      </c>
      <c r="B10" s="6" t="n">
        <v>5409</v>
      </c>
      <c r="C10" s="6" t="n">
        <v>5274</v>
      </c>
    </row>
    <row r="11" spans="1:3">
      <c r="A11" s="4" t="s">
        <v>47</v>
      </c>
      <c r="B11" s="6" t="n">
        <v>4370</v>
      </c>
      <c r="C11" s="6" t="n">
        <v>4823</v>
      </c>
    </row>
    <row r="12" spans="1:3">
      <c r="A12" s="4" t="s">
        <v>48</v>
      </c>
      <c r="B12" s="6" t="n">
        <v>11580</v>
      </c>
    </row>
    <row r="13" spans="1:3">
      <c r="A13" s="4" t="s">
        <v>49</v>
      </c>
      <c r="B13" s="6" t="n">
        <v>45113</v>
      </c>
      <c r="C13" s="6" t="n">
        <v>45066</v>
      </c>
    </row>
    <row r="14" spans="1:3">
      <c r="A14" s="4" t="s">
        <v>50</v>
      </c>
      <c r="B14" s="6" t="n">
        <v>2619</v>
      </c>
      <c r="C14" s="6" t="n">
        <v>4136</v>
      </c>
    </row>
    <row r="15" spans="1:3">
      <c r="A15" s="4" t="s">
        <v>51</v>
      </c>
      <c r="B15" s="6" t="n">
        <v>2800</v>
      </c>
      <c r="C15" s="6" t="n">
        <v>2537</v>
      </c>
    </row>
    <row r="16" spans="1:3">
      <c r="A16" s="4" t="s">
        <v>52</v>
      </c>
      <c r="B16" s="6" t="n">
        <v>2086313</v>
      </c>
      <c r="C16" s="6" t="n">
        <v>2069206</v>
      </c>
    </row>
    <row r="17" spans="1:3">
      <c r="A17" s="3" t="s">
        <v>53</v>
      </c>
    </row>
    <row r="18" spans="1:3">
      <c r="A18" s="4" t="s">
        <v>54</v>
      </c>
      <c r="B18" s="6" t="n">
        <v>1631933</v>
      </c>
      <c r="C18" s="6" t="n">
        <v>1629164</v>
      </c>
    </row>
    <row r="19" spans="1:3">
      <c r="A19" s="4" t="s">
        <v>55</v>
      </c>
      <c r="B19" s="6" t="n">
        <v>156000</v>
      </c>
      <c r="C19" s="6" t="n">
        <v>142200</v>
      </c>
    </row>
    <row r="20" spans="1:3">
      <c r="A20" s="4" t="s">
        <v>56</v>
      </c>
      <c r="B20" s="6" t="n">
        <v>10000</v>
      </c>
      <c r="C20" s="6" t="n">
        <v>30000</v>
      </c>
    </row>
    <row r="21" spans="1:3">
      <c r="A21" s="4" t="s">
        <v>57</v>
      </c>
      <c r="B21" s="6" t="n">
        <v>23038</v>
      </c>
      <c r="C21" s="6" t="n">
        <v>23346</v>
      </c>
    </row>
    <row r="22" spans="1:3">
      <c r="A22" s="4" t="s">
        <v>58</v>
      </c>
      <c r="B22" s="6" t="n">
        <v>12183</v>
      </c>
    </row>
    <row r="23" spans="1:3">
      <c r="A23" s="4" t="s">
        <v>59</v>
      </c>
      <c r="B23" s="6" t="n">
        <v>2305</v>
      </c>
      <c r="C23" s="6" t="n">
        <v>2407</v>
      </c>
    </row>
    <row r="24" spans="1:3">
      <c r="A24" s="4" t="s">
        <v>60</v>
      </c>
      <c r="B24" s="6" t="n">
        <v>6964</v>
      </c>
      <c r="C24" s="6" t="n">
        <v>7010</v>
      </c>
    </row>
    <row r="25" spans="1:3">
      <c r="A25" s="4" t="s">
        <v>61</v>
      </c>
      <c r="B25" s="6" t="n">
        <v>1842423</v>
      </c>
      <c r="C25" s="6" t="n">
        <v>1834127</v>
      </c>
    </row>
    <row r="26" spans="1:3">
      <c r="A26" s="3" t="s">
        <v>62</v>
      </c>
    </row>
    <row r="27" spans="1:3">
      <c r="A27" s="4" t="s">
        <v>63</v>
      </c>
      <c r="B27" s="4" t="s">
        <v>64</v>
      </c>
      <c r="C27" s="4" t="s">
        <v>64</v>
      </c>
    </row>
    <row r="28" spans="1:3">
      <c r="A28" s="4" t="s">
        <v>65</v>
      </c>
      <c r="B28" s="6" t="n">
        <v>97</v>
      </c>
      <c r="C28" s="6" t="n">
        <v>97</v>
      </c>
    </row>
    <row r="29" spans="1:3">
      <c r="A29" s="4" t="s">
        <v>66</v>
      </c>
      <c r="B29" s="6" t="n">
        <v>65057</v>
      </c>
      <c r="C29" s="6" t="n">
        <v>65090</v>
      </c>
    </row>
    <row r="30" spans="1:3">
      <c r="A30" s="4" t="s">
        <v>67</v>
      </c>
      <c r="B30" s="6" t="n">
        <v>-4404</v>
      </c>
      <c r="C30" s="6" t="n">
        <v>-4893</v>
      </c>
    </row>
    <row r="31" spans="1:3">
      <c r="A31" s="4" t="s">
        <v>68</v>
      </c>
      <c r="B31" s="6" t="n">
        <v>190808</v>
      </c>
      <c r="C31" s="6" t="n">
        <v>182594</v>
      </c>
    </row>
    <row r="32" spans="1:3">
      <c r="A32" s="4" t="s">
        <v>69</v>
      </c>
      <c r="B32" s="6" t="n">
        <v>-7668</v>
      </c>
      <c r="C32" s="6" t="n">
        <v>-7809</v>
      </c>
    </row>
    <row r="33" spans="1:3">
      <c r="A33" s="4" t="s">
        <v>70</v>
      </c>
      <c r="B33" s="6" t="n">
        <v>243890</v>
      </c>
      <c r="C33" s="6" t="n">
        <v>235079</v>
      </c>
    </row>
    <row r="34" spans="1:3">
      <c r="A34" s="4" t="s">
        <v>71</v>
      </c>
      <c r="B34" s="7" t="n">
        <v>2086313</v>
      </c>
      <c r="C34" s="7" t="n">
        <v>20692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54</v>
      </c>
      <c r="B1" s="2" t="s">
        <v>1</v>
      </c>
    </row>
    <row r="2" spans="1:2">
      <c r="B2" s="2" t="s">
        <v>2</v>
      </c>
    </row>
    <row r="3" spans="1:2">
      <c r="A3" s="3" t="s">
        <v>54</v>
      </c>
    </row>
    <row r="4" spans="1:2">
      <c r="A4" s="4" t="s">
        <v>54</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5</v>
      </c>
      <c r="B1" s="2" t="s">
        <v>1</v>
      </c>
    </row>
    <row r="2" spans="1:2">
      <c r="B2" s="2" t="s">
        <v>2</v>
      </c>
    </row>
    <row r="3" spans="1:2">
      <c r="A3" s="3" t="s">
        <v>55</v>
      </c>
    </row>
    <row r="4" spans="1:2">
      <c r="A4" s="4" t="s">
        <v>55</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4" t="s">
        <v>251</v>
      </c>
    </row>
    <row r="4" spans="1:2">
      <c r="A4" s="3" t="s">
        <v>251</v>
      </c>
    </row>
    <row r="5" spans="1:2">
      <c r="A5" s="4" t="s">
        <v>25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4" t="s">
        <v>254</v>
      </c>
    </row>
    <row r="4" spans="1:2">
      <c r="A4" s="3" t="s">
        <v>253</v>
      </c>
    </row>
    <row r="5" spans="1:2">
      <c r="A5" s="4" t="s">
        <v>253</v>
      </c>
      <c r="B5"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7</v>
      </c>
    </row>
    <row r="2" spans="1:3">
      <c r="A2" s="3" t="s">
        <v>73</v>
      </c>
    </row>
    <row r="3" spans="1:3">
      <c r="A3" s="4" t="s">
        <v>74</v>
      </c>
      <c r="B3" s="7" t="n">
        <v>371305</v>
      </c>
      <c r="C3" s="7" t="n">
        <v>364922</v>
      </c>
    </row>
    <row r="4" spans="1:3">
      <c r="A4" s="4" t="s">
        <v>75</v>
      </c>
      <c r="B4" s="8" t="n">
        <v>0.01</v>
      </c>
      <c r="C4" s="8" t="n">
        <v>0.01</v>
      </c>
    </row>
    <row r="5" spans="1:3">
      <c r="A5" s="4" t="s">
        <v>76</v>
      </c>
      <c r="B5" s="6" t="n">
        <v>50000000</v>
      </c>
      <c r="C5" s="6" t="n">
        <v>50000000</v>
      </c>
    </row>
    <row r="6" spans="1:3">
      <c r="A6" s="4" t="s">
        <v>77</v>
      </c>
      <c r="B6" s="6" t="n">
        <v>0</v>
      </c>
      <c r="C6" s="6" t="n">
        <v>0</v>
      </c>
    </row>
    <row r="7" spans="1:3">
      <c r="A7" s="4" t="s">
        <v>78</v>
      </c>
      <c r="B7" s="6" t="n">
        <v>0</v>
      </c>
      <c r="C7" s="6" t="n">
        <v>0</v>
      </c>
    </row>
    <row r="8" spans="1:3">
      <c r="A8" s="4" t="s">
        <v>79</v>
      </c>
      <c r="B8" s="8" t="n">
        <v>0.01</v>
      </c>
      <c r="C8" s="8" t="n">
        <v>0.01</v>
      </c>
    </row>
    <row r="9" spans="1:3">
      <c r="A9" s="4" t="s">
        <v>80</v>
      </c>
      <c r="B9" s="6" t="n">
        <v>100000000</v>
      </c>
      <c r="C9" s="6" t="n">
        <v>100000000</v>
      </c>
    </row>
    <row r="10" spans="1:3">
      <c r="A10" s="4" t="s">
        <v>81</v>
      </c>
      <c r="B10" s="6" t="n">
        <v>9681493</v>
      </c>
      <c r="C10" s="6" t="n">
        <v>9645955</v>
      </c>
    </row>
    <row r="11" spans="1:3">
      <c r="A11" s="4" t="s">
        <v>82</v>
      </c>
      <c r="B11" s="6" t="n">
        <v>9681493</v>
      </c>
      <c r="C11" s="6" t="n">
        <v>96459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9"/>
    <col customWidth="1" max="2" min="2" width="80"/>
  </cols>
  <sheetData>
    <row r="1" spans="1:2">
      <c r="A1" s="1" t="s">
        <v>278</v>
      </c>
      <c r="B1" s="2" t="s">
        <v>1</v>
      </c>
    </row>
    <row r="2" spans="1:2">
      <c r="B2" s="2" t="s">
        <v>2</v>
      </c>
    </row>
    <row r="3" spans="1:2">
      <c r="A3" s="3" t="s">
        <v>217</v>
      </c>
    </row>
    <row r="4" spans="1:2">
      <c r="A4" s="4" t="s">
        <v>279</v>
      </c>
      <c r="B4" s="4" t="s">
        <v>280</v>
      </c>
    </row>
    <row r="5" spans="1:2">
      <c r="A5" s="4" t="s">
        <v>219</v>
      </c>
      <c r="B5" s="4" t="s">
        <v>281</v>
      </c>
    </row>
    <row r="6" spans="1:2">
      <c r="A6" s="4" t="s">
        <v>22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39</v>
      </c>
      <c r="B13" s="4" t="s">
        <v>295</v>
      </c>
    </row>
    <row r="14" spans="1:2">
      <c r="A14" s="4" t="s">
        <v>247</v>
      </c>
      <c r="B14" s="4" t="s">
        <v>296</v>
      </c>
    </row>
    <row r="15" spans="1:2">
      <c r="A15" s="4" t="s">
        <v>297</v>
      </c>
      <c r="B15" s="4" t="s">
        <v>298</v>
      </c>
    </row>
    <row r="16" spans="1:2">
      <c r="A16" s="4" t="s">
        <v>299</v>
      </c>
      <c r="B16" s="4" t="s">
        <v>300</v>
      </c>
    </row>
    <row r="17" spans="1:2">
      <c r="A17" s="4" t="s">
        <v>253</v>
      </c>
      <c r="B17" s="4" t="s">
        <v>301</v>
      </c>
    </row>
    <row r="18" spans="1:2">
      <c r="A18" s="4" t="s">
        <v>302</v>
      </c>
      <c r="B18" s="4" t="s">
        <v>303</v>
      </c>
    </row>
    <row r="19" spans="1:2">
      <c r="A19" s="4" t="s">
        <v>304</v>
      </c>
      <c r="B19" s="4" t="s">
        <v>305</v>
      </c>
    </row>
    <row r="20" spans="1:2">
      <c r="A20" s="4" t="s">
        <v>256</v>
      </c>
      <c r="B20" s="4" t="s">
        <v>306</v>
      </c>
    </row>
    <row r="21" spans="1:2">
      <c r="A21" s="4" t="s">
        <v>307</v>
      </c>
      <c r="B21" s="4" t="s">
        <v>308</v>
      </c>
    </row>
    <row r="22" spans="1:2">
      <c r="A22" s="4" t="s">
        <v>309</v>
      </c>
      <c r="B22" s="4" t="s">
        <v>310</v>
      </c>
    </row>
    <row r="23" spans="1:2">
      <c r="A23" s="4" t="s">
        <v>268</v>
      </c>
      <c r="B23" s="4" t="s">
        <v>311</v>
      </c>
    </row>
    <row r="24" spans="1:2">
      <c r="A24" s="4" t="s">
        <v>312</v>
      </c>
      <c r="B24" s="4" t="s">
        <v>313</v>
      </c>
    </row>
    <row r="25" spans="1:2">
      <c r="A25" s="4" t="s">
        <v>314</v>
      </c>
      <c r="B25"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3</v>
      </c>
      <c r="B1" s="2" t="s">
        <v>1</v>
      </c>
    </row>
    <row r="2" spans="1:3">
      <c r="B2" s="2" t="s">
        <v>2</v>
      </c>
      <c r="C2" s="2" t="s">
        <v>37</v>
      </c>
    </row>
    <row r="3" spans="1:3">
      <c r="A3" s="3" t="s">
        <v>84</v>
      </c>
    </row>
    <row r="4" spans="1:3">
      <c r="A4" s="4" t="s">
        <v>85</v>
      </c>
      <c r="B4" s="7" t="n">
        <v>63137</v>
      </c>
      <c r="C4" s="7" t="n">
        <v>60279</v>
      </c>
    </row>
    <row r="5" spans="1:3">
      <c r="A5" s="4" t="s">
        <v>86</v>
      </c>
      <c r="B5" s="6" t="n">
        <v>11459</v>
      </c>
      <c r="C5" s="6" t="n">
        <v>12236</v>
      </c>
    </row>
    <row r="6" spans="1:3">
      <c r="A6" s="4" t="s">
        <v>87</v>
      </c>
      <c r="B6" s="6" t="n">
        <v>972</v>
      </c>
      <c r="C6" s="6" t="n">
        <v>786</v>
      </c>
    </row>
    <row r="7" spans="1:3">
      <c r="A7" s="4" t="s">
        <v>88</v>
      </c>
      <c r="B7" s="6" t="n">
        <v>75568</v>
      </c>
      <c r="C7" s="6" t="n">
        <v>73301</v>
      </c>
    </row>
    <row r="8" spans="1:3">
      <c r="A8" s="3" t="s">
        <v>89</v>
      </c>
    </row>
    <row r="9" spans="1:3">
      <c r="A9" s="4" t="s">
        <v>54</v>
      </c>
      <c r="B9" s="6" t="n">
        <v>13463</v>
      </c>
      <c r="C9" s="6" t="n">
        <v>11015</v>
      </c>
    </row>
    <row r="10" spans="1:3">
      <c r="A10" s="4" t="s">
        <v>55</v>
      </c>
      <c r="B10" s="6" t="n">
        <v>3346</v>
      </c>
      <c r="C10" s="6" t="n">
        <v>2010</v>
      </c>
    </row>
    <row r="11" spans="1:3">
      <c r="A11" s="4" t="s">
        <v>56</v>
      </c>
      <c r="B11" s="6" t="n">
        <v>218</v>
      </c>
      <c r="C11" s="6" t="n">
        <v>504</v>
      </c>
    </row>
    <row r="12" spans="1:3">
      <c r="A12" s="4" t="s">
        <v>90</v>
      </c>
      <c r="B12" s="6" t="n">
        <v>17027</v>
      </c>
      <c r="C12" s="6" t="n">
        <v>13529</v>
      </c>
    </row>
    <row r="13" spans="1:3">
      <c r="A13" s="4" t="s">
        <v>91</v>
      </c>
      <c r="B13" s="6" t="n">
        <v>58541</v>
      </c>
      <c r="C13" s="6" t="n">
        <v>59772</v>
      </c>
    </row>
    <row r="14" spans="1:3">
      <c r="A14" s="4" t="s">
        <v>92</v>
      </c>
      <c r="B14" s="6" t="n">
        <v>61</v>
      </c>
      <c r="C14" s="6" t="n">
        <v>119</v>
      </c>
    </row>
    <row r="15" spans="1:3">
      <c r="A15" s="4" t="s">
        <v>93</v>
      </c>
      <c r="B15" s="6" t="n">
        <v>58480</v>
      </c>
      <c r="C15" s="6" t="n">
        <v>59653</v>
      </c>
    </row>
    <row r="16" spans="1:3">
      <c r="A16" s="3" t="s">
        <v>94</v>
      </c>
    </row>
    <row r="17" spans="1:3">
      <c r="A17" s="4" t="s">
        <v>95</v>
      </c>
      <c r="B17" s="6" t="n">
        <v>1937</v>
      </c>
      <c r="C17" s="6" t="n">
        <v>1886</v>
      </c>
    </row>
    <row r="18" spans="1:3">
      <c r="A18" s="4" t="s">
        <v>96</v>
      </c>
      <c r="B18" s="6" t="n">
        <v>835</v>
      </c>
      <c r="C18" s="6" t="n">
        <v>865</v>
      </c>
    </row>
    <row r="19" spans="1:3">
      <c r="A19" s="4" t="s">
        <v>97</v>
      </c>
      <c r="B19" s="6" t="n">
        <v>2910</v>
      </c>
      <c r="C19" s="6" t="n">
        <v>45</v>
      </c>
    </row>
    <row r="20" spans="1:3">
      <c r="A20" s="4" t="s">
        <v>98</v>
      </c>
      <c r="B20" s="6" t="n">
        <v>1540</v>
      </c>
      <c r="C20" s="6" t="n">
        <v>72</v>
      </c>
    </row>
    <row r="21" spans="1:3">
      <c r="A21" s="4" t="s">
        <v>99</v>
      </c>
      <c r="B21" s="6" t="n">
        <v>610</v>
      </c>
      <c r="C21" s="6" t="n">
        <v>296</v>
      </c>
    </row>
    <row r="22" spans="1:3">
      <c r="A22" s="4" t="s">
        <v>100</v>
      </c>
      <c r="B22" s="6" t="n">
        <v>7832</v>
      </c>
      <c r="C22" s="6" t="n">
        <v>3164</v>
      </c>
    </row>
    <row r="23" spans="1:3">
      <c r="A23" s="3" t="s">
        <v>101</v>
      </c>
    </row>
    <row r="24" spans="1:3">
      <c r="A24" s="4" t="s">
        <v>102</v>
      </c>
      <c r="B24" s="6" t="n">
        <v>22580</v>
      </c>
      <c r="C24" s="6" t="n">
        <v>22159</v>
      </c>
    </row>
    <row r="25" spans="1:3">
      <c r="A25" s="4" t="s">
        <v>103</v>
      </c>
      <c r="B25" s="6" t="n">
        <v>6400</v>
      </c>
      <c r="C25" s="6" t="n">
        <v>6324</v>
      </c>
    </row>
    <row r="26" spans="1:3">
      <c r="A26" s="4" t="s">
        <v>104</v>
      </c>
      <c r="B26" s="6" t="n">
        <v>4183</v>
      </c>
      <c r="C26" s="6" t="n">
        <v>3980</v>
      </c>
    </row>
    <row r="27" spans="1:3">
      <c r="A27" s="4" t="s">
        <v>105</v>
      </c>
      <c r="B27" s="6" t="n">
        <v>288</v>
      </c>
      <c r="C27" s="6" t="n">
        <v>608</v>
      </c>
    </row>
    <row r="28" spans="1:3">
      <c r="A28" s="4" t="s">
        <v>106</v>
      </c>
      <c r="B28" s="6" t="n">
        <v>4555</v>
      </c>
      <c r="C28" s="6" t="n">
        <v>4423</v>
      </c>
    </row>
    <row r="29" spans="1:3">
      <c r="A29" s="4" t="s">
        <v>107</v>
      </c>
      <c r="B29" s="6" t="n">
        <v>38006</v>
      </c>
      <c r="C29" s="6" t="n">
        <v>37494</v>
      </c>
    </row>
    <row r="30" spans="1:3">
      <c r="A30" s="4" t="s">
        <v>108</v>
      </c>
      <c r="B30" s="6" t="n">
        <v>28306</v>
      </c>
      <c r="C30" s="6" t="n">
        <v>25323</v>
      </c>
    </row>
    <row r="31" spans="1:3">
      <c r="A31" s="4" t="s">
        <v>109</v>
      </c>
      <c r="B31" s="6" t="n">
        <v>6311</v>
      </c>
      <c r="C31" s="6" t="n">
        <v>6111</v>
      </c>
    </row>
    <row r="32" spans="1:3">
      <c r="A32" s="4" t="s">
        <v>110</v>
      </c>
      <c r="B32" s="7" t="n">
        <v>21995</v>
      </c>
      <c r="C32" s="7" t="n">
        <v>19212</v>
      </c>
    </row>
    <row r="33" spans="1:3">
      <c r="A33" s="4" t="s">
        <v>111</v>
      </c>
      <c r="B33" s="8" t="n">
        <v>2.38</v>
      </c>
      <c r="C33" s="8" t="n">
        <v>2.07</v>
      </c>
    </row>
    <row r="34" spans="1:3">
      <c r="A34" s="4" t="s">
        <v>112</v>
      </c>
      <c r="B34" s="9" t="n">
        <v>2.34</v>
      </c>
      <c r="C34" s="9" t="n">
        <v>2.03</v>
      </c>
    </row>
    <row r="35" spans="1:3">
      <c r="A35" s="4" t="s">
        <v>113</v>
      </c>
      <c r="B35" s="8" t="n">
        <v>1.49</v>
      </c>
      <c r="C35" s="8" t="n">
        <v>1.14</v>
      </c>
    </row>
    <row r="36" spans="1:3">
      <c r="A36" s="4" t="s">
        <v>114</v>
      </c>
      <c r="B36" s="6" t="n">
        <v>9196674</v>
      </c>
      <c r="C36" s="6" t="n">
        <v>9219123</v>
      </c>
    </row>
    <row r="37" spans="1:3">
      <c r="A37" s="4" t="s">
        <v>115</v>
      </c>
      <c r="B37" s="6" t="n">
        <v>9325614</v>
      </c>
      <c r="C37" s="6" t="n">
        <v>94003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6</v>
      </c>
      <c r="B1" s="2" t="s">
        <v>1</v>
      </c>
    </row>
    <row r="2" spans="1:2">
      <c r="B2" s="2" t="s">
        <v>2</v>
      </c>
    </row>
    <row r="3" spans="1:2">
      <c r="A3" s="3" t="s">
        <v>219</v>
      </c>
    </row>
    <row r="4" spans="1:2">
      <c r="A4" s="4" t="s">
        <v>317</v>
      </c>
      <c r="B4"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2</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30</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232</v>
      </c>
    </row>
    <row r="4" spans="1:2">
      <c r="A4" s="4" t="s">
        <v>344</v>
      </c>
      <c r="B4"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5</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5</v>
      </c>
      <c r="B1" s="2" t="s">
        <v>1</v>
      </c>
    </row>
    <row r="2" spans="1:2">
      <c r="B2" s="2" t="s">
        <v>2</v>
      </c>
    </row>
    <row r="3" spans="1:2">
      <c r="A3" s="3" t="s">
        <v>237</v>
      </c>
    </row>
    <row r="4" spans="1:2">
      <c r="A4" s="4" t="s">
        <v>356</v>
      </c>
      <c r="B4"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8</v>
      </c>
      <c r="B1" s="2" t="s">
        <v>1</v>
      </c>
    </row>
    <row r="2" spans="1:2">
      <c r="B2" s="2" t="s">
        <v>2</v>
      </c>
    </row>
    <row r="3" spans="1:2">
      <c r="A3" s="3" t="s">
        <v>239</v>
      </c>
    </row>
    <row r="4" spans="1:2">
      <c r="A4" s="4" t="s">
        <v>359</v>
      </c>
      <c r="B4" s="4" t="s">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54</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8</v>
      </c>
      <c r="B1" s="2" t="s">
        <v>1</v>
      </c>
    </row>
    <row r="2" spans="1:2">
      <c r="B2" s="2" t="s">
        <v>2</v>
      </c>
    </row>
    <row r="3" spans="1:2">
      <c r="A3" s="3" t="s">
        <v>55</v>
      </c>
    </row>
    <row r="4" spans="1:2">
      <c r="A4" s="4" t="s">
        <v>369</v>
      </c>
      <c r="B4" s="4" t="s">
        <v>3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3</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6</v>
      </c>
      <c r="B1" s="2" t="s">
        <v>1</v>
      </c>
    </row>
    <row r="2" spans="1:3">
      <c r="B2" s="2" t="s">
        <v>2</v>
      </c>
      <c r="C2" s="2" t="s">
        <v>37</v>
      </c>
    </row>
    <row r="3" spans="1:3">
      <c r="A3" s="3" t="s">
        <v>117</v>
      </c>
    </row>
    <row r="4" spans="1:3">
      <c r="A4" s="4" t="s">
        <v>110</v>
      </c>
      <c r="B4" s="7" t="n">
        <v>21995</v>
      </c>
      <c r="C4" s="7" t="n">
        <v>19212</v>
      </c>
    </row>
    <row r="5" spans="1:3">
      <c r="A5" s="4" t="s">
        <v>118</v>
      </c>
      <c r="B5" s="6" t="n">
        <v>-457</v>
      </c>
      <c r="C5" s="6" t="n">
        <v>-938</v>
      </c>
    </row>
    <row r="6" spans="1:3">
      <c r="A6" s="4" t="s">
        <v>119</v>
      </c>
      <c r="B6" s="6" t="n">
        <v>598</v>
      </c>
      <c r="C6" s="6" t="n">
        <v>-42</v>
      </c>
    </row>
    <row r="7" spans="1:3">
      <c r="A7" s="4" t="s">
        <v>120</v>
      </c>
      <c r="B7" s="6" t="n">
        <v>141</v>
      </c>
      <c r="C7" s="6" t="n">
        <v>-980</v>
      </c>
    </row>
    <row r="8" spans="1:3">
      <c r="A8" s="4" t="s">
        <v>121</v>
      </c>
      <c r="B8" s="7" t="n">
        <v>22136</v>
      </c>
      <c r="C8" s="7" t="n">
        <v>182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45</v>
      </c>
    </row>
    <row r="4" spans="1:2">
      <c r="A4" s="4" t="s">
        <v>377</v>
      </c>
      <c r="B4" s="4" t="s">
        <v>3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47</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49</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row r="10" spans="1:2">
      <c r="A10" s="4" t="s">
        <v>401</v>
      </c>
      <c r="B10" s="4" t="s">
        <v>4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3</v>
      </c>
      <c r="B1" s="2" t="s">
        <v>1</v>
      </c>
    </row>
    <row r="2" spans="1:2">
      <c r="B2" s="2" t="s">
        <v>2</v>
      </c>
    </row>
    <row r="3" spans="1:2">
      <c r="A3" s="3" t="s">
        <v>251</v>
      </c>
    </row>
    <row r="4" spans="1:2">
      <c r="A4" s="4" t="s">
        <v>404</v>
      </c>
      <c r="B4" s="4" t="s">
        <v>4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4" t="s">
        <v>407</v>
      </c>
      <c r="B3" s="4" t="s">
        <v>408</v>
      </c>
    </row>
    <row r="4" spans="1:2">
      <c r="A4" s="4" t="s">
        <v>409</v>
      </c>
      <c r="B4" s="4" t="s">
        <v>410</v>
      </c>
    </row>
    <row r="5" spans="1:2">
      <c r="A5" s="4" t="s">
        <v>411</v>
      </c>
      <c r="B5" s="4" t="s">
        <v>412</v>
      </c>
    </row>
    <row r="6" spans="1:2">
      <c r="A6" s="4" t="s">
        <v>413</v>
      </c>
    </row>
    <row r="7" spans="1:2">
      <c r="A7" s="4" t="s">
        <v>414</v>
      </c>
      <c r="B7" s="4" t="s">
        <v>415</v>
      </c>
    </row>
    <row r="8" spans="1:2">
      <c r="A8" s="4" t="s">
        <v>416</v>
      </c>
    </row>
    <row r="9" spans="1:2">
      <c r="A9" s="4" t="s">
        <v>414</v>
      </c>
      <c r="B9" s="4" t="s">
        <v>417</v>
      </c>
    </row>
    <row r="10" spans="1:2">
      <c r="A10" s="4" t="s">
        <v>418</v>
      </c>
    </row>
    <row r="11" spans="1:2">
      <c r="A11" s="4" t="s">
        <v>414</v>
      </c>
      <c r="B11" s="4" t="s">
        <v>4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0</v>
      </c>
      <c r="B1" s="2" t="s">
        <v>1</v>
      </c>
    </row>
    <row r="2" spans="1:2">
      <c r="B2" s="2" t="s">
        <v>2</v>
      </c>
    </row>
    <row r="3" spans="1:2">
      <c r="A3" s="3" t="s">
        <v>256</v>
      </c>
    </row>
    <row r="4" spans="1:2">
      <c r="A4" s="4" t="s">
        <v>421</v>
      </c>
      <c r="B4" s="4" t="s">
        <v>4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58</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8</v>
      </c>
      <c r="B1" s="2" t="s">
        <v>1</v>
      </c>
    </row>
    <row r="2" spans="1:2">
      <c r="B2" s="2" t="s">
        <v>2</v>
      </c>
    </row>
    <row r="3" spans="1:2">
      <c r="A3" s="3" t="s">
        <v>262</v>
      </c>
    </row>
    <row r="4" spans="1:2">
      <c r="A4" s="4" t="s">
        <v>429</v>
      </c>
      <c r="B4" s="4" t="s">
        <v>4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66</v>
      </c>
    </row>
    <row r="4" spans="1:2">
      <c r="A4" s="4" t="s">
        <v>432</v>
      </c>
      <c r="B4" s="4" t="s">
        <v>4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68</v>
      </c>
    </row>
    <row r="4" spans="1:2">
      <c r="A4" s="4" t="s">
        <v>435</v>
      </c>
      <c r="B4" s="4" t="s">
        <v>436</v>
      </c>
    </row>
    <row r="5" spans="1:2">
      <c r="A5" s="4" t="s">
        <v>437</v>
      </c>
      <c r="B5" s="4" t="s">
        <v>438</v>
      </c>
    </row>
    <row r="6" spans="1:2">
      <c r="A6" s="4" t="s">
        <v>439</v>
      </c>
      <c r="B6" s="4" t="s">
        <v>440</v>
      </c>
    </row>
    <row r="7" spans="1:2">
      <c r="A7" s="4" t="s">
        <v>441</v>
      </c>
      <c r="B7" s="4" t="s">
        <v>4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21"/>
    <col customWidth="1" max="5" min="5" width="18"/>
    <col customWidth="1" max="6" min="6" width="37"/>
    <col customWidth="1" max="7" min="7" width="11"/>
  </cols>
  <sheetData>
    <row r="1" spans="1:7">
      <c r="A1" s="1" t="s">
        <v>122</v>
      </c>
      <c r="B1" s="2" t="s">
        <v>123</v>
      </c>
      <c r="C1" s="2" t="s">
        <v>124</v>
      </c>
      <c r="D1" s="2" t="s">
        <v>125</v>
      </c>
      <c r="E1" s="2" t="s">
        <v>126</v>
      </c>
      <c r="F1" s="2" t="s">
        <v>127</v>
      </c>
      <c r="G1" s="2" t="s">
        <v>128</v>
      </c>
    </row>
    <row r="2" spans="1:7">
      <c r="A2" s="4" t="s">
        <v>129</v>
      </c>
      <c r="B2" s="7" t="n">
        <v>99</v>
      </c>
      <c r="C2" s="7" t="n">
        <v>73050</v>
      </c>
      <c r="D2" s="7" t="n">
        <v>-5383</v>
      </c>
      <c r="E2" s="7" t="n">
        <v>172782</v>
      </c>
      <c r="F2" s="7" t="n">
        <v>-5694</v>
      </c>
      <c r="G2" s="7" t="n">
        <v>234854</v>
      </c>
    </row>
    <row r="3" spans="1:7">
      <c r="A3" s="4" t="s">
        <v>130</v>
      </c>
      <c r="B3" s="6" t="n">
        <v>9915058</v>
      </c>
    </row>
    <row r="4" spans="1:7">
      <c r="A4" s="3" t="s">
        <v>131</v>
      </c>
    </row>
    <row r="5" spans="1:7">
      <c r="A5" s="4" t="s">
        <v>110</v>
      </c>
      <c r="E5" s="6" t="n">
        <v>19212</v>
      </c>
      <c r="G5" s="6" t="n">
        <v>19212</v>
      </c>
    </row>
    <row r="6" spans="1:7">
      <c r="A6" s="4" t="s">
        <v>132</v>
      </c>
      <c r="F6" s="6" t="n">
        <v>-980</v>
      </c>
      <c r="G6" s="6" t="n">
        <v>-980</v>
      </c>
    </row>
    <row r="7" spans="1:7">
      <c r="A7" s="4" t="s">
        <v>133</v>
      </c>
      <c r="E7" s="6" t="n">
        <v>1135</v>
      </c>
      <c r="F7" s="6" t="n">
        <v>-1135</v>
      </c>
    </row>
    <row r="8" spans="1:7">
      <c r="A8" s="4" t="s">
        <v>134</v>
      </c>
      <c r="E8" s="6" t="n">
        <v>-10535</v>
      </c>
      <c r="G8" s="6" t="n">
        <v>-10535</v>
      </c>
    </row>
    <row r="9" spans="1:7">
      <c r="A9" s="4" t="s">
        <v>135</v>
      </c>
      <c r="C9" s="6" t="n">
        <v>341</v>
      </c>
      <c r="G9" s="6" t="n">
        <v>341</v>
      </c>
    </row>
    <row r="10" spans="1:7">
      <c r="A10" s="4" t="s">
        <v>136</v>
      </c>
      <c r="B10" s="6" t="n">
        <v>4401</v>
      </c>
    </row>
    <row r="11" spans="1:7">
      <c r="A11" s="4" t="s">
        <v>137</v>
      </c>
      <c r="C11" s="6" t="n">
        <v>966</v>
      </c>
      <c r="D11" s="6" t="n">
        <v>490</v>
      </c>
      <c r="G11" s="6" t="n">
        <v>1456</v>
      </c>
    </row>
    <row r="12" spans="1:7">
      <c r="A12" s="4" t="s">
        <v>138</v>
      </c>
      <c r="B12" s="7" t="n">
        <v>-3</v>
      </c>
      <c r="C12" s="6" t="n">
        <v>-10549</v>
      </c>
      <c r="G12" s="6" t="n">
        <v>-10552</v>
      </c>
    </row>
    <row r="13" spans="1:7">
      <c r="A13" s="4" t="s">
        <v>139</v>
      </c>
      <c r="B13" s="6" t="n">
        <v>-347393</v>
      </c>
    </row>
    <row r="14" spans="1:7">
      <c r="A14" s="4" t="s">
        <v>140</v>
      </c>
      <c r="B14" s="7" t="n">
        <v>1</v>
      </c>
      <c r="C14" s="6" t="n">
        <v>1282</v>
      </c>
      <c r="G14" s="6" t="n">
        <v>1283</v>
      </c>
    </row>
    <row r="15" spans="1:7">
      <c r="A15" s="4" t="s">
        <v>141</v>
      </c>
      <c r="B15" s="6" t="n">
        <v>73889</v>
      </c>
    </row>
    <row r="16" spans="1:7">
      <c r="A16" s="4" t="s">
        <v>142</v>
      </c>
      <c r="B16" s="7" t="n">
        <v>97</v>
      </c>
      <c r="C16" s="6" t="n">
        <v>65090</v>
      </c>
      <c r="D16" s="6" t="n">
        <v>-4893</v>
      </c>
      <c r="E16" s="6" t="n">
        <v>182594</v>
      </c>
      <c r="F16" s="6" t="n">
        <v>-7809</v>
      </c>
      <c r="G16" s="6" t="n">
        <v>235079</v>
      </c>
    </row>
    <row r="17" spans="1:7">
      <c r="A17" s="4" t="s">
        <v>143</v>
      </c>
      <c r="B17" s="6" t="n">
        <v>9645955</v>
      </c>
    </row>
    <row r="18" spans="1:7">
      <c r="A18" s="3" t="s">
        <v>131</v>
      </c>
    </row>
    <row r="19" spans="1:7">
      <c r="A19" s="4" t="s">
        <v>110</v>
      </c>
      <c r="E19" s="6" t="n">
        <v>21995</v>
      </c>
      <c r="G19" s="6" t="n">
        <v>21995</v>
      </c>
    </row>
    <row r="20" spans="1:7">
      <c r="A20" s="4" t="s">
        <v>132</v>
      </c>
      <c r="F20" s="6" t="n">
        <v>141</v>
      </c>
      <c r="G20" s="6" t="n">
        <v>141</v>
      </c>
    </row>
    <row r="21" spans="1:7">
      <c r="A21" s="4" t="s">
        <v>144</v>
      </c>
      <c r="E21" s="6" t="n">
        <v>-10</v>
      </c>
      <c r="G21" s="6" t="n">
        <v>-10</v>
      </c>
    </row>
    <row r="22" spans="1:7">
      <c r="A22" s="4" t="s">
        <v>134</v>
      </c>
      <c r="E22" s="6" t="n">
        <v>-13771</v>
      </c>
      <c r="G22" s="6" t="n">
        <v>-13771</v>
      </c>
    </row>
    <row r="23" spans="1:7">
      <c r="A23" s="4" t="s">
        <v>135</v>
      </c>
      <c r="C23" s="6" t="n">
        <v>571</v>
      </c>
      <c r="G23" s="6" t="n">
        <v>571</v>
      </c>
    </row>
    <row r="24" spans="1:7">
      <c r="A24" s="4" t="s">
        <v>136</v>
      </c>
      <c r="B24" s="6" t="n">
        <v>6541</v>
      </c>
    </row>
    <row r="25" spans="1:7">
      <c r="A25" s="4" t="s">
        <v>137</v>
      </c>
      <c r="C25" s="6" t="n">
        <v>909</v>
      </c>
      <c r="D25" s="6" t="n">
        <v>489</v>
      </c>
      <c r="G25" s="6" t="n">
        <v>1398</v>
      </c>
    </row>
    <row r="26" spans="1:7">
      <c r="A26" s="4" t="s">
        <v>138</v>
      </c>
      <c r="B26" s="7" t="n">
        <v>-2</v>
      </c>
      <c r="C26" s="6" t="n">
        <v>-5384</v>
      </c>
      <c r="G26" s="6" t="n">
        <v>-5386</v>
      </c>
    </row>
    <row r="27" spans="1:7">
      <c r="A27" s="4" t="s">
        <v>139</v>
      </c>
      <c r="B27" s="6" t="n">
        <v>-192248</v>
      </c>
    </row>
    <row r="28" spans="1:7">
      <c r="A28" s="4" t="s">
        <v>140</v>
      </c>
      <c r="B28" s="7" t="n">
        <v>2</v>
      </c>
      <c r="C28" s="6" t="n">
        <v>3871</v>
      </c>
      <c r="G28" s="6" t="n">
        <v>3873</v>
      </c>
    </row>
    <row r="29" spans="1:7">
      <c r="A29" s="4" t="s">
        <v>141</v>
      </c>
      <c r="B29" s="6" t="n">
        <v>221245</v>
      </c>
    </row>
    <row r="30" spans="1:7">
      <c r="A30" s="4" t="s">
        <v>145</v>
      </c>
      <c r="B30" s="7" t="n">
        <v>97</v>
      </c>
      <c r="C30" s="7" t="n">
        <v>65057</v>
      </c>
      <c r="D30" s="7" t="n">
        <v>-4404</v>
      </c>
      <c r="E30" s="7" t="n">
        <v>190808</v>
      </c>
      <c r="F30" s="7" t="n">
        <v>-7668</v>
      </c>
      <c r="G30" s="7" t="n">
        <v>243890</v>
      </c>
    </row>
    <row r="31" spans="1:7">
      <c r="A31" s="4" t="s">
        <v>146</v>
      </c>
      <c r="B31" s="6" t="n">
        <v>96814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4" t="s">
        <v>444</v>
      </c>
      <c r="B3" s="4" t="s">
        <v>445</v>
      </c>
    </row>
    <row r="4" spans="1:2">
      <c r="A4" s="4" t="s">
        <v>446</v>
      </c>
      <c r="B4" s="4" t="s">
        <v>447</v>
      </c>
    </row>
    <row r="5" spans="1:2">
      <c r="A5" s="4" t="s">
        <v>448</v>
      </c>
      <c r="B5" s="4" t="s">
        <v>449</v>
      </c>
    </row>
    <row r="6" spans="1:2">
      <c r="A6" s="4" t="s">
        <v>450</v>
      </c>
    </row>
    <row r="7" spans="1:2">
      <c r="A7" s="4" t="s">
        <v>451</v>
      </c>
      <c r="B7" s="4" t="s">
        <v>4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453</v>
      </c>
      <c r="B1" s="2" t="s">
        <v>1</v>
      </c>
    </row>
    <row r="2" spans="1:2">
      <c r="B2" s="2" t="s">
        <v>2</v>
      </c>
    </row>
    <row r="3" spans="1:2">
      <c r="A3" s="3" t="s">
        <v>272</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0</v>
      </c>
      <c r="B1" s="2" t="s">
        <v>1</v>
      </c>
    </row>
    <row r="2" spans="1:2">
      <c r="B2" s="2" t="s">
        <v>2</v>
      </c>
    </row>
    <row r="3" spans="1:2">
      <c r="A3" s="3" t="s">
        <v>274</v>
      </c>
    </row>
    <row r="4" spans="1:2">
      <c r="A4" s="4" t="s">
        <v>461</v>
      </c>
      <c r="B4" s="4" t="s">
        <v>4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63</v>
      </c>
      <c r="B1" s="2" t="s">
        <v>1</v>
      </c>
    </row>
    <row r="2" spans="1:3">
      <c r="B2" s="2" t="s">
        <v>464</v>
      </c>
      <c r="C2" s="2" t="s">
        <v>465</v>
      </c>
    </row>
    <row r="3" spans="1:3">
      <c r="A3" s="3" t="s">
        <v>466</v>
      </c>
    </row>
    <row r="4" spans="1:3">
      <c r="A4" s="4" t="s">
        <v>467</v>
      </c>
      <c r="B4" s="6" t="n">
        <v>29</v>
      </c>
    </row>
    <row r="5" spans="1:3">
      <c r="A5" s="3" t="s">
        <v>221</v>
      </c>
    </row>
    <row r="6" spans="1:3">
      <c r="A6" s="4" t="s">
        <v>468</v>
      </c>
      <c r="B6" s="7" t="n">
        <v>8628</v>
      </c>
      <c r="C6" s="7" t="n">
        <v>2560</v>
      </c>
    </row>
    <row r="7" spans="1:3">
      <c r="A7" s="3" t="s">
        <v>469</v>
      </c>
    </row>
    <row r="8" spans="1:3">
      <c r="A8" s="4" t="s">
        <v>470</v>
      </c>
      <c r="B8" s="4" t="s">
        <v>47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72</v>
      </c>
      <c r="B1" s="2" t="s">
        <v>1</v>
      </c>
    </row>
    <row r="2" spans="1:2">
      <c r="B2" s="2" t="s">
        <v>2</v>
      </c>
    </row>
    <row r="3" spans="1:2">
      <c r="A3" s="4" t="s">
        <v>473</v>
      </c>
    </row>
    <row r="4" spans="1:2">
      <c r="A4" s="3" t="s">
        <v>474</v>
      </c>
    </row>
    <row r="5" spans="1:2">
      <c r="A5" s="4" t="s">
        <v>475</v>
      </c>
      <c r="B5" s="4" t="s">
        <v>476</v>
      </c>
    </row>
    <row r="6" spans="1:2">
      <c r="A6" s="4" t="s">
        <v>477</v>
      </c>
    </row>
    <row r="7" spans="1:2">
      <c r="A7" s="3" t="s">
        <v>474</v>
      </c>
    </row>
    <row r="8" spans="1:2">
      <c r="A8" s="4" t="s">
        <v>475</v>
      </c>
      <c r="B8" s="4" t="s">
        <v>478</v>
      </c>
    </row>
    <row r="9" spans="1:2">
      <c r="A9" s="4" t="s">
        <v>479</v>
      </c>
    </row>
    <row r="10" spans="1:2">
      <c r="A10" s="3" t="s">
        <v>474</v>
      </c>
    </row>
    <row r="11" spans="1:2">
      <c r="A11" s="4" t="s">
        <v>475</v>
      </c>
      <c r="B11" s="4" t="s">
        <v>480</v>
      </c>
    </row>
    <row r="12" spans="1:2">
      <c r="A12" s="4" t="s">
        <v>481</v>
      </c>
    </row>
    <row r="13" spans="1:2">
      <c r="A13" s="3" t="s">
        <v>474</v>
      </c>
    </row>
    <row r="14" spans="1:2">
      <c r="A14" s="4" t="s">
        <v>475</v>
      </c>
      <c r="B14" s="4" t="s">
        <v>47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8"/>
    <col customWidth="1" max="3" min="3" width="30"/>
  </cols>
  <sheetData>
    <row r="1" spans="1:3">
      <c r="A1" s="1" t="s">
        <v>482</v>
      </c>
      <c r="B1" s="2" t="s">
        <v>1</v>
      </c>
    </row>
    <row r="2" spans="1:3">
      <c r="B2" s="2" t="s">
        <v>483</v>
      </c>
      <c r="C2" s="2" t="s">
        <v>484</v>
      </c>
    </row>
    <row r="3" spans="1:3">
      <c r="A3" s="3" t="s">
        <v>485</v>
      </c>
    </row>
    <row r="4" spans="1:3">
      <c r="A4" s="4" t="s">
        <v>486</v>
      </c>
      <c r="B4" s="6" t="n">
        <v>2</v>
      </c>
    </row>
    <row r="5" spans="1:3">
      <c r="A5" s="4" t="s">
        <v>307</v>
      </c>
    </row>
    <row r="6" spans="1:3">
      <c r="A6" s="3" t="s">
        <v>307</v>
      </c>
    </row>
    <row r="7" spans="1:3">
      <c r="A7" s="4" t="s">
        <v>487</v>
      </c>
      <c r="B7" s="6" t="n">
        <v>59700</v>
      </c>
      <c r="C7" s="6" t="n">
        <v>303500</v>
      </c>
    </row>
    <row r="8" spans="1:3">
      <c r="A8" s="4" t="s">
        <v>488</v>
      </c>
      <c r="B8" s="8" t="n">
        <v>26.74</v>
      </c>
      <c r="C8" s="8" t="n">
        <v>30.3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7</v>
      </c>
    </row>
    <row r="3" spans="1:3">
      <c r="A3" s="3" t="s">
        <v>309</v>
      </c>
    </row>
    <row r="4" spans="1:3">
      <c r="A4" s="4" t="s">
        <v>490</v>
      </c>
      <c r="B4" s="7" t="n">
        <v>45113</v>
      </c>
      <c r="C4" s="7" t="n">
        <v>45066</v>
      </c>
    </row>
    <row r="5" spans="1:3">
      <c r="A5" s="4" t="s">
        <v>491</v>
      </c>
    </row>
    <row r="6" spans="1:3">
      <c r="A6" s="3" t="s">
        <v>309</v>
      </c>
    </row>
    <row r="7" spans="1:3">
      <c r="A7" s="4" t="s">
        <v>492</v>
      </c>
      <c r="B7" s="4" t="s">
        <v>493</v>
      </c>
    </row>
    <row r="8" spans="1:3">
      <c r="A8" s="4" t="s">
        <v>494</v>
      </c>
      <c r="B8" s="7" t="n">
        <v>576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496</v>
      </c>
      <c r="C1" s="2" t="s">
        <v>2</v>
      </c>
    </row>
    <row r="2" spans="1:3">
      <c r="A2" s="3" t="s">
        <v>217</v>
      </c>
    </row>
    <row r="3" spans="1:3">
      <c r="A3" s="4" t="s">
        <v>48</v>
      </c>
      <c r="B3" s="7" t="n">
        <v>12700000</v>
      </c>
      <c r="C3" s="7" t="n">
        <v>11580000</v>
      </c>
    </row>
    <row r="4" spans="1:3">
      <c r="A4" s="4" t="s">
        <v>58</v>
      </c>
      <c r="B4" s="6" t="n">
        <v>13200000</v>
      </c>
      <c r="C4" s="6" t="n">
        <v>12183000</v>
      </c>
    </row>
    <row r="5" spans="1:3">
      <c r="A5" s="4" t="s">
        <v>214</v>
      </c>
      <c r="B5" s="6" t="n">
        <v>11400000</v>
      </c>
      <c r="C5" s="7" t="n">
        <v>11390000</v>
      </c>
    </row>
    <row r="6" spans="1:3">
      <c r="A6" s="4" t="s">
        <v>497</v>
      </c>
      <c r="B6" s="7" t="n">
        <v>304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98</v>
      </c>
      <c r="B1" s="2" t="s">
        <v>2</v>
      </c>
      <c r="C1" s="2" t="s">
        <v>37</v>
      </c>
    </row>
    <row r="2" spans="1:3">
      <c r="A2" s="3" t="s">
        <v>219</v>
      </c>
    </row>
    <row r="3" spans="1:3">
      <c r="A3" s="4" t="s">
        <v>499</v>
      </c>
      <c r="B3" s="7" t="n">
        <v>9571</v>
      </c>
      <c r="C3" s="7" t="n">
        <v>9771</v>
      </c>
    </row>
    <row r="4" spans="1:3">
      <c r="A4" s="4" t="s">
        <v>500</v>
      </c>
      <c r="B4" s="6" t="n">
        <v>35235</v>
      </c>
      <c r="C4" s="6" t="n">
        <v>37292</v>
      </c>
    </row>
    <row r="5" spans="1:3">
      <c r="A5" s="4" t="s">
        <v>39</v>
      </c>
      <c r="B5" s="7" t="n">
        <v>44806</v>
      </c>
      <c r="C5" s="7" t="n">
        <v>4706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7</v>
      </c>
    </row>
    <row r="2" spans="1:3">
      <c r="A2" s="3" t="s">
        <v>502</v>
      </c>
    </row>
    <row r="3" spans="1:3">
      <c r="A3" s="4" t="s">
        <v>503</v>
      </c>
      <c r="B3" s="7" t="n">
        <v>7905</v>
      </c>
      <c r="C3" s="7" t="n">
        <v>2644</v>
      </c>
    </row>
    <row r="4" spans="1:3">
      <c r="A4" s="4" t="s">
        <v>504</v>
      </c>
      <c r="B4" s="6" t="n">
        <v>723</v>
      </c>
    </row>
    <row r="5" spans="1:3">
      <c r="A5" s="4" t="s">
        <v>505</v>
      </c>
      <c r="C5" s="6" t="n">
        <v>-84</v>
      </c>
    </row>
    <row r="6" spans="1:3">
      <c r="A6" s="4" t="s">
        <v>506</v>
      </c>
      <c r="B6" s="6" t="n">
        <v>8628</v>
      </c>
      <c r="C6" s="6" t="n">
        <v>2560</v>
      </c>
    </row>
    <row r="7" spans="1:3">
      <c r="A7" s="4" t="s">
        <v>507</v>
      </c>
    </row>
    <row r="8" spans="1:3">
      <c r="A8" s="3" t="s">
        <v>502</v>
      </c>
    </row>
    <row r="9" spans="1:3">
      <c r="A9" s="4" t="s">
        <v>503</v>
      </c>
      <c r="B9" s="6" t="n">
        <v>7905</v>
      </c>
      <c r="C9" s="6" t="n">
        <v>2644</v>
      </c>
    </row>
    <row r="10" spans="1:3">
      <c r="A10" s="4" t="s">
        <v>504</v>
      </c>
      <c r="B10" s="6" t="n">
        <v>723</v>
      </c>
    </row>
    <row r="11" spans="1:3">
      <c r="A11" s="4" t="s">
        <v>505</v>
      </c>
      <c r="C11" s="6" t="n">
        <v>-84</v>
      </c>
    </row>
    <row r="12" spans="1:3">
      <c r="A12" s="4" t="s">
        <v>506</v>
      </c>
      <c r="B12" s="7" t="n">
        <v>8628</v>
      </c>
      <c r="C12" s="7" t="n">
        <v>25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47</v>
      </c>
      <c r="B1" s="2" t="s">
        <v>1</v>
      </c>
    </row>
    <row r="2" spans="1:3">
      <c r="B2" s="2" t="s">
        <v>2</v>
      </c>
      <c r="C2" s="2" t="s">
        <v>37</v>
      </c>
    </row>
    <row r="3" spans="1:3">
      <c r="A3" s="3" t="s">
        <v>148</v>
      </c>
    </row>
    <row r="4" spans="1:3">
      <c r="A4" s="4" t="s">
        <v>113</v>
      </c>
      <c r="B4" s="8" t="n">
        <v>1.49</v>
      </c>
      <c r="C4" s="8" t="n">
        <v>1.14</v>
      </c>
    </row>
    <row r="5" spans="1:3">
      <c r="A5" s="4" t="s">
        <v>123</v>
      </c>
    </row>
    <row r="6" spans="1:3">
      <c r="A6" s="3" t="s">
        <v>148</v>
      </c>
    </row>
    <row r="7" spans="1:3">
      <c r="A7" s="4" t="s">
        <v>149</v>
      </c>
      <c r="B7" s="6" t="n">
        <v>48932</v>
      </c>
      <c r="C7" s="6" t="n">
        <v>4893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7</v>
      </c>
    </row>
    <row r="2" spans="1:3">
      <c r="A2" s="3" t="s">
        <v>509</v>
      </c>
    </row>
    <row r="3" spans="1:3">
      <c r="A3" s="4" t="s">
        <v>503</v>
      </c>
      <c r="B3" s="7" t="n">
        <v>363883</v>
      </c>
      <c r="C3" s="7" t="n">
        <v>371517</v>
      </c>
    </row>
    <row r="4" spans="1:3">
      <c r="A4" s="4" t="s">
        <v>504</v>
      </c>
      <c r="B4" s="6" t="n">
        <v>8436</v>
      </c>
      <c r="C4" s="6" t="n">
        <v>2684</v>
      </c>
    </row>
    <row r="5" spans="1:3">
      <c r="A5" s="4" t="s">
        <v>505</v>
      </c>
      <c r="B5" s="6" t="n">
        <v>-1014</v>
      </c>
      <c r="C5" s="6" t="n">
        <v>-9279</v>
      </c>
    </row>
    <row r="6" spans="1:3">
      <c r="A6" s="4" t="s">
        <v>506</v>
      </c>
      <c r="B6" s="6" t="n">
        <v>371305</v>
      </c>
      <c r="C6" s="6" t="n">
        <v>364922</v>
      </c>
    </row>
    <row r="7" spans="1:3">
      <c r="A7" s="4" t="s">
        <v>507</v>
      </c>
    </row>
    <row r="8" spans="1:3">
      <c r="A8" s="3" t="s">
        <v>509</v>
      </c>
    </row>
    <row r="9" spans="1:3">
      <c r="A9" s="4" t="s">
        <v>503</v>
      </c>
      <c r="B9" s="6" t="n">
        <v>363883</v>
      </c>
      <c r="C9" s="6" t="n">
        <v>371442</v>
      </c>
    </row>
    <row r="10" spans="1:3">
      <c r="A10" s="4" t="s">
        <v>504</v>
      </c>
      <c r="B10" s="6" t="n">
        <v>8436</v>
      </c>
      <c r="C10" s="6" t="n">
        <v>2056</v>
      </c>
    </row>
    <row r="11" spans="1:3">
      <c r="A11" s="4" t="s">
        <v>505</v>
      </c>
      <c r="B11" s="6" t="n">
        <v>-1014</v>
      </c>
      <c r="C11" s="6" t="n">
        <v>-9279</v>
      </c>
    </row>
    <row r="12" spans="1:3">
      <c r="A12" s="4" t="s">
        <v>506</v>
      </c>
      <c r="B12" s="7" t="n">
        <v>371305</v>
      </c>
      <c r="C12" s="6" t="n">
        <v>364219</v>
      </c>
    </row>
    <row r="13" spans="1:3">
      <c r="A13" s="4" t="s">
        <v>510</v>
      </c>
    </row>
    <row r="14" spans="1:3">
      <c r="A14" s="3" t="s">
        <v>509</v>
      </c>
    </row>
    <row r="15" spans="1:3">
      <c r="A15" s="4" t="s">
        <v>503</v>
      </c>
      <c r="C15" s="6" t="n">
        <v>75</v>
      </c>
    </row>
    <row r="16" spans="1:3">
      <c r="A16" s="4" t="s">
        <v>504</v>
      </c>
      <c r="C16" s="6" t="n">
        <v>628</v>
      </c>
    </row>
    <row r="17" spans="1:3">
      <c r="A17" s="4" t="s">
        <v>506</v>
      </c>
      <c r="C17" s="7" t="n">
        <v>70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7</v>
      </c>
    </row>
    <row r="2" spans="1:3">
      <c r="A2" s="3" t="s">
        <v>503</v>
      </c>
    </row>
    <row r="3" spans="1:3">
      <c r="A3" s="4" t="s">
        <v>512</v>
      </c>
      <c r="B3" s="7" t="n">
        <v>0</v>
      </c>
    </row>
    <row r="4" spans="1:3">
      <c r="A4" s="4" t="s">
        <v>513</v>
      </c>
      <c r="B4" s="6" t="n">
        <v>0</v>
      </c>
    </row>
    <row r="5" spans="1:3">
      <c r="A5" s="4" t="s">
        <v>514</v>
      </c>
      <c r="B5" s="6" t="n">
        <v>7905</v>
      </c>
    </row>
    <row r="6" spans="1:3">
      <c r="A6" s="4" t="s">
        <v>503</v>
      </c>
      <c r="B6" s="6" t="n">
        <v>7905</v>
      </c>
      <c r="C6" s="7" t="n">
        <v>2644</v>
      </c>
    </row>
    <row r="7" spans="1:3">
      <c r="A7" s="3" t="s">
        <v>506</v>
      </c>
    </row>
    <row r="8" spans="1:3">
      <c r="A8" s="4" t="s">
        <v>512</v>
      </c>
      <c r="B8" s="6" t="n">
        <v>0</v>
      </c>
    </row>
    <row r="9" spans="1:3">
      <c r="A9" s="4" t="s">
        <v>513</v>
      </c>
      <c r="B9" s="6" t="n">
        <v>0</v>
      </c>
    </row>
    <row r="10" spans="1:3">
      <c r="A10" s="4" t="s">
        <v>514</v>
      </c>
      <c r="B10" s="6" t="n">
        <v>8628</v>
      </c>
    </row>
    <row r="11" spans="1:3">
      <c r="A11" s="4" t="s">
        <v>506</v>
      </c>
      <c r="B11" s="7" t="n">
        <v>8628</v>
      </c>
      <c r="C11" s="7" t="n">
        <v>256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7</v>
      </c>
    </row>
    <row r="2" spans="1:3">
      <c r="A2" s="3" t="s">
        <v>516</v>
      </c>
    </row>
    <row r="3" spans="1:3">
      <c r="A3" s="4" t="s">
        <v>512</v>
      </c>
      <c r="B3" s="7" t="n">
        <v>0</v>
      </c>
    </row>
    <row r="4" spans="1:3">
      <c r="A4" s="4" t="s">
        <v>513</v>
      </c>
      <c r="B4" s="6" t="n">
        <v>60</v>
      </c>
    </row>
    <row r="5" spans="1:3">
      <c r="A5" s="4" t="s">
        <v>514</v>
      </c>
      <c r="B5" s="6" t="n">
        <v>363823</v>
      </c>
    </row>
    <row r="6" spans="1:3">
      <c r="A6" s="4" t="s">
        <v>503</v>
      </c>
      <c r="B6" s="6" t="n">
        <v>363883</v>
      </c>
      <c r="C6" s="7" t="n">
        <v>371517</v>
      </c>
    </row>
    <row r="7" spans="1:3">
      <c r="A7" s="3" t="s">
        <v>517</v>
      </c>
    </row>
    <row r="8" spans="1:3">
      <c r="A8" s="4" t="s">
        <v>512</v>
      </c>
      <c r="B8" s="6" t="n">
        <v>0</v>
      </c>
    </row>
    <row r="9" spans="1:3">
      <c r="A9" s="4" t="s">
        <v>513</v>
      </c>
      <c r="B9" s="6" t="n">
        <v>61</v>
      </c>
    </row>
    <row r="10" spans="1:3">
      <c r="A10" s="4" t="s">
        <v>514</v>
      </c>
      <c r="B10" s="6" t="n">
        <v>371244</v>
      </c>
    </row>
    <row r="11" spans="1:3">
      <c r="A11" s="4" t="s">
        <v>506</v>
      </c>
      <c r="B11" s="7" t="n">
        <v>371305</v>
      </c>
      <c r="C11" s="7" t="n">
        <v>36492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18</v>
      </c>
      <c r="B1" s="2" t="s">
        <v>519</v>
      </c>
      <c r="C1" s="2" t="s">
        <v>520</v>
      </c>
      <c r="D1" s="2" t="s">
        <v>465</v>
      </c>
    </row>
    <row r="2" spans="1:4">
      <c r="A2" s="3" t="s">
        <v>521</v>
      </c>
    </row>
    <row r="3" spans="1:4">
      <c r="A3" s="4" t="s">
        <v>522</v>
      </c>
      <c r="C3" s="7" t="n">
        <v>3527000</v>
      </c>
      <c r="D3" s="7" t="n">
        <v>4462000</v>
      </c>
    </row>
    <row r="4" spans="1:4">
      <c r="A4" s="4" t="s">
        <v>523</v>
      </c>
      <c r="C4" s="6" t="n">
        <v>5000000</v>
      </c>
    </row>
    <row r="5" spans="1:4">
      <c r="A5" s="4" t="s">
        <v>214</v>
      </c>
      <c r="B5" s="7" t="n">
        <v>11400000</v>
      </c>
      <c r="C5" s="6" t="n">
        <v>11390000</v>
      </c>
    </row>
    <row r="6" spans="1:4">
      <c r="A6" s="4" t="s">
        <v>524</v>
      </c>
      <c r="D6" s="6" t="n">
        <v>0</v>
      </c>
    </row>
    <row r="7" spans="1:4">
      <c r="A7" s="4" t="s">
        <v>180</v>
      </c>
      <c r="C7" s="6" t="n">
        <v>5117000</v>
      </c>
    </row>
    <row r="8" spans="1:4">
      <c r="A8" s="4" t="s">
        <v>510</v>
      </c>
    </row>
    <row r="9" spans="1:4">
      <c r="A9" s="3" t="s">
        <v>521</v>
      </c>
    </row>
    <row r="10" spans="1:4">
      <c r="A10" s="4" t="s">
        <v>522</v>
      </c>
      <c r="C10" s="6" t="n">
        <v>75000</v>
      </c>
    </row>
    <row r="11" spans="1:4">
      <c r="A11" s="4" t="s">
        <v>525</v>
      </c>
      <c r="C11" s="6" t="n">
        <v>2700000</v>
      </c>
    </row>
    <row r="12" spans="1:4">
      <c r="A12" s="4" t="s">
        <v>507</v>
      </c>
    </row>
    <row r="13" spans="1:4">
      <c r="A13" s="3" t="s">
        <v>521</v>
      </c>
    </row>
    <row r="14" spans="1:4">
      <c r="A14" s="4" t="s">
        <v>522</v>
      </c>
      <c r="C14" s="6" t="n">
        <v>746000</v>
      </c>
      <c r="D14" s="7" t="n">
        <v>4400000</v>
      </c>
    </row>
    <row r="15" spans="1:4">
      <c r="A15" s="4" t="s">
        <v>525</v>
      </c>
      <c r="C15" s="6" t="n">
        <v>40000</v>
      </c>
      <c r="D15" s="6" t="n">
        <v>45000</v>
      </c>
    </row>
    <row r="16" spans="1:4">
      <c r="A16" s="4" t="s">
        <v>507</v>
      </c>
    </row>
    <row r="17" spans="1:4">
      <c r="A17" s="3" t="s">
        <v>521</v>
      </c>
    </row>
    <row r="18" spans="1:4">
      <c r="A18" s="4" t="s">
        <v>526</v>
      </c>
      <c r="C18" s="7" t="n">
        <v>153000</v>
      </c>
    </row>
    <row r="19" spans="1:4">
      <c r="A19" s="4" t="s">
        <v>527</v>
      </c>
    </row>
    <row r="20" spans="1:4">
      <c r="A20" s="3" t="s">
        <v>521</v>
      </c>
    </row>
    <row r="21" spans="1:4">
      <c r="A21" s="4" t="s">
        <v>528</v>
      </c>
      <c r="C21" s="4" t="s">
        <v>529</v>
      </c>
    </row>
    <row r="22" spans="1:4">
      <c r="A22" s="4" t="s">
        <v>530</v>
      </c>
    </row>
    <row r="23" spans="1:4">
      <c r="A23" s="3" t="s">
        <v>521</v>
      </c>
    </row>
    <row r="24" spans="1:4">
      <c r="A24" s="4" t="s">
        <v>522</v>
      </c>
      <c r="C24" s="7" t="n">
        <v>8644000</v>
      </c>
      <c r="D24" s="6" t="n">
        <v>4462000</v>
      </c>
    </row>
    <row r="25" spans="1:4">
      <c r="A25" s="4" t="s">
        <v>525</v>
      </c>
      <c r="C25" s="7" t="n">
        <v>2910000</v>
      </c>
      <c r="D25" s="7" t="n">
        <v>45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7</v>
      </c>
    </row>
    <row r="2" spans="1:3">
      <c r="A2" s="3" t="s">
        <v>532</v>
      </c>
    </row>
    <row r="3" spans="1:3">
      <c r="A3" s="4" t="s">
        <v>533</v>
      </c>
      <c r="B3" s="5" t="n">
        <v>188.9</v>
      </c>
      <c r="C3" s="5" t="n">
        <v>308.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534</v>
      </c>
      <c r="B1" s="2" t="s">
        <v>535</v>
      </c>
    </row>
    <row r="2" spans="1:2">
      <c r="A2" s="3" t="s">
        <v>536</v>
      </c>
    </row>
    <row r="3" spans="1:2">
      <c r="A3" s="4" t="s">
        <v>537</v>
      </c>
      <c r="B3" s="7" t="n">
        <v>2560</v>
      </c>
    </row>
    <row r="4" spans="1:2">
      <c r="A4" s="4" t="s">
        <v>538</v>
      </c>
      <c r="B4" s="7" t="n">
        <v>-84</v>
      </c>
    </row>
    <row r="5" spans="1:2">
      <c r="A5" s="4" t="s">
        <v>539</v>
      </c>
      <c r="B5" s="6" t="n">
        <v>1</v>
      </c>
    </row>
    <row r="6" spans="1:2">
      <c r="A6" s="4" t="s">
        <v>540</v>
      </c>
      <c r="B6" s="7" t="n">
        <v>2560</v>
      </c>
    </row>
    <row r="7" spans="1:2">
      <c r="A7" s="4" t="s">
        <v>541</v>
      </c>
      <c r="B7" s="7" t="n">
        <v>-8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42</v>
      </c>
      <c r="B1" s="2" t="s">
        <v>543</v>
      </c>
      <c r="C1" s="2" t="s">
        <v>535</v>
      </c>
    </row>
    <row r="2" spans="1:3">
      <c r="A2" s="3" t="s">
        <v>221</v>
      </c>
    </row>
    <row r="3" spans="1:3">
      <c r="A3" s="4" t="s">
        <v>544</v>
      </c>
      <c r="B3" s="7" t="n">
        <v>55882</v>
      </c>
      <c r="C3" s="7" t="n">
        <v>57154</v>
      </c>
    </row>
    <row r="4" spans="1:3">
      <c r="A4" s="4" t="s">
        <v>545</v>
      </c>
      <c r="B4" s="6" t="n">
        <v>-302</v>
      </c>
      <c r="C4" s="6" t="n">
        <v>-254</v>
      </c>
    </row>
    <row r="5" spans="1:3">
      <c r="A5" s="4" t="s">
        <v>537</v>
      </c>
      <c r="B5" s="6" t="n">
        <v>34492</v>
      </c>
      <c r="C5" s="6" t="n">
        <v>220338</v>
      </c>
    </row>
    <row r="6" spans="1:3">
      <c r="A6" s="4" t="s">
        <v>538</v>
      </c>
      <c r="B6" s="7" t="n">
        <v>-712</v>
      </c>
      <c r="C6" s="7" t="n">
        <v>-9025</v>
      </c>
    </row>
    <row r="7" spans="1:3">
      <c r="A7" s="4" t="s">
        <v>546</v>
      </c>
      <c r="B7" s="6" t="n">
        <v>30</v>
      </c>
      <c r="C7" s="6" t="n">
        <v>81</v>
      </c>
    </row>
    <row r="8" spans="1:3">
      <c r="A8" s="4" t="s">
        <v>540</v>
      </c>
      <c r="B8" s="7" t="n">
        <v>90374</v>
      </c>
      <c r="C8" s="7" t="n">
        <v>277492</v>
      </c>
    </row>
    <row r="9" spans="1:3">
      <c r="A9" s="4" t="s">
        <v>541</v>
      </c>
      <c r="B9" s="7" t="n">
        <v>-1014</v>
      </c>
      <c r="C9" s="7" t="n">
        <v>-927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47</v>
      </c>
      <c r="B1" s="2" t="s">
        <v>1</v>
      </c>
    </row>
    <row r="2" spans="1:3">
      <c r="B2" s="2" t="s">
        <v>2</v>
      </c>
      <c r="C2" s="2" t="s">
        <v>37</v>
      </c>
    </row>
    <row r="3" spans="1:3">
      <c r="A3" s="3" t="s">
        <v>536</v>
      </c>
    </row>
    <row r="4" spans="1:3">
      <c r="A4" s="4" t="s">
        <v>548</v>
      </c>
      <c r="B4" s="7" t="n">
        <v>37900000</v>
      </c>
    </row>
    <row r="5" spans="1:3">
      <c r="A5" s="4" t="s">
        <v>549</v>
      </c>
      <c r="B5" s="6" t="n">
        <v>344000</v>
      </c>
      <c r="C5" s="7" t="n">
        <v>0</v>
      </c>
    </row>
    <row r="6" spans="1:3">
      <c r="A6" s="4" t="s">
        <v>550</v>
      </c>
    </row>
    <row r="7" spans="1:3">
      <c r="A7" s="3" t="s">
        <v>536</v>
      </c>
    </row>
    <row r="8" spans="1:3">
      <c r="A8" s="4" t="s">
        <v>551</v>
      </c>
      <c r="B8" s="6" t="n">
        <v>36800000</v>
      </c>
    </row>
    <row r="9" spans="1:3">
      <c r="A9" s="4" t="s">
        <v>549</v>
      </c>
      <c r="B9" s="7" t="n">
        <v>15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2</v>
      </c>
      <c r="B1" s="2" t="s">
        <v>2</v>
      </c>
      <c r="C1" s="2" t="s">
        <v>37</v>
      </c>
    </row>
    <row r="2" spans="1:3">
      <c r="A2" s="3" t="s">
        <v>224</v>
      </c>
    </row>
    <row r="3" spans="1:3">
      <c r="A3" s="4" t="s">
        <v>553</v>
      </c>
      <c r="B3" s="7" t="n">
        <v>8723</v>
      </c>
      <c r="C3" s="7" t="n">
        <v>8093</v>
      </c>
    </row>
    <row r="4" spans="1:3">
      <c r="A4" s="4" t="s">
        <v>491</v>
      </c>
    </row>
    <row r="5" spans="1:3">
      <c r="A5" s="3" t="s">
        <v>224</v>
      </c>
    </row>
    <row r="6" spans="1:3">
      <c r="A6" s="4" t="s">
        <v>553</v>
      </c>
      <c r="B6" s="7" t="n">
        <v>8700</v>
      </c>
      <c r="C6" s="7" t="n">
        <v>81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7</v>
      </c>
    </row>
    <row r="3" spans="1:3">
      <c r="A3" s="3" t="s">
        <v>227</v>
      </c>
    </row>
    <row r="4" spans="1:3">
      <c r="A4" s="4" t="s">
        <v>555</v>
      </c>
      <c r="B4" s="7" t="n">
        <v>3128</v>
      </c>
      <c r="C4" s="7" t="n">
        <v>3114</v>
      </c>
    </row>
    <row r="5" spans="1:3">
      <c r="A5" s="4" t="s">
        <v>491</v>
      </c>
    </row>
    <row r="6" spans="1:3">
      <c r="A6" s="3" t="s">
        <v>227</v>
      </c>
    </row>
    <row r="7" spans="1:3">
      <c r="A7" s="4" t="s">
        <v>556</v>
      </c>
      <c r="B7" s="4" t="s">
        <v>557</v>
      </c>
    </row>
    <row r="8" spans="1:3">
      <c r="A8" s="4" t="s">
        <v>555</v>
      </c>
      <c r="B8" s="7" t="n">
        <v>3100</v>
      </c>
      <c r="C8" s="7" t="n">
        <v>3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2</v>
      </c>
      <c r="C2" s="2" t="s">
        <v>37</v>
      </c>
    </row>
    <row r="3" spans="1:3">
      <c r="A3" s="3" t="s">
        <v>151</v>
      </c>
    </row>
    <row r="4" spans="1:3">
      <c r="A4" s="4" t="s">
        <v>110</v>
      </c>
      <c r="B4" s="7" t="n">
        <v>21995</v>
      </c>
      <c r="C4" s="7" t="n">
        <v>19212</v>
      </c>
    </row>
    <row r="5" spans="1:3">
      <c r="A5" s="3" t="s">
        <v>152</v>
      </c>
    </row>
    <row r="6" spans="1:3">
      <c r="A6" s="4" t="s">
        <v>92</v>
      </c>
      <c r="B6" s="6" t="n">
        <v>61</v>
      </c>
      <c r="C6" s="6" t="n">
        <v>119</v>
      </c>
    </row>
    <row r="7" spans="1:3">
      <c r="A7" s="4" t="s">
        <v>153</v>
      </c>
      <c r="B7" s="6" t="n">
        <v>1171</v>
      </c>
      <c r="C7" s="6" t="n">
        <v>1255</v>
      </c>
    </row>
    <row r="8" spans="1:3">
      <c r="A8" s="4" t="s">
        <v>154</v>
      </c>
      <c r="B8" s="6" t="n">
        <v>1466</v>
      </c>
      <c r="C8" s="6" t="n">
        <v>829</v>
      </c>
    </row>
    <row r="9" spans="1:3">
      <c r="A9" s="4" t="s">
        <v>155</v>
      </c>
      <c r="B9" s="6" t="n">
        <v>-493</v>
      </c>
      <c r="C9" s="6" t="n">
        <v>-469</v>
      </c>
    </row>
    <row r="10" spans="1:3">
      <c r="A10" s="4" t="s">
        <v>156</v>
      </c>
      <c r="B10" s="6" t="n">
        <v>2761</v>
      </c>
    </row>
    <row r="11" spans="1:3">
      <c r="A11" s="4" t="s">
        <v>157</v>
      </c>
      <c r="B11" s="6" t="n">
        <v>-7982</v>
      </c>
      <c r="C11" s="6" t="n">
        <v>-9912</v>
      </c>
    </row>
    <row r="12" spans="1:3">
      <c r="A12" s="4" t="s">
        <v>158</v>
      </c>
      <c r="B12" s="6" t="n">
        <v>10133</v>
      </c>
      <c r="C12" s="6" t="n">
        <v>10078</v>
      </c>
    </row>
    <row r="13" spans="1:3">
      <c r="A13" s="4" t="s">
        <v>159</v>
      </c>
      <c r="B13" s="6" t="n">
        <v>-1540</v>
      </c>
      <c r="C13" s="6" t="n">
        <v>-72</v>
      </c>
    </row>
    <row r="14" spans="1:3">
      <c r="A14" s="4" t="s">
        <v>160</v>
      </c>
      <c r="C14" s="6" t="n">
        <v>-4</v>
      </c>
    </row>
    <row r="15" spans="1:3">
      <c r="A15" s="4" t="s">
        <v>161</v>
      </c>
      <c r="B15" s="6" t="n">
        <v>-153</v>
      </c>
    </row>
    <row r="16" spans="1:3">
      <c r="A16" s="4" t="s">
        <v>162</v>
      </c>
      <c r="B16" s="6" t="n">
        <v>-2757</v>
      </c>
      <c r="C16" s="6" t="n">
        <v>-45</v>
      </c>
    </row>
    <row r="17" spans="1:3">
      <c r="A17" s="4" t="s">
        <v>163</v>
      </c>
      <c r="C17" s="6" t="n">
        <v>6</v>
      </c>
    </row>
    <row r="18" spans="1:3">
      <c r="A18" s="4" t="s">
        <v>164</v>
      </c>
      <c r="B18" s="6" t="n">
        <v>1398</v>
      </c>
      <c r="C18" s="6" t="n">
        <v>1456</v>
      </c>
    </row>
    <row r="19" spans="1:3">
      <c r="A19" s="4" t="s">
        <v>165</v>
      </c>
      <c r="B19" s="6" t="n">
        <v>571</v>
      </c>
      <c r="C19" s="6" t="n">
        <v>341</v>
      </c>
    </row>
    <row r="20" spans="1:3">
      <c r="A20" s="4" t="s">
        <v>166</v>
      </c>
      <c r="B20" s="6" t="n">
        <v>-135</v>
      </c>
      <c r="C20" s="6" t="n">
        <v>-132</v>
      </c>
    </row>
    <row r="21" spans="1:3">
      <c r="A21" s="4" t="s">
        <v>167</v>
      </c>
      <c r="B21" s="6" t="n">
        <v>-835</v>
      </c>
      <c r="C21" s="6" t="n">
        <v>-865</v>
      </c>
    </row>
    <row r="22" spans="1:3">
      <c r="A22" s="4" t="s">
        <v>168</v>
      </c>
      <c r="B22" s="6" t="n">
        <v>81</v>
      </c>
      <c r="C22" s="6" t="n">
        <v>1315</v>
      </c>
    </row>
    <row r="23" spans="1:3">
      <c r="A23" s="4" t="s">
        <v>169</v>
      </c>
      <c r="B23" s="6" t="n">
        <v>-629</v>
      </c>
      <c r="C23" s="6" t="n">
        <v>-4367</v>
      </c>
    </row>
    <row r="24" spans="1:3">
      <c r="A24" s="4" t="s">
        <v>170</v>
      </c>
      <c r="B24" s="6" t="n">
        <v>-2638</v>
      </c>
    </row>
    <row r="25" spans="1:3">
      <c r="A25" s="4" t="s">
        <v>171</v>
      </c>
      <c r="B25" s="6" t="n">
        <v>-46</v>
      </c>
      <c r="C25" s="6" t="n">
        <v>386</v>
      </c>
    </row>
    <row r="26" spans="1:3">
      <c r="A26" s="4" t="s">
        <v>172</v>
      </c>
      <c r="C26" s="6" t="n">
        <v>1571</v>
      </c>
    </row>
    <row r="27" spans="1:3">
      <c r="A27" s="4" t="s">
        <v>173</v>
      </c>
      <c r="B27" s="6" t="n">
        <v>-102</v>
      </c>
      <c r="C27" s="6" t="n">
        <v>924</v>
      </c>
    </row>
    <row r="28" spans="1:3">
      <c r="A28" s="4" t="s">
        <v>174</v>
      </c>
      <c r="B28" s="6" t="n">
        <v>22327</v>
      </c>
      <c r="C28" s="6" t="n">
        <v>21626</v>
      </c>
    </row>
    <row r="29" spans="1:3">
      <c r="A29" s="3" t="s">
        <v>175</v>
      </c>
    </row>
    <row r="30" spans="1:3">
      <c r="A30" s="4" t="s">
        <v>176</v>
      </c>
      <c r="B30" s="6" t="n">
        <v>-9210</v>
      </c>
      <c r="C30" s="6" t="n">
        <v>-14983</v>
      </c>
    </row>
    <row r="31" spans="1:3">
      <c r="A31" s="4" t="s">
        <v>177</v>
      </c>
      <c r="B31" s="6" t="n">
        <v>42698</v>
      </c>
      <c r="C31" s="6" t="n">
        <v>43959</v>
      </c>
    </row>
    <row r="32" spans="1:3">
      <c r="A32" s="4" t="s">
        <v>178</v>
      </c>
      <c r="B32" s="6" t="n">
        <v>1187</v>
      </c>
      <c r="C32" s="6" t="n">
        <v>224</v>
      </c>
    </row>
    <row r="33" spans="1:3">
      <c r="A33" s="4" t="s">
        <v>179</v>
      </c>
      <c r="B33" s="6" t="n">
        <v>3527</v>
      </c>
      <c r="C33" s="6" t="n">
        <v>4462</v>
      </c>
    </row>
    <row r="34" spans="1:3">
      <c r="A34" s="4" t="s">
        <v>180</v>
      </c>
      <c r="B34" s="6" t="n">
        <v>5117</v>
      </c>
    </row>
    <row r="35" spans="1:3">
      <c r="A35" s="4" t="s">
        <v>181</v>
      </c>
      <c r="B35" s="6" t="n">
        <v>-48782</v>
      </c>
      <c r="C35" s="6" t="n">
        <v>-85547</v>
      </c>
    </row>
    <row r="36" spans="1:3">
      <c r="A36" s="4" t="s">
        <v>182</v>
      </c>
      <c r="B36" s="6" t="n">
        <v>-22366</v>
      </c>
      <c r="C36" s="6" t="n">
        <v>-9180</v>
      </c>
    </row>
    <row r="37" spans="1:3">
      <c r="A37" s="4" t="s">
        <v>183</v>
      </c>
      <c r="B37" s="6" t="n">
        <v>21736</v>
      </c>
      <c r="C37" s="6" t="n">
        <v>7628</v>
      </c>
    </row>
    <row r="38" spans="1:3">
      <c r="A38" s="4" t="s">
        <v>184</v>
      </c>
      <c r="B38" s="6" t="n">
        <v>-14</v>
      </c>
      <c r="C38" s="6" t="n">
        <v>-11</v>
      </c>
    </row>
    <row r="39" spans="1:3">
      <c r="A39" s="4" t="s">
        <v>185</v>
      </c>
      <c r="B39" s="6" t="n">
        <v>788</v>
      </c>
    </row>
    <row r="40" spans="1:3">
      <c r="A40" s="4" t="s">
        <v>186</v>
      </c>
      <c r="C40" s="6" t="n">
        <v>50</v>
      </c>
    </row>
    <row r="41" spans="1:3">
      <c r="A41" s="4" t="s">
        <v>187</v>
      </c>
      <c r="B41" s="6" t="n">
        <v>-718</v>
      </c>
      <c r="C41" s="6" t="n">
        <v>-363</v>
      </c>
    </row>
    <row r="42" spans="1:3">
      <c r="A42" s="4" t="s">
        <v>188</v>
      </c>
      <c r="B42" s="6" t="n">
        <v>-6037</v>
      </c>
      <c r="C42" s="6" t="n">
        <v>-53761</v>
      </c>
    </row>
    <row r="43" spans="1:3">
      <c r="A43" s="3" t="s">
        <v>189</v>
      </c>
    </row>
    <row r="44" spans="1:3">
      <c r="A44" s="4" t="s">
        <v>190</v>
      </c>
      <c r="B44" s="6" t="n">
        <v>2769</v>
      </c>
      <c r="C44" s="6" t="n">
        <v>31869</v>
      </c>
    </row>
    <row r="45" spans="1:3">
      <c r="A45" s="4" t="s">
        <v>191</v>
      </c>
      <c r="B45" s="6" t="n">
        <v>557200</v>
      </c>
      <c r="C45" s="6" t="n">
        <v>215700</v>
      </c>
    </row>
    <row r="46" spans="1:3">
      <c r="A46" s="4" t="s">
        <v>192</v>
      </c>
      <c r="B46" s="6" t="n">
        <v>-543400</v>
      </c>
      <c r="C46" s="6" t="n">
        <v>-180700</v>
      </c>
    </row>
    <row r="47" spans="1:3">
      <c r="A47" s="4" t="s">
        <v>193</v>
      </c>
      <c r="B47" s="6" t="n">
        <v>5000</v>
      </c>
    </row>
    <row r="48" spans="1:3">
      <c r="A48" s="4" t="s">
        <v>194</v>
      </c>
      <c r="B48" s="6" t="n">
        <v>-25000</v>
      </c>
    </row>
    <row r="49" spans="1:3">
      <c r="A49" s="4" t="s">
        <v>195</v>
      </c>
      <c r="B49" s="6" t="n">
        <v>10</v>
      </c>
      <c r="C49" s="6" t="n">
        <v>10</v>
      </c>
    </row>
    <row r="50" spans="1:3">
      <c r="A50" s="4" t="s">
        <v>196</v>
      </c>
      <c r="B50" s="6" t="n">
        <v>-10</v>
      </c>
      <c r="C50" s="6" t="n">
        <v>-10</v>
      </c>
    </row>
    <row r="51" spans="1:3">
      <c r="A51" s="4" t="s">
        <v>197</v>
      </c>
      <c r="B51" s="6" t="n">
        <v>170</v>
      </c>
    </row>
    <row r="52" spans="1:3">
      <c r="A52" s="4" t="s">
        <v>198</v>
      </c>
      <c r="B52" s="6" t="n">
        <v>-1597</v>
      </c>
      <c r="C52" s="6" t="n">
        <v>-9270</v>
      </c>
    </row>
    <row r="53" spans="1:3">
      <c r="A53" s="4" t="s">
        <v>199</v>
      </c>
      <c r="B53" s="6" t="n">
        <v>-13689</v>
      </c>
      <c r="C53" s="6" t="n">
        <v>-10490</v>
      </c>
    </row>
    <row r="54" spans="1:3">
      <c r="A54" s="4" t="s">
        <v>200</v>
      </c>
      <c r="B54" s="6" t="n">
        <v>-18547</v>
      </c>
      <c r="C54" s="6" t="n">
        <v>47109</v>
      </c>
    </row>
    <row r="55" spans="1:3">
      <c r="A55" s="4" t="s">
        <v>201</v>
      </c>
      <c r="B55" s="6" t="n">
        <v>-2257</v>
      </c>
      <c r="C55" s="6" t="n">
        <v>14974</v>
      </c>
    </row>
    <row r="56" spans="1:3">
      <c r="A56" s="4" t="s">
        <v>202</v>
      </c>
      <c r="B56" s="6" t="n">
        <v>47063</v>
      </c>
      <c r="C56" s="6" t="n">
        <v>32089</v>
      </c>
    </row>
    <row r="57" spans="1:3">
      <c r="A57" s="4" t="s">
        <v>203</v>
      </c>
      <c r="B57" s="6" t="n">
        <v>44806</v>
      </c>
      <c r="C57" s="6" t="n">
        <v>47063</v>
      </c>
    </row>
    <row r="58" spans="1:3">
      <c r="A58" s="3" t="s">
        <v>204</v>
      </c>
    </row>
    <row r="59" spans="1:3">
      <c r="A59" s="4" t="s">
        <v>205</v>
      </c>
      <c r="B59" s="6" t="n">
        <v>16873</v>
      </c>
      <c r="C59" s="6" t="n">
        <v>13862</v>
      </c>
    </row>
    <row r="60" spans="1:3">
      <c r="A60" s="4" t="s">
        <v>109</v>
      </c>
      <c r="B60" s="6" t="n">
        <v>4947</v>
      </c>
      <c r="C60" s="6" t="n">
        <v>2787</v>
      </c>
    </row>
    <row r="61" spans="1:3">
      <c r="A61" s="3" t="s">
        <v>206</v>
      </c>
    </row>
    <row r="62" spans="1:3">
      <c r="A62" s="4" t="s">
        <v>207</v>
      </c>
      <c r="B62" s="6" t="n">
        <v>3703</v>
      </c>
      <c r="C62" s="6" t="n">
        <v>1282</v>
      </c>
    </row>
    <row r="63" spans="1:3">
      <c r="A63" s="4" t="s">
        <v>208</v>
      </c>
      <c r="B63" s="6" t="n">
        <v>3789</v>
      </c>
      <c r="C63" s="6" t="n">
        <v>1282</v>
      </c>
    </row>
    <row r="64" spans="1:3">
      <c r="A64" s="4" t="s">
        <v>209</v>
      </c>
      <c r="C64" s="6" t="n">
        <v>46</v>
      </c>
    </row>
    <row r="65" spans="1:3">
      <c r="A65" s="4" t="s">
        <v>210</v>
      </c>
      <c r="B65" s="6" t="n">
        <v>36826</v>
      </c>
    </row>
    <row r="66" spans="1:3">
      <c r="A66" s="4" t="s">
        <v>211</v>
      </c>
      <c r="B66" s="6" t="n">
        <v>82</v>
      </c>
      <c r="C66" s="7" t="n">
        <v>45</v>
      </c>
    </row>
    <row r="67" spans="1:3">
      <c r="A67" s="4" t="s">
        <v>212</v>
      </c>
      <c r="B67" s="6" t="n">
        <v>14341</v>
      </c>
    </row>
    <row r="68" spans="1:3">
      <c r="A68" s="4" t="s">
        <v>213</v>
      </c>
      <c r="B68" s="6" t="n">
        <v>14821</v>
      </c>
    </row>
    <row r="69" spans="1:3">
      <c r="A69" s="4" t="s">
        <v>214</v>
      </c>
      <c r="B69" s="7" t="n">
        <v>1139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8</v>
      </c>
      <c r="B1" s="2" t="s">
        <v>2</v>
      </c>
      <c r="C1" s="2" t="s">
        <v>37</v>
      </c>
      <c r="D1" s="2" t="s">
        <v>559</v>
      </c>
    </row>
    <row r="2" spans="1:4">
      <c r="A2" s="3" t="s">
        <v>560</v>
      </c>
    </row>
    <row r="3" spans="1:4">
      <c r="A3" s="4" t="s">
        <v>561</v>
      </c>
      <c r="B3" s="7" t="n">
        <v>1580212</v>
      </c>
      <c r="C3" s="7" t="n">
        <v>1575170</v>
      </c>
    </row>
    <row r="4" spans="1:4">
      <c r="A4" s="3" t="s">
        <v>562</v>
      </c>
    </row>
    <row r="5" spans="1:4">
      <c r="A5" s="4" t="s">
        <v>563</v>
      </c>
      <c r="B5" s="6" t="n">
        <v>9719</v>
      </c>
      <c r="C5" s="6" t="n">
        <v>5296</v>
      </c>
    </row>
    <row r="6" spans="1:4">
      <c r="A6" s="4" t="s">
        <v>564</v>
      </c>
      <c r="B6" s="6" t="n">
        <v>-2435</v>
      </c>
      <c r="C6" s="6" t="n">
        <v>-3110</v>
      </c>
    </row>
    <row r="7" spans="1:4">
      <c r="A7" s="4" t="s">
        <v>565</v>
      </c>
      <c r="B7" s="6" t="n">
        <v>-2712</v>
      </c>
      <c r="C7" s="6" t="n">
        <v>-2642</v>
      </c>
      <c r="D7" s="7" t="n">
        <v>-2548</v>
      </c>
    </row>
    <row r="8" spans="1:4">
      <c r="A8" s="4" t="s">
        <v>566</v>
      </c>
      <c r="B8" s="6" t="n">
        <v>-5147</v>
      </c>
      <c r="C8" s="6" t="n">
        <v>-5752</v>
      </c>
    </row>
    <row r="9" spans="1:4">
      <c r="A9" s="4" t="s">
        <v>43</v>
      </c>
      <c r="B9" s="6" t="n">
        <v>1584784</v>
      </c>
      <c r="C9" s="6" t="n">
        <v>1574714</v>
      </c>
    </row>
    <row r="10" spans="1:4">
      <c r="A10" s="4" t="s">
        <v>567</v>
      </c>
    </row>
    <row r="11" spans="1:4">
      <c r="A11" s="3" t="s">
        <v>560</v>
      </c>
    </row>
    <row r="12" spans="1:4">
      <c r="A12" s="4" t="s">
        <v>561</v>
      </c>
      <c r="B12" s="6" t="n">
        <v>1536781</v>
      </c>
      <c r="C12" s="6" t="n">
        <v>1531149</v>
      </c>
    </row>
    <row r="13" spans="1:4">
      <c r="A13" s="4" t="s">
        <v>568</v>
      </c>
    </row>
    <row r="14" spans="1:4">
      <c r="A14" s="3" t="s">
        <v>560</v>
      </c>
    </row>
    <row r="15" spans="1:4">
      <c r="A15" s="4" t="s">
        <v>561</v>
      </c>
      <c r="B15" s="6" t="n">
        <v>9965</v>
      </c>
      <c r="C15" s="6" t="n">
        <v>12151</v>
      </c>
    </row>
    <row r="16" spans="1:4">
      <c r="A16" s="4" t="s">
        <v>569</v>
      </c>
    </row>
    <row r="17" spans="1:4">
      <c r="A17" s="3" t="s">
        <v>560</v>
      </c>
    </row>
    <row r="18" spans="1:4">
      <c r="A18" s="4" t="s">
        <v>561</v>
      </c>
      <c r="B18" s="6" t="n">
        <v>23382</v>
      </c>
      <c r="C18" s="6" t="n">
        <v>20780</v>
      </c>
    </row>
    <row r="19" spans="1:4">
      <c r="A19" s="3" t="s">
        <v>562</v>
      </c>
    </row>
    <row r="20" spans="1:4">
      <c r="A20" s="4" t="s">
        <v>565</v>
      </c>
      <c r="B20" s="6" t="n">
        <v>-511</v>
      </c>
      <c r="C20" s="6" t="n">
        <v>-443</v>
      </c>
      <c r="D20" s="6" t="n">
        <v>-539</v>
      </c>
    </row>
    <row r="21" spans="1:4">
      <c r="A21" s="4" t="s">
        <v>570</v>
      </c>
    </row>
    <row r="22" spans="1:4">
      <c r="A22" s="3" t="s">
        <v>560</v>
      </c>
    </row>
    <row r="23" spans="1:4">
      <c r="A23" s="4" t="s">
        <v>561</v>
      </c>
      <c r="B23" s="6" t="n">
        <v>10084</v>
      </c>
      <c r="C23" s="6" t="n">
        <v>11090</v>
      </c>
    </row>
    <row r="24" spans="1:4">
      <c r="A24" s="3" t="s">
        <v>562</v>
      </c>
    </row>
    <row r="25" spans="1:4">
      <c r="A25" s="4" t="s">
        <v>565</v>
      </c>
      <c r="B25" s="6" t="n">
        <v>-1</v>
      </c>
      <c r="C25" s="6" t="n">
        <v>-1</v>
      </c>
      <c r="D25" s="7" t="n">
        <v>-1</v>
      </c>
    </row>
    <row r="26" spans="1:4">
      <c r="A26" s="4" t="s">
        <v>571</v>
      </c>
    </row>
    <row r="27" spans="1:4">
      <c r="A27" s="3" t="s">
        <v>562</v>
      </c>
    </row>
    <row r="28" spans="1:4">
      <c r="A28" s="4" t="s">
        <v>563</v>
      </c>
      <c r="B28" s="6" t="n">
        <v>235</v>
      </c>
      <c r="C28" s="6" t="n">
        <v>357</v>
      </c>
    </row>
    <row r="29" spans="1:4">
      <c r="A29" s="4" t="s">
        <v>572</v>
      </c>
    </row>
    <row r="30" spans="1:4">
      <c r="A30" s="3" t="s">
        <v>562</v>
      </c>
    </row>
    <row r="31" spans="1:4">
      <c r="A31" s="4" t="s">
        <v>563</v>
      </c>
      <c r="B31" s="7" t="n">
        <v>9484</v>
      </c>
      <c r="C31" s="7" t="n">
        <v>493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73</v>
      </c>
      <c r="B1" s="2" t="s">
        <v>574</v>
      </c>
      <c r="J1" s="2" t="s">
        <v>1</v>
      </c>
    </row>
    <row r="2" spans="1:11">
      <c r="B2" s="2" t="s">
        <v>2</v>
      </c>
      <c r="C2" s="2" t="s">
        <v>575</v>
      </c>
      <c r="D2" s="2" t="s">
        <v>4</v>
      </c>
      <c r="E2" s="2" t="s">
        <v>576</v>
      </c>
      <c r="F2" s="2" t="s">
        <v>37</v>
      </c>
      <c r="G2" s="2" t="s">
        <v>577</v>
      </c>
      <c r="H2" s="2" t="s">
        <v>578</v>
      </c>
      <c r="I2" s="2" t="s">
        <v>579</v>
      </c>
      <c r="J2" s="2" t="s">
        <v>2</v>
      </c>
      <c r="K2" s="2" t="s">
        <v>37</v>
      </c>
    </row>
    <row r="3" spans="1:11">
      <c r="A3" s="3" t="s">
        <v>580</v>
      </c>
    </row>
    <row r="4" spans="1:11">
      <c r="A4" s="4" t="s">
        <v>581</v>
      </c>
      <c r="E4" s="7" t="n">
        <v>2642</v>
      </c>
      <c r="I4" s="7" t="n">
        <v>2548</v>
      </c>
      <c r="J4" s="7" t="n">
        <v>2642</v>
      </c>
      <c r="K4" s="7" t="n">
        <v>2548</v>
      </c>
    </row>
    <row r="5" spans="1:11">
      <c r="A5" s="4" t="s">
        <v>582</v>
      </c>
      <c r="B5" s="7" t="n">
        <v>-4</v>
      </c>
      <c r="C5" s="7" t="n">
        <v>111</v>
      </c>
      <c r="D5" s="7" t="n">
        <v>-51</v>
      </c>
      <c r="E5" s="6" t="n">
        <v>5</v>
      </c>
      <c r="F5" s="7" t="n">
        <v>100</v>
      </c>
      <c r="G5" s="7" t="n">
        <v>-50</v>
      </c>
      <c r="H5" s="7" t="n">
        <v>60</v>
      </c>
      <c r="I5" s="6" t="n">
        <v>9</v>
      </c>
      <c r="J5" s="6" t="n">
        <v>61</v>
      </c>
      <c r="K5" s="6" t="n">
        <v>119</v>
      </c>
    </row>
    <row r="6" spans="1:11">
      <c r="A6" s="4" t="s">
        <v>583</v>
      </c>
      <c r="J6" s="6" t="n">
        <v>2703</v>
      </c>
      <c r="K6" s="6" t="n">
        <v>2667</v>
      </c>
    </row>
    <row r="7" spans="1:11">
      <c r="A7" s="4" t="s">
        <v>584</v>
      </c>
      <c r="J7" s="6" t="n">
        <v>-48</v>
      </c>
      <c r="K7" s="6" t="n">
        <v>-41</v>
      </c>
    </row>
    <row r="8" spans="1:11">
      <c r="A8" s="4" t="s">
        <v>585</v>
      </c>
      <c r="J8" s="6" t="n">
        <v>57</v>
      </c>
      <c r="K8" s="6" t="n">
        <v>16</v>
      </c>
    </row>
    <row r="9" spans="1:11">
      <c r="A9" s="4" t="s">
        <v>586</v>
      </c>
      <c r="J9" s="6" t="n">
        <v>9</v>
      </c>
      <c r="K9" s="6" t="n">
        <v>-25</v>
      </c>
    </row>
    <row r="10" spans="1:11">
      <c r="A10" s="4" t="s">
        <v>587</v>
      </c>
      <c r="B10" s="6" t="n">
        <v>2712</v>
      </c>
      <c r="F10" s="6" t="n">
        <v>2642</v>
      </c>
      <c r="J10" s="7" t="n">
        <v>2712</v>
      </c>
      <c r="K10" s="6" t="n">
        <v>2642</v>
      </c>
    </row>
    <row r="11" spans="1:11">
      <c r="A11" s="4" t="s">
        <v>588</v>
      </c>
      <c r="J11" s="4" t="s">
        <v>589</v>
      </c>
    </row>
    <row r="12" spans="1:11">
      <c r="A12" s="4" t="s">
        <v>590</v>
      </c>
    </row>
    <row r="13" spans="1:11">
      <c r="A13" s="3" t="s">
        <v>580</v>
      </c>
    </row>
    <row r="14" spans="1:11">
      <c r="A14" s="4" t="s">
        <v>581</v>
      </c>
      <c r="E14" s="6" t="n">
        <v>1797</v>
      </c>
      <c r="I14" s="6" t="n">
        <v>1721</v>
      </c>
      <c r="J14" s="7" t="n">
        <v>1797</v>
      </c>
      <c r="K14" s="6" t="n">
        <v>1721</v>
      </c>
    </row>
    <row r="15" spans="1:11">
      <c r="A15" s="4" t="s">
        <v>582</v>
      </c>
      <c r="J15" s="6" t="n">
        <v>-84</v>
      </c>
      <c r="K15" s="6" t="n">
        <v>78</v>
      </c>
    </row>
    <row r="16" spans="1:11">
      <c r="A16" s="4" t="s">
        <v>583</v>
      </c>
      <c r="J16" s="6" t="n">
        <v>1713</v>
      </c>
      <c r="K16" s="6" t="n">
        <v>1799</v>
      </c>
    </row>
    <row r="17" spans="1:11">
      <c r="A17" s="4" t="s">
        <v>584</v>
      </c>
      <c r="J17" s="6" t="n">
        <v>-8</v>
      </c>
      <c r="K17" s="6" t="n">
        <v>-12</v>
      </c>
    </row>
    <row r="18" spans="1:11">
      <c r="A18" s="4" t="s">
        <v>585</v>
      </c>
      <c r="J18" s="6" t="n">
        <v>36</v>
      </c>
      <c r="K18" s="6" t="n">
        <v>10</v>
      </c>
    </row>
    <row r="19" spans="1:11">
      <c r="A19" s="4" t="s">
        <v>586</v>
      </c>
      <c r="J19" s="6" t="n">
        <v>28</v>
      </c>
      <c r="K19" s="6" t="n">
        <v>-2</v>
      </c>
    </row>
    <row r="20" spans="1:11">
      <c r="A20" s="4" t="s">
        <v>587</v>
      </c>
      <c r="B20" s="6" t="n">
        <v>1741</v>
      </c>
      <c r="F20" s="6" t="n">
        <v>1797</v>
      </c>
      <c r="J20" s="6" t="n">
        <v>1741</v>
      </c>
      <c r="K20" s="6" t="n">
        <v>1797</v>
      </c>
    </row>
    <row r="21" spans="1:11">
      <c r="A21" s="4" t="s">
        <v>569</v>
      </c>
    </row>
    <row r="22" spans="1:11">
      <c r="A22" s="3" t="s">
        <v>580</v>
      </c>
    </row>
    <row r="23" spans="1:11">
      <c r="A23" s="4" t="s">
        <v>581</v>
      </c>
      <c r="E23" s="6" t="n">
        <v>443</v>
      </c>
      <c r="I23" s="6" t="n">
        <v>539</v>
      </c>
      <c r="J23" s="6" t="n">
        <v>443</v>
      </c>
      <c r="K23" s="6" t="n">
        <v>539</v>
      </c>
    </row>
    <row r="24" spans="1:11">
      <c r="A24" s="4" t="s">
        <v>582</v>
      </c>
      <c r="J24" s="6" t="n">
        <v>68</v>
      </c>
      <c r="K24" s="6" t="n">
        <v>-96</v>
      </c>
    </row>
    <row r="25" spans="1:11">
      <c r="A25" s="4" t="s">
        <v>583</v>
      </c>
      <c r="J25" s="6" t="n">
        <v>511</v>
      </c>
      <c r="K25" s="6" t="n">
        <v>443</v>
      </c>
    </row>
    <row r="26" spans="1:11">
      <c r="A26" s="4" t="s">
        <v>587</v>
      </c>
      <c r="B26" s="6" t="n">
        <v>511</v>
      </c>
      <c r="F26" s="6" t="n">
        <v>443</v>
      </c>
      <c r="J26" s="6" t="n">
        <v>511</v>
      </c>
      <c r="K26" s="6" t="n">
        <v>443</v>
      </c>
    </row>
    <row r="27" spans="1:11">
      <c r="A27" s="4" t="s">
        <v>570</v>
      </c>
    </row>
    <row r="28" spans="1:11">
      <c r="A28" s="3" t="s">
        <v>580</v>
      </c>
    </row>
    <row r="29" spans="1:11">
      <c r="A29" s="4" t="s">
        <v>581</v>
      </c>
      <c r="E29" s="6" t="n">
        <v>1</v>
      </c>
      <c r="I29" s="6" t="n">
        <v>1</v>
      </c>
      <c r="J29" s="6" t="n">
        <v>1</v>
      </c>
      <c r="K29" s="6" t="n">
        <v>1</v>
      </c>
    </row>
    <row r="30" spans="1:11">
      <c r="A30" s="4" t="s">
        <v>583</v>
      </c>
      <c r="J30" s="6" t="n">
        <v>1</v>
      </c>
      <c r="K30" s="6" t="n">
        <v>1</v>
      </c>
    </row>
    <row r="31" spans="1:11">
      <c r="A31" s="4" t="s">
        <v>587</v>
      </c>
      <c r="B31" s="6" t="n">
        <v>1</v>
      </c>
      <c r="F31" s="6" t="n">
        <v>1</v>
      </c>
      <c r="J31" s="6" t="n">
        <v>1</v>
      </c>
      <c r="K31" s="6" t="n">
        <v>1</v>
      </c>
    </row>
    <row r="32" spans="1:11">
      <c r="A32" s="4" t="s">
        <v>591</v>
      </c>
    </row>
    <row r="33" spans="1:11">
      <c r="A33" s="3" t="s">
        <v>580</v>
      </c>
    </row>
    <row r="34" spans="1:11">
      <c r="A34" s="4" t="s">
        <v>581</v>
      </c>
      <c r="E34" s="6" t="n">
        <v>47</v>
      </c>
      <c r="I34" s="6" t="n">
        <v>55</v>
      </c>
      <c r="J34" s="6" t="n">
        <v>47</v>
      </c>
      <c r="K34" s="6" t="n">
        <v>55</v>
      </c>
    </row>
    <row r="35" spans="1:11">
      <c r="A35" s="4" t="s">
        <v>582</v>
      </c>
      <c r="J35" s="6" t="n">
        <v>26</v>
      </c>
      <c r="K35" s="6" t="n">
        <v>15</v>
      </c>
    </row>
    <row r="36" spans="1:11">
      <c r="A36" s="4" t="s">
        <v>583</v>
      </c>
      <c r="J36" s="6" t="n">
        <v>73</v>
      </c>
      <c r="K36" s="6" t="n">
        <v>70</v>
      </c>
    </row>
    <row r="37" spans="1:11">
      <c r="A37" s="4" t="s">
        <v>584</v>
      </c>
      <c r="J37" s="6" t="n">
        <v>-40</v>
      </c>
      <c r="K37" s="6" t="n">
        <v>-29</v>
      </c>
    </row>
    <row r="38" spans="1:11">
      <c r="A38" s="4" t="s">
        <v>585</v>
      </c>
      <c r="J38" s="6" t="n">
        <v>21</v>
      </c>
      <c r="K38" s="6" t="n">
        <v>6</v>
      </c>
    </row>
    <row r="39" spans="1:11">
      <c r="A39" s="4" t="s">
        <v>586</v>
      </c>
      <c r="J39" s="6" t="n">
        <v>-19</v>
      </c>
      <c r="K39" s="6" t="n">
        <v>-23</v>
      </c>
    </row>
    <row r="40" spans="1:11">
      <c r="A40" s="4" t="s">
        <v>587</v>
      </c>
      <c r="B40" s="6" t="n">
        <v>54</v>
      </c>
      <c r="F40" s="6" t="n">
        <v>47</v>
      </c>
      <c r="J40" s="6" t="n">
        <v>54</v>
      </c>
      <c r="K40" s="6" t="n">
        <v>47</v>
      </c>
    </row>
    <row r="41" spans="1:11">
      <c r="A41" s="4" t="s">
        <v>592</v>
      </c>
    </row>
    <row r="42" spans="1:11">
      <c r="A42" s="3" t="s">
        <v>580</v>
      </c>
    </row>
    <row r="43" spans="1:11">
      <c r="A43" s="4" t="s">
        <v>581</v>
      </c>
      <c r="E43" s="7" t="n">
        <v>354</v>
      </c>
      <c r="I43" s="7" t="n">
        <v>232</v>
      </c>
      <c r="J43" s="6" t="n">
        <v>354</v>
      </c>
      <c r="K43" s="6" t="n">
        <v>232</v>
      </c>
    </row>
    <row r="44" spans="1:11">
      <c r="A44" s="4" t="s">
        <v>582</v>
      </c>
      <c r="J44" s="6" t="n">
        <v>51</v>
      </c>
      <c r="K44" s="6" t="n">
        <v>122</v>
      </c>
    </row>
    <row r="45" spans="1:11">
      <c r="A45" s="4" t="s">
        <v>583</v>
      </c>
      <c r="J45" s="6" t="n">
        <v>405</v>
      </c>
      <c r="K45" s="6" t="n">
        <v>354</v>
      </c>
    </row>
    <row r="46" spans="1:11">
      <c r="A46" s="4" t="s">
        <v>587</v>
      </c>
      <c r="B46" s="7" t="n">
        <v>405</v>
      </c>
      <c r="F46" s="7" t="n">
        <v>354</v>
      </c>
      <c r="J46" s="7" t="n">
        <v>405</v>
      </c>
      <c r="K46" s="7" t="n">
        <v>354</v>
      </c>
    </row>
  </sheetData>
  <mergeCells count="3">
    <mergeCell ref="A1:A2"/>
    <mergeCell ref="B1:I1"/>
    <mergeCell ref="J1:K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3</v>
      </c>
      <c r="B1" s="2" t="s">
        <v>2</v>
      </c>
      <c r="C1" s="2" t="s">
        <v>37</v>
      </c>
      <c r="D1" s="2" t="s">
        <v>559</v>
      </c>
    </row>
    <row r="2" spans="1:4">
      <c r="A2" s="3" t="s">
        <v>594</v>
      </c>
    </row>
    <row r="3" spans="1:4">
      <c r="A3" s="4" t="s">
        <v>595</v>
      </c>
      <c r="B3" s="7" t="n">
        <v>2712</v>
      </c>
      <c r="C3" s="7" t="n">
        <v>2642</v>
      </c>
    </row>
    <row r="4" spans="1:4">
      <c r="A4" s="4" t="s">
        <v>596</v>
      </c>
      <c r="B4" s="6" t="n">
        <v>2712</v>
      </c>
      <c r="C4" s="6" t="n">
        <v>2642</v>
      </c>
      <c r="D4" s="7" t="n">
        <v>2548</v>
      </c>
    </row>
    <row r="5" spans="1:4">
      <c r="A5" s="3" t="s">
        <v>597</v>
      </c>
    </row>
    <row r="6" spans="1:4">
      <c r="A6" s="4" t="s">
        <v>598</v>
      </c>
      <c r="B6" s="6" t="n">
        <v>1313</v>
      </c>
      <c r="C6" s="6" t="n">
        <v>3110</v>
      </c>
    </row>
    <row r="7" spans="1:4">
      <c r="A7" s="4" t="s">
        <v>595</v>
      </c>
      <c r="B7" s="6" t="n">
        <v>1586183</v>
      </c>
      <c r="C7" s="6" t="n">
        <v>1574246</v>
      </c>
    </row>
    <row r="8" spans="1:4">
      <c r="A8" s="4" t="s">
        <v>599</v>
      </c>
      <c r="B8" s="6" t="n">
        <v>1587496</v>
      </c>
      <c r="C8" s="6" t="n">
        <v>1577356</v>
      </c>
    </row>
    <row r="9" spans="1:4">
      <c r="A9" s="4" t="s">
        <v>590</v>
      </c>
    </row>
    <row r="10" spans="1:4">
      <c r="A10" s="3" t="s">
        <v>594</v>
      </c>
    </row>
    <row r="11" spans="1:4">
      <c r="A11" s="4" t="s">
        <v>595</v>
      </c>
      <c r="B11" s="6" t="n">
        <v>1741</v>
      </c>
      <c r="C11" s="6" t="n">
        <v>1797</v>
      </c>
    </row>
    <row r="12" spans="1:4">
      <c r="A12" s="4" t="s">
        <v>596</v>
      </c>
      <c r="B12" s="6" t="n">
        <v>1741</v>
      </c>
      <c r="C12" s="6" t="n">
        <v>1797</v>
      </c>
      <c r="D12" s="6" t="n">
        <v>1721</v>
      </c>
    </row>
    <row r="13" spans="1:4">
      <c r="A13" s="3" t="s">
        <v>597</v>
      </c>
    </row>
    <row r="14" spans="1:4">
      <c r="A14" s="4" t="s">
        <v>598</v>
      </c>
      <c r="B14" s="6" t="n">
        <v>1224</v>
      </c>
      <c r="C14" s="6" t="n">
        <v>2962</v>
      </c>
    </row>
    <row r="15" spans="1:4">
      <c r="A15" s="4" t="s">
        <v>595</v>
      </c>
      <c r="B15" s="6" t="n">
        <v>1543125</v>
      </c>
      <c r="C15" s="6" t="n">
        <v>1537292</v>
      </c>
    </row>
    <row r="16" spans="1:4">
      <c r="A16" s="4" t="s">
        <v>599</v>
      </c>
      <c r="B16" s="6" t="n">
        <v>1544349</v>
      </c>
      <c r="C16" s="6" t="n">
        <v>1540254</v>
      </c>
    </row>
    <row r="17" spans="1:4">
      <c r="A17" s="4" t="s">
        <v>569</v>
      </c>
    </row>
    <row r="18" spans="1:4">
      <c r="A18" s="3" t="s">
        <v>594</v>
      </c>
    </row>
    <row r="19" spans="1:4">
      <c r="A19" s="4" t="s">
        <v>595</v>
      </c>
      <c r="B19" s="6" t="n">
        <v>511</v>
      </c>
      <c r="C19" s="6" t="n">
        <v>443</v>
      </c>
    </row>
    <row r="20" spans="1:4">
      <c r="A20" s="4" t="s">
        <v>596</v>
      </c>
      <c r="B20" s="6" t="n">
        <v>511</v>
      </c>
      <c r="C20" s="6" t="n">
        <v>443</v>
      </c>
      <c r="D20" s="6" t="n">
        <v>539</v>
      </c>
    </row>
    <row r="21" spans="1:4">
      <c r="A21" s="3" t="s">
        <v>597</v>
      </c>
    </row>
    <row r="22" spans="1:4">
      <c r="A22" s="4" t="s">
        <v>595</v>
      </c>
      <c r="B22" s="6" t="n">
        <v>23326</v>
      </c>
      <c r="C22" s="6" t="n">
        <v>20698</v>
      </c>
    </row>
    <row r="23" spans="1:4">
      <c r="A23" s="4" t="s">
        <v>599</v>
      </c>
      <c r="B23" s="6" t="n">
        <v>23326</v>
      </c>
      <c r="C23" s="6" t="n">
        <v>20698</v>
      </c>
    </row>
    <row r="24" spans="1:4">
      <c r="A24" s="4" t="s">
        <v>570</v>
      </c>
    </row>
    <row r="25" spans="1:4">
      <c r="A25" s="3" t="s">
        <v>594</v>
      </c>
    </row>
    <row r="26" spans="1:4">
      <c r="A26" s="4" t="s">
        <v>595</v>
      </c>
      <c r="B26" s="6" t="n">
        <v>1</v>
      </c>
      <c r="C26" s="6" t="n">
        <v>1</v>
      </c>
    </row>
    <row r="27" spans="1:4">
      <c r="A27" s="4" t="s">
        <v>596</v>
      </c>
      <c r="B27" s="6" t="n">
        <v>1</v>
      </c>
      <c r="C27" s="6" t="n">
        <v>1</v>
      </c>
      <c r="D27" s="6" t="n">
        <v>1</v>
      </c>
    </row>
    <row r="28" spans="1:4">
      <c r="A28" s="3" t="s">
        <v>597</v>
      </c>
    </row>
    <row r="29" spans="1:4">
      <c r="A29" s="4" t="s">
        <v>598</v>
      </c>
      <c r="B29" s="6" t="n">
        <v>89</v>
      </c>
      <c r="C29" s="6" t="n">
        <v>148</v>
      </c>
    </row>
    <row r="30" spans="1:4">
      <c r="A30" s="4" t="s">
        <v>595</v>
      </c>
      <c r="B30" s="6" t="n">
        <v>9997</v>
      </c>
      <c r="C30" s="6" t="n">
        <v>10945</v>
      </c>
    </row>
    <row r="31" spans="1:4">
      <c r="A31" s="4" t="s">
        <v>599</v>
      </c>
      <c r="B31" s="6" t="n">
        <v>10086</v>
      </c>
      <c r="C31" s="6" t="n">
        <v>11093</v>
      </c>
    </row>
    <row r="32" spans="1:4">
      <c r="A32" s="4" t="s">
        <v>591</v>
      </c>
    </row>
    <row r="33" spans="1:4">
      <c r="A33" s="3" t="s">
        <v>594</v>
      </c>
    </row>
    <row r="34" spans="1:4">
      <c r="A34" s="4" t="s">
        <v>595</v>
      </c>
      <c r="B34" s="6" t="n">
        <v>54</v>
      </c>
      <c r="C34" s="6" t="n">
        <v>47</v>
      </c>
    </row>
    <row r="35" spans="1:4">
      <c r="A35" s="4" t="s">
        <v>596</v>
      </c>
      <c r="B35" s="6" t="n">
        <v>54</v>
      </c>
      <c r="C35" s="6" t="n">
        <v>47</v>
      </c>
      <c r="D35" s="6" t="n">
        <v>55</v>
      </c>
    </row>
    <row r="36" spans="1:4">
      <c r="A36" s="3" t="s">
        <v>597</v>
      </c>
    </row>
    <row r="37" spans="1:4">
      <c r="A37" s="4" t="s">
        <v>595</v>
      </c>
      <c r="B37" s="6" t="n">
        <v>9735</v>
      </c>
      <c r="C37" s="6" t="n">
        <v>5311</v>
      </c>
    </row>
    <row r="38" spans="1:4">
      <c r="A38" s="4" t="s">
        <v>599</v>
      </c>
      <c r="B38" s="6" t="n">
        <v>9735</v>
      </c>
      <c r="C38" s="6" t="n">
        <v>5311</v>
      </c>
    </row>
    <row r="39" spans="1:4">
      <c r="A39" s="4" t="s">
        <v>592</v>
      </c>
    </row>
    <row r="40" spans="1:4">
      <c r="A40" s="3" t="s">
        <v>594</v>
      </c>
    </row>
    <row r="41" spans="1:4">
      <c r="A41" s="4" t="s">
        <v>595</v>
      </c>
      <c r="B41" s="6" t="n">
        <v>405</v>
      </c>
      <c r="C41" s="6" t="n">
        <v>354</v>
      </c>
    </row>
    <row r="42" spans="1:4">
      <c r="A42" s="4" t="s">
        <v>596</v>
      </c>
      <c r="B42" s="7" t="n">
        <v>405</v>
      </c>
      <c r="C42" s="7" t="n">
        <v>354</v>
      </c>
      <c r="D42" s="7" t="n">
        <v>23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7</v>
      </c>
    </row>
    <row r="3" spans="1:3">
      <c r="A3" s="3" t="s">
        <v>601</v>
      </c>
    </row>
    <row r="4" spans="1:3">
      <c r="A4" s="4" t="s">
        <v>602</v>
      </c>
      <c r="B4" s="7" t="n">
        <v>1370</v>
      </c>
      <c r="C4" s="7" t="n">
        <v>3195</v>
      </c>
    </row>
    <row r="5" spans="1:3">
      <c r="A5" s="4" t="s">
        <v>603</v>
      </c>
      <c r="B5" s="6" t="n">
        <v>34</v>
      </c>
      <c r="C5" s="6" t="n">
        <v>53</v>
      </c>
    </row>
    <row r="6" spans="1:3">
      <c r="A6" s="4" t="s">
        <v>604</v>
      </c>
      <c r="B6" s="6" t="n">
        <v>0</v>
      </c>
      <c r="C6" s="6" t="n">
        <v>0</v>
      </c>
    </row>
    <row r="7" spans="1:3">
      <c r="A7" s="4" t="s">
        <v>567</v>
      </c>
    </row>
    <row r="8" spans="1:3">
      <c r="A8" s="3" t="s">
        <v>601</v>
      </c>
    </row>
    <row r="9" spans="1:3">
      <c r="A9" s="4" t="s">
        <v>602</v>
      </c>
      <c r="B9" s="6" t="n">
        <v>1272</v>
      </c>
      <c r="C9" s="6" t="n">
        <v>3039</v>
      </c>
    </row>
    <row r="10" spans="1:3">
      <c r="A10" s="4" t="s">
        <v>603</v>
      </c>
      <c r="B10" s="6" t="n">
        <v>34</v>
      </c>
      <c r="C10" s="6" t="n">
        <v>53</v>
      </c>
    </row>
    <row r="11" spans="1:3">
      <c r="A11" s="4" t="s">
        <v>570</v>
      </c>
    </row>
    <row r="12" spans="1:3">
      <c r="A12" s="3" t="s">
        <v>601</v>
      </c>
    </row>
    <row r="13" spans="1:3">
      <c r="A13" s="4" t="s">
        <v>602</v>
      </c>
      <c r="B13" s="6" t="n">
        <v>98</v>
      </c>
      <c r="C13" s="6" t="n">
        <v>156</v>
      </c>
    </row>
    <row r="14" spans="1:3">
      <c r="A14" s="4" t="s">
        <v>605</v>
      </c>
    </row>
    <row r="15" spans="1:3">
      <c r="A15" s="3" t="s">
        <v>601</v>
      </c>
    </row>
    <row r="16" spans="1:3">
      <c r="A16" s="4" t="s">
        <v>606</v>
      </c>
      <c r="B16" s="6" t="n">
        <v>1313</v>
      </c>
      <c r="C16" s="6" t="n">
        <v>3110</v>
      </c>
    </row>
    <row r="17" spans="1:3">
      <c r="A17" s="4" t="s">
        <v>607</v>
      </c>
      <c r="B17" s="6" t="n">
        <v>1793</v>
      </c>
      <c r="C17" s="6" t="n">
        <v>3710</v>
      </c>
    </row>
    <row r="18" spans="1:3">
      <c r="A18" s="4" t="s">
        <v>608</v>
      </c>
    </row>
    <row r="19" spans="1:3">
      <c r="A19" s="3" t="s">
        <v>601</v>
      </c>
    </row>
    <row r="20" spans="1:3">
      <c r="A20" s="4" t="s">
        <v>606</v>
      </c>
      <c r="B20" s="6" t="n">
        <v>1224</v>
      </c>
      <c r="C20" s="6" t="n">
        <v>2962</v>
      </c>
    </row>
    <row r="21" spans="1:3">
      <c r="A21" s="4" t="s">
        <v>607</v>
      </c>
      <c r="B21" s="6" t="n">
        <v>1615</v>
      </c>
      <c r="C21" s="6" t="n">
        <v>3486</v>
      </c>
    </row>
    <row r="22" spans="1:3">
      <c r="A22" s="4" t="s">
        <v>609</v>
      </c>
    </row>
    <row r="23" spans="1:3">
      <c r="A23" s="3" t="s">
        <v>601</v>
      </c>
    </row>
    <row r="24" spans="1:3">
      <c r="A24" s="4" t="s">
        <v>606</v>
      </c>
      <c r="B24" s="6" t="n">
        <v>89</v>
      </c>
      <c r="C24" s="6" t="n">
        <v>148</v>
      </c>
    </row>
    <row r="25" spans="1:3">
      <c r="A25" s="4" t="s">
        <v>607</v>
      </c>
      <c r="B25" s="7" t="n">
        <v>178</v>
      </c>
      <c r="C25" s="7" t="n">
        <v>22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0</v>
      </c>
      <c r="B1" s="2" t="s">
        <v>1</v>
      </c>
    </row>
    <row r="2" spans="1:3">
      <c r="B2" s="2" t="s">
        <v>611</v>
      </c>
      <c r="C2" s="2" t="s">
        <v>612</v>
      </c>
    </row>
    <row r="3" spans="1:3">
      <c r="A3" s="3" t="s">
        <v>613</v>
      </c>
    </row>
    <row r="4" spans="1:3">
      <c r="A4" s="4" t="s">
        <v>614</v>
      </c>
      <c r="B4" s="7" t="n">
        <v>736000</v>
      </c>
      <c r="C4" s="7" t="n">
        <v>2213000</v>
      </c>
    </row>
    <row r="5" spans="1:3">
      <c r="A5" s="4" t="s">
        <v>615</v>
      </c>
    </row>
    <row r="6" spans="1:3">
      <c r="A6" s="3" t="s">
        <v>613</v>
      </c>
    </row>
    <row r="7" spans="1:3">
      <c r="A7" s="4" t="s">
        <v>616</v>
      </c>
      <c r="B7" s="6" t="n">
        <v>1</v>
      </c>
      <c r="C7" s="6" t="n">
        <v>0</v>
      </c>
    </row>
    <row r="8" spans="1:3">
      <c r="A8" s="4" t="s">
        <v>617</v>
      </c>
    </row>
    <row r="9" spans="1:3">
      <c r="A9" s="3" t="s">
        <v>613</v>
      </c>
    </row>
    <row r="10" spans="1:3">
      <c r="A10" s="4" t="s">
        <v>618</v>
      </c>
      <c r="B10" s="4" t="s">
        <v>619</v>
      </c>
    </row>
    <row r="11" spans="1:3">
      <c r="A11" s="4" t="s">
        <v>620</v>
      </c>
      <c r="B11" s="4" t="s">
        <v>621</v>
      </c>
    </row>
    <row r="12" spans="1:3">
      <c r="A12" s="4" t="s">
        <v>622</v>
      </c>
    </row>
    <row r="13" spans="1:3">
      <c r="A13" s="3" t="s">
        <v>613</v>
      </c>
    </row>
    <row r="14" spans="1:3">
      <c r="A14" s="4" t="s">
        <v>616</v>
      </c>
      <c r="B14" s="6" t="n">
        <v>6</v>
      </c>
      <c r="C14" s="6" t="n">
        <v>11</v>
      </c>
    </row>
    <row r="15" spans="1:3">
      <c r="A15" s="4" t="s">
        <v>614</v>
      </c>
      <c r="B15" s="7" t="n">
        <v>736000</v>
      </c>
      <c r="C15" s="7" t="n">
        <v>2200000</v>
      </c>
    </row>
    <row r="16" spans="1:3">
      <c r="A16" s="4" t="s">
        <v>623</v>
      </c>
      <c r="B16" s="6" t="n">
        <v>58000</v>
      </c>
      <c r="C16" s="6" t="n">
        <v>93000</v>
      </c>
    </row>
    <row r="17" spans="1:3">
      <c r="A17" s="4" t="s">
        <v>624</v>
      </c>
      <c r="B17" s="7" t="n">
        <v>60000</v>
      </c>
      <c r="C17" s="7" t="n">
        <v>133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7</v>
      </c>
    </row>
    <row r="2" spans="1:3">
      <c r="A2" s="3" t="s">
        <v>626</v>
      </c>
    </row>
    <row r="3" spans="1:3">
      <c r="A3" s="4" t="s">
        <v>627</v>
      </c>
      <c r="B3" s="7" t="n">
        <v>1020</v>
      </c>
      <c r="C3" s="7" t="n">
        <v>1247</v>
      </c>
    </row>
    <row r="4" spans="1:3">
      <c r="A4" s="4" t="s">
        <v>628</v>
      </c>
      <c r="B4" s="6" t="n">
        <v>1586476</v>
      </c>
      <c r="C4" s="6" t="n">
        <v>1576109</v>
      </c>
    </row>
    <row r="5" spans="1:3">
      <c r="A5" s="4" t="s">
        <v>599</v>
      </c>
      <c r="B5" s="6" t="n">
        <v>1587496</v>
      </c>
      <c r="C5" s="6" t="n">
        <v>1577356</v>
      </c>
    </row>
    <row r="6" spans="1:3">
      <c r="A6" s="4" t="s">
        <v>614</v>
      </c>
      <c r="B6" s="6" t="n">
        <v>736</v>
      </c>
      <c r="C6" s="6" t="n">
        <v>2213</v>
      </c>
    </row>
    <row r="7" spans="1:3">
      <c r="A7" s="4" t="s">
        <v>629</v>
      </c>
      <c r="B7" s="6" t="n">
        <v>1</v>
      </c>
    </row>
    <row r="8" spans="1:3">
      <c r="A8" s="4" t="s">
        <v>567</v>
      </c>
    </row>
    <row r="9" spans="1:3">
      <c r="A9" s="3" t="s">
        <v>626</v>
      </c>
    </row>
    <row r="10" spans="1:3">
      <c r="A10" s="4" t="s">
        <v>627</v>
      </c>
      <c r="B10" s="6" t="n">
        <v>959</v>
      </c>
      <c r="C10" s="6" t="n">
        <v>1170</v>
      </c>
    </row>
    <row r="11" spans="1:3">
      <c r="A11" s="4" t="s">
        <v>628</v>
      </c>
      <c r="B11" s="6" t="n">
        <v>1533446</v>
      </c>
      <c r="C11" s="6" t="n">
        <v>1526949</v>
      </c>
    </row>
    <row r="12" spans="1:3">
      <c r="A12" s="4" t="s">
        <v>599</v>
      </c>
      <c r="B12" s="6" t="n">
        <v>1534405</v>
      </c>
      <c r="C12" s="6" t="n">
        <v>1528119</v>
      </c>
    </row>
    <row r="13" spans="1:3">
      <c r="A13" s="4" t="s">
        <v>614</v>
      </c>
      <c r="B13" s="6" t="n">
        <v>647</v>
      </c>
      <c r="C13" s="6" t="n">
        <v>2065</v>
      </c>
    </row>
    <row r="14" spans="1:3">
      <c r="A14" s="4" t="s">
        <v>568</v>
      </c>
    </row>
    <row r="15" spans="1:3">
      <c r="A15" s="3" t="s">
        <v>626</v>
      </c>
    </row>
    <row r="16" spans="1:3">
      <c r="A16" s="4" t="s">
        <v>628</v>
      </c>
      <c r="B16" s="6" t="n">
        <v>9944</v>
      </c>
      <c r="C16" s="6" t="n">
        <v>12135</v>
      </c>
    </row>
    <row r="17" spans="1:3">
      <c r="A17" s="4" t="s">
        <v>599</v>
      </c>
      <c r="B17" s="6" t="n">
        <v>9944</v>
      </c>
      <c r="C17" s="6" t="n">
        <v>12135</v>
      </c>
    </row>
    <row r="18" spans="1:3">
      <c r="A18" s="4" t="s">
        <v>569</v>
      </c>
    </row>
    <row r="19" spans="1:3">
      <c r="A19" s="3" t="s">
        <v>626</v>
      </c>
    </row>
    <row r="20" spans="1:3">
      <c r="A20" s="4" t="s">
        <v>628</v>
      </c>
      <c r="B20" s="6" t="n">
        <v>23326</v>
      </c>
      <c r="C20" s="6" t="n">
        <v>20698</v>
      </c>
    </row>
    <row r="21" spans="1:3">
      <c r="A21" s="4" t="s">
        <v>599</v>
      </c>
      <c r="B21" s="6" t="n">
        <v>23326</v>
      </c>
      <c r="C21" s="6" t="n">
        <v>20698</v>
      </c>
    </row>
    <row r="22" spans="1:3">
      <c r="A22" s="4" t="s">
        <v>570</v>
      </c>
    </row>
    <row r="23" spans="1:3">
      <c r="A23" s="3" t="s">
        <v>626</v>
      </c>
    </row>
    <row r="24" spans="1:3">
      <c r="A24" s="4" t="s">
        <v>627</v>
      </c>
      <c r="B24" s="6" t="n">
        <v>26</v>
      </c>
      <c r="C24" s="6" t="n">
        <v>70</v>
      </c>
    </row>
    <row r="25" spans="1:3">
      <c r="A25" s="4" t="s">
        <v>628</v>
      </c>
      <c r="B25" s="6" t="n">
        <v>10060</v>
      </c>
      <c r="C25" s="6" t="n">
        <v>11023</v>
      </c>
    </row>
    <row r="26" spans="1:3">
      <c r="A26" s="4" t="s">
        <v>599</v>
      </c>
      <c r="B26" s="6" t="n">
        <v>10086</v>
      </c>
      <c r="C26" s="6" t="n">
        <v>11093</v>
      </c>
    </row>
    <row r="27" spans="1:3">
      <c r="A27" s="4" t="s">
        <v>614</v>
      </c>
      <c r="B27" s="6" t="n">
        <v>89</v>
      </c>
      <c r="C27" s="6" t="n">
        <v>148</v>
      </c>
    </row>
    <row r="28" spans="1:3">
      <c r="A28" s="4" t="s">
        <v>571</v>
      </c>
    </row>
    <row r="29" spans="1:3">
      <c r="A29" s="3" t="s">
        <v>626</v>
      </c>
    </row>
    <row r="30" spans="1:3">
      <c r="A30" s="4" t="s">
        <v>628</v>
      </c>
      <c r="B30" s="6" t="n">
        <v>235</v>
      </c>
      <c r="C30" s="6" t="n">
        <v>357</v>
      </c>
    </row>
    <row r="31" spans="1:3">
      <c r="A31" s="4" t="s">
        <v>599</v>
      </c>
      <c r="B31" s="6" t="n">
        <v>235</v>
      </c>
      <c r="C31" s="6" t="n">
        <v>357</v>
      </c>
    </row>
    <row r="32" spans="1:3">
      <c r="A32" s="4" t="s">
        <v>572</v>
      </c>
    </row>
    <row r="33" spans="1:3">
      <c r="A33" s="3" t="s">
        <v>626</v>
      </c>
    </row>
    <row r="34" spans="1:3">
      <c r="A34" s="4" t="s">
        <v>627</v>
      </c>
      <c r="B34" s="6" t="n">
        <v>35</v>
      </c>
      <c r="C34" s="6" t="n">
        <v>7</v>
      </c>
    </row>
    <row r="35" spans="1:3">
      <c r="A35" s="4" t="s">
        <v>628</v>
      </c>
      <c r="B35" s="6" t="n">
        <v>9465</v>
      </c>
      <c r="C35" s="6" t="n">
        <v>4947</v>
      </c>
    </row>
    <row r="36" spans="1:3">
      <c r="A36" s="4" t="s">
        <v>599</v>
      </c>
      <c r="B36" s="6" t="n">
        <v>9500</v>
      </c>
      <c r="C36" s="6" t="n">
        <v>4954</v>
      </c>
    </row>
    <row r="37" spans="1:3">
      <c r="A37" s="4" t="s">
        <v>629</v>
      </c>
      <c r="B37" s="6" t="n">
        <v>1</v>
      </c>
    </row>
    <row r="38" spans="1:3">
      <c r="A38" s="4" t="s">
        <v>630</v>
      </c>
    </row>
    <row r="39" spans="1:3">
      <c r="A39" s="3" t="s">
        <v>626</v>
      </c>
    </row>
    <row r="40" spans="1:3">
      <c r="A40" s="4" t="s">
        <v>627</v>
      </c>
      <c r="B40" s="6" t="n">
        <v>33</v>
      </c>
      <c r="C40" s="6" t="n">
        <v>43</v>
      </c>
    </row>
    <row r="41" spans="1:3">
      <c r="A41" s="4" t="s">
        <v>631</v>
      </c>
    </row>
    <row r="42" spans="1:3">
      <c r="A42" s="3" t="s">
        <v>626</v>
      </c>
    </row>
    <row r="43" spans="1:3">
      <c r="A43" s="4" t="s">
        <v>627</v>
      </c>
      <c r="C43" s="6" t="n">
        <v>40</v>
      </c>
    </row>
    <row r="44" spans="1:3">
      <c r="A44" s="4" t="s">
        <v>632</v>
      </c>
    </row>
    <row r="45" spans="1:3">
      <c r="A45" s="3" t="s">
        <v>626</v>
      </c>
    </row>
    <row r="46" spans="1:3">
      <c r="A46" s="4" t="s">
        <v>627</v>
      </c>
      <c r="B46" s="6" t="n">
        <v>33</v>
      </c>
      <c r="C46" s="6" t="n">
        <v>3</v>
      </c>
    </row>
    <row r="47" spans="1:3">
      <c r="A47" s="4" t="s">
        <v>633</v>
      </c>
    </row>
    <row r="48" spans="1:3">
      <c r="A48" s="3" t="s">
        <v>626</v>
      </c>
    </row>
    <row r="49" spans="1:3">
      <c r="A49" s="4" t="s">
        <v>627</v>
      </c>
      <c r="B49" s="6" t="n">
        <v>986</v>
      </c>
      <c r="C49" s="6" t="n">
        <v>325</v>
      </c>
    </row>
    <row r="50" spans="1:3">
      <c r="A50" s="4" t="s">
        <v>634</v>
      </c>
    </row>
    <row r="51" spans="1:3">
      <c r="A51" s="3" t="s">
        <v>626</v>
      </c>
    </row>
    <row r="52" spans="1:3">
      <c r="A52" s="4" t="s">
        <v>627</v>
      </c>
      <c r="B52" s="6" t="n">
        <v>959</v>
      </c>
      <c r="C52" s="6" t="n">
        <v>292</v>
      </c>
    </row>
    <row r="53" spans="1:3">
      <c r="A53" s="4" t="s">
        <v>635</v>
      </c>
    </row>
    <row r="54" spans="1:3">
      <c r="A54" s="3" t="s">
        <v>626</v>
      </c>
    </row>
    <row r="55" spans="1:3">
      <c r="A55" s="4" t="s">
        <v>627</v>
      </c>
      <c r="B55" s="6" t="n">
        <v>26</v>
      </c>
      <c r="C55" s="6" t="n">
        <v>29</v>
      </c>
    </row>
    <row r="56" spans="1:3">
      <c r="A56" s="4" t="s">
        <v>636</v>
      </c>
    </row>
    <row r="57" spans="1:3">
      <c r="A57" s="3" t="s">
        <v>626</v>
      </c>
    </row>
    <row r="58" spans="1:3">
      <c r="A58" s="4" t="s">
        <v>627</v>
      </c>
      <c r="B58" s="6" t="n">
        <v>1</v>
      </c>
      <c r="C58" s="6" t="n">
        <v>4</v>
      </c>
    </row>
    <row r="59" spans="1:3">
      <c r="A59" s="4" t="s">
        <v>615</v>
      </c>
    </row>
    <row r="60" spans="1:3">
      <c r="A60" s="3" t="s">
        <v>626</v>
      </c>
    </row>
    <row r="61" spans="1:3">
      <c r="A61" s="4" t="s">
        <v>627</v>
      </c>
      <c r="B61" s="6" t="n">
        <v>1</v>
      </c>
      <c r="C61" s="6" t="n">
        <v>879</v>
      </c>
    </row>
    <row r="62" spans="1:3">
      <c r="A62" s="4" t="s">
        <v>637</v>
      </c>
    </row>
    <row r="63" spans="1:3">
      <c r="A63" s="3" t="s">
        <v>626</v>
      </c>
    </row>
    <row r="64" spans="1:3">
      <c r="A64" s="4" t="s">
        <v>627</v>
      </c>
      <c r="C64" s="6" t="n">
        <v>838</v>
      </c>
    </row>
    <row r="65" spans="1:3">
      <c r="A65" s="4" t="s">
        <v>638</v>
      </c>
    </row>
    <row r="66" spans="1:3">
      <c r="A66" s="3" t="s">
        <v>626</v>
      </c>
    </row>
    <row r="67" spans="1:3">
      <c r="A67" s="4" t="s">
        <v>627</v>
      </c>
      <c r="C67" s="7" t="n">
        <v>41</v>
      </c>
    </row>
    <row r="68" spans="1:3">
      <c r="A68" s="4" t="s">
        <v>639</v>
      </c>
    </row>
    <row r="69" spans="1:3">
      <c r="A69" s="3" t="s">
        <v>626</v>
      </c>
    </row>
    <row r="70" spans="1:3">
      <c r="A70" s="4" t="s">
        <v>627</v>
      </c>
      <c r="B70" s="7" t="n">
        <v>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40</v>
      </c>
      <c r="B1" s="2" t="s">
        <v>1</v>
      </c>
    </row>
    <row r="2" spans="1:3">
      <c r="B2" s="2" t="s">
        <v>611</v>
      </c>
      <c r="C2" s="2" t="s">
        <v>612</v>
      </c>
    </row>
    <row r="3" spans="1:3">
      <c r="A3" s="3" t="s">
        <v>641</v>
      </c>
    </row>
    <row r="4" spans="1:3">
      <c r="A4" s="4" t="s">
        <v>642</v>
      </c>
      <c r="B4" s="7" t="n">
        <v>1166000</v>
      </c>
      <c r="C4" s="7" t="n">
        <v>1666000</v>
      </c>
    </row>
    <row r="5" spans="1:3">
      <c r="A5" s="4" t="s">
        <v>643</v>
      </c>
      <c r="B5" s="7" t="n">
        <v>0</v>
      </c>
      <c r="C5" s="7" t="n">
        <v>0</v>
      </c>
    </row>
    <row r="6" spans="1:3">
      <c r="A6" s="4" t="s">
        <v>644</v>
      </c>
      <c r="B6" s="6" t="n">
        <v>0</v>
      </c>
    </row>
    <row r="7" spans="1:3">
      <c r="A7" s="4" t="s">
        <v>645</v>
      </c>
    </row>
    <row r="8" spans="1:3">
      <c r="A8" s="3" t="s">
        <v>641</v>
      </c>
    </row>
    <row r="9" spans="1:3">
      <c r="A9" s="4" t="s">
        <v>646</v>
      </c>
      <c r="B9" s="6" t="n">
        <v>3</v>
      </c>
      <c r="C9" s="6" t="n">
        <v>4</v>
      </c>
    </row>
    <row r="10" spans="1:3">
      <c r="A10" s="4" t="s">
        <v>642</v>
      </c>
      <c r="B10" s="7" t="n">
        <v>577000</v>
      </c>
      <c r="C10" s="7" t="n">
        <v>897000</v>
      </c>
    </row>
    <row r="11" spans="1:3">
      <c r="A11" s="4" t="s">
        <v>622</v>
      </c>
    </row>
    <row r="12" spans="1:3">
      <c r="A12" s="3" t="s">
        <v>641</v>
      </c>
    </row>
    <row r="13" spans="1:3">
      <c r="A13" s="4" t="s">
        <v>646</v>
      </c>
      <c r="B13" s="6" t="n">
        <v>3</v>
      </c>
      <c r="C13" s="6" t="n">
        <v>4</v>
      </c>
    </row>
    <row r="14" spans="1:3">
      <c r="A14" s="4" t="s">
        <v>642</v>
      </c>
      <c r="B14" s="7" t="n">
        <v>589000</v>
      </c>
      <c r="C14" s="7" t="n">
        <v>769000</v>
      </c>
    </row>
    <row r="15" spans="1:3">
      <c r="A15" s="4" t="s">
        <v>647</v>
      </c>
    </row>
    <row r="16" spans="1:3">
      <c r="A16" s="3" t="s">
        <v>648</v>
      </c>
    </row>
    <row r="17" spans="1:3">
      <c r="A17" s="4" t="s">
        <v>649</v>
      </c>
      <c r="B17" s="6" t="n">
        <v>0</v>
      </c>
      <c r="C17" s="6" t="n">
        <v>0</v>
      </c>
    </row>
    <row r="18" spans="1:3">
      <c r="A18" s="4" t="s">
        <v>650</v>
      </c>
      <c r="B18" s="6" t="n">
        <v>0</v>
      </c>
    </row>
    <row r="19" spans="1:3">
      <c r="A19" s="3" t="s">
        <v>641</v>
      </c>
    </row>
    <row r="20" spans="1:3">
      <c r="A20" s="4" t="s">
        <v>651</v>
      </c>
      <c r="B20" s="7" t="n">
        <v>0</v>
      </c>
    </row>
    <row r="21" spans="1:3">
      <c r="A21" s="4" t="s">
        <v>567</v>
      </c>
    </row>
    <row r="22" spans="1:3">
      <c r="A22" s="3" t="s">
        <v>641</v>
      </c>
    </row>
    <row r="23" spans="1:3">
      <c r="A23" s="4" t="s">
        <v>642</v>
      </c>
      <c r="B23" s="7" t="n">
        <v>1102000</v>
      </c>
      <c r="C23" s="7" t="n">
        <v>1588000</v>
      </c>
    </row>
    <row r="24" spans="1:3">
      <c r="A24" s="4" t="s">
        <v>644</v>
      </c>
      <c r="B24" s="6" t="n">
        <v>2</v>
      </c>
    </row>
    <row r="25" spans="1:3">
      <c r="A25" s="4" t="s">
        <v>652</v>
      </c>
      <c r="B25" s="7" t="n">
        <v>838000</v>
      </c>
    </row>
    <row r="26" spans="1:3">
      <c r="A26" s="4" t="s">
        <v>653</v>
      </c>
    </row>
    <row r="27" spans="1:3">
      <c r="A27" s="3" t="s">
        <v>641</v>
      </c>
    </row>
    <row r="28" spans="1:3">
      <c r="A28" s="4" t="s">
        <v>646</v>
      </c>
      <c r="B28" s="6" t="n">
        <v>3</v>
      </c>
      <c r="C28" s="6" t="n">
        <v>4</v>
      </c>
    </row>
    <row r="29" spans="1:3">
      <c r="A29" s="4" t="s">
        <v>642</v>
      </c>
      <c r="B29" s="7" t="n">
        <v>577000</v>
      </c>
      <c r="C29" s="7" t="n">
        <v>897000</v>
      </c>
    </row>
    <row r="30" spans="1:3">
      <c r="A30" s="4" t="s">
        <v>654</v>
      </c>
    </row>
    <row r="31" spans="1:3">
      <c r="A31" s="3" t="s">
        <v>641</v>
      </c>
    </row>
    <row r="32" spans="1:3">
      <c r="A32" s="4" t="s">
        <v>646</v>
      </c>
      <c r="B32" s="6" t="n">
        <v>2</v>
      </c>
      <c r="C32" s="6" t="n">
        <v>3</v>
      </c>
    </row>
    <row r="33" spans="1:3">
      <c r="A33" s="4" t="s">
        <v>642</v>
      </c>
      <c r="B33" s="7" t="n">
        <v>525000</v>
      </c>
      <c r="C33" s="7" t="n">
        <v>691000</v>
      </c>
    </row>
    <row r="34" spans="1:3">
      <c r="A34" s="4" t="s">
        <v>570</v>
      </c>
    </row>
    <row r="35" spans="1:3">
      <c r="A35" s="3" t="s">
        <v>641</v>
      </c>
    </row>
    <row r="36" spans="1:3">
      <c r="A36" s="4" t="s">
        <v>642</v>
      </c>
      <c r="B36" s="7" t="n">
        <v>64000</v>
      </c>
      <c r="C36" s="7" t="n">
        <v>78000</v>
      </c>
    </row>
    <row r="37" spans="1:3">
      <c r="A37" s="4" t="s">
        <v>644</v>
      </c>
      <c r="B37" s="6" t="n">
        <v>1</v>
      </c>
    </row>
    <row r="38" spans="1:3">
      <c r="A38" s="4" t="s">
        <v>652</v>
      </c>
      <c r="B38" s="7" t="n">
        <v>41000</v>
      </c>
    </row>
    <row r="39" spans="1:3">
      <c r="A39" s="4" t="s">
        <v>655</v>
      </c>
    </row>
    <row r="40" spans="1:3">
      <c r="A40" s="3" t="s">
        <v>641</v>
      </c>
    </row>
    <row r="41" spans="1:3">
      <c r="A41" s="4" t="s">
        <v>646</v>
      </c>
      <c r="B41" s="6" t="n">
        <v>1</v>
      </c>
      <c r="C41" s="6" t="n">
        <v>1</v>
      </c>
    </row>
    <row r="42" spans="1:3">
      <c r="A42" s="4" t="s">
        <v>642</v>
      </c>
      <c r="B42" s="7" t="n">
        <v>64000</v>
      </c>
      <c r="C42" s="7" t="n">
        <v>78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56</v>
      </c>
      <c r="B1" s="2" t="s">
        <v>1</v>
      </c>
    </row>
    <row r="2" spans="1:3">
      <c r="B2" s="2" t="s">
        <v>611</v>
      </c>
      <c r="C2" s="2" t="s">
        <v>612</v>
      </c>
    </row>
    <row r="3" spans="1:3">
      <c r="A3" s="3" t="s">
        <v>613</v>
      </c>
    </row>
    <row r="4" spans="1:3">
      <c r="A4" s="4" t="s">
        <v>657</v>
      </c>
      <c r="B4" s="7" t="n">
        <v>65100000</v>
      </c>
      <c r="C4" s="7" t="n">
        <v>30300000</v>
      </c>
    </row>
    <row r="5" spans="1:3">
      <c r="A5" s="4" t="s">
        <v>548</v>
      </c>
      <c r="B5" s="6" t="n">
        <v>37900000</v>
      </c>
    </row>
    <row r="6" spans="1:3">
      <c r="A6" s="4" t="s">
        <v>658</v>
      </c>
      <c r="B6" s="6" t="n">
        <v>344000</v>
      </c>
    </row>
    <row r="7" spans="1:3">
      <c r="A7" s="4" t="s">
        <v>549</v>
      </c>
      <c r="B7" s="6" t="n">
        <v>344000</v>
      </c>
      <c r="C7" s="6" t="n">
        <v>0</v>
      </c>
    </row>
    <row r="8" spans="1:3">
      <c r="A8" s="4" t="s">
        <v>659</v>
      </c>
      <c r="B8" s="6" t="n">
        <v>37800000</v>
      </c>
      <c r="C8" s="6" t="n">
        <v>1500000</v>
      </c>
    </row>
    <row r="9" spans="1:3">
      <c r="A9" s="4" t="s">
        <v>660</v>
      </c>
      <c r="B9" s="6" t="n">
        <v>114000</v>
      </c>
      <c r="C9" s="6" t="n">
        <v>88000</v>
      </c>
    </row>
    <row r="10" spans="1:3">
      <c r="A10" s="3" t="s">
        <v>661</v>
      </c>
    </row>
    <row r="11" spans="1:3">
      <c r="A11" s="4" t="s">
        <v>662</v>
      </c>
      <c r="B11" s="7" t="n">
        <v>661000</v>
      </c>
      <c r="C11" s="6" t="n">
        <v>850000</v>
      </c>
    </row>
    <row r="12" spans="1:3">
      <c r="A12" s="4" t="s">
        <v>663</v>
      </c>
    </row>
    <row r="13" spans="1:3">
      <c r="A13" s="3" t="s">
        <v>613</v>
      </c>
    </row>
    <row r="14" spans="1:3">
      <c r="A14" s="4" t="s">
        <v>664</v>
      </c>
      <c r="B14" s="4" t="s">
        <v>665</v>
      </c>
    </row>
    <row r="15" spans="1:3">
      <c r="A15" s="4" t="s">
        <v>666</v>
      </c>
    </row>
    <row r="16" spans="1:3">
      <c r="A16" s="3" t="s">
        <v>613</v>
      </c>
    </row>
    <row r="17" spans="1:3">
      <c r="A17" s="4" t="s">
        <v>667</v>
      </c>
      <c r="B17" s="7" t="n">
        <v>10100000</v>
      </c>
      <c r="C17" s="6" t="n">
        <v>10000000</v>
      </c>
    </row>
    <row r="18" spans="1:3">
      <c r="A18" s="4" t="s">
        <v>668</v>
      </c>
      <c r="B18" s="7" t="n">
        <v>89000</v>
      </c>
      <c r="C18" s="7" t="n">
        <v>72000</v>
      </c>
    </row>
    <row r="19" spans="1:3">
      <c r="A19" s="4" t="s">
        <v>616</v>
      </c>
      <c r="B19" s="6" t="n">
        <v>1</v>
      </c>
      <c r="C19" s="6" t="n">
        <v>1</v>
      </c>
    </row>
    <row r="20" spans="1:3">
      <c r="A20" s="4" t="s">
        <v>669</v>
      </c>
      <c r="B20" s="7" t="n">
        <v>470000</v>
      </c>
      <c r="C20" s="7" t="n">
        <v>309000</v>
      </c>
    </row>
    <row r="21" spans="1:3">
      <c r="A21" s="4" t="s">
        <v>550</v>
      </c>
    </row>
    <row r="22" spans="1:3">
      <c r="A22" s="3" t="s">
        <v>613</v>
      </c>
    </row>
    <row r="23" spans="1:3">
      <c r="A23" s="4" t="s">
        <v>551</v>
      </c>
      <c r="B23" s="6" t="n">
        <v>36800000</v>
      </c>
    </row>
    <row r="24" spans="1:3">
      <c r="A24" s="4" t="s">
        <v>549</v>
      </c>
      <c r="B24" s="7" t="n">
        <v>150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70</v>
      </c>
      <c r="B1" s="2" t="s">
        <v>2</v>
      </c>
      <c r="C1" s="2" t="s">
        <v>37</v>
      </c>
    </row>
    <row r="2" spans="1:3">
      <c r="A2" s="3" t="s">
        <v>671</v>
      </c>
    </row>
    <row r="3" spans="1:3">
      <c r="A3" s="4" t="s">
        <v>46</v>
      </c>
      <c r="B3" s="7" t="n">
        <v>5409</v>
      </c>
      <c r="C3" s="7" t="n">
        <v>5274</v>
      </c>
    </row>
    <row r="4" spans="1:3">
      <c r="A4" s="4" t="s">
        <v>672</v>
      </c>
    </row>
    <row r="5" spans="1:3">
      <c r="A5" s="3" t="s">
        <v>671</v>
      </c>
    </row>
    <row r="6" spans="1:3">
      <c r="A6" s="4" t="s">
        <v>46</v>
      </c>
      <c r="B6" s="6" t="n">
        <v>4425</v>
      </c>
      <c r="C6" s="6" t="n">
        <v>4302</v>
      </c>
    </row>
    <row r="7" spans="1:3">
      <c r="A7" s="4" t="s">
        <v>86</v>
      </c>
    </row>
    <row r="8" spans="1:3">
      <c r="A8" s="3" t="s">
        <v>671</v>
      </c>
    </row>
    <row r="9" spans="1:3">
      <c r="A9" s="4" t="s">
        <v>46</v>
      </c>
      <c r="B9" s="6" t="n">
        <v>952</v>
      </c>
      <c r="C9" s="6" t="n">
        <v>960</v>
      </c>
    </row>
    <row r="10" spans="1:3">
      <c r="A10" s="4" t="s">
        <v>673</v>
      </c>
    </row>
    <row r="11" spans="1:3">
      <c r="A11" s="3" t="s">
        <v>671</v>
      </c>
    </row>
    <row r="12" spans="1:3">
      <c r="A12" s="4" t="s">
        <v>46</v>
      </c>
      <c r="B12" s="7" t="n">
        <v>32</v>
      </c>
      <c r="C12" s="7" t="n">
        <v>1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37</v>
      </c>
    </row>
    <row r="3" spans="1:3">
      <c r="A3" s="3" t="s">
        <v>675</v>
      </c>
    </row>
    <row r="4" spans="1:3">
      <c r="A4" s="4" t="s">
        <v>98</v>
      </c>
      <c r="B4" s="7" t="n">
        <v>344000</v>
      </c>
      <c r="C4" s="7" t="n">
        <v>0</v>
      </c>
    </row>
    <row r="5" spans="1:3">
      <c r="A5" s="4" t="s">
        <v>676</v>
      </c>
      <c r="B5" s="6" t="n">
        <v>344000</v>
      </c>
    </row>
    <row r="6" spans="1:3">
      <c r="A6" s="4" t="s">
        <v>677</v>
      </c>
      <c r="B6" s="6" t="n">
        <v>36826000</v>
      </c>
    </row>
    <row r="7" spans="1:3">
      <c r="A7" s="4" t="s">
        <v>678</v>
      </c>
      <c r="B7" s="6" t="n">
        <v>2200000</v>
      </c>
    </row>
    <row r="8" spans="1:3">
      <c r="A8" s="3" t="s">
        <v>658</v>
      </c>
    </row>
    <row r="9" spans="1:3">
      <c r="A9" s="4" t="s">
        <v>679</v>
      </c>
      <c r="B9" s="6" t="n">
        <v>226000</v>
      </c>
      <c r="C9" s="6" t="n">
        <v>263000</v>
      </c>
    </row>
    <row r="10" spans="1:3">
      <c r="A10" s="4" t="s">
        <v>680</v>
      </c>
      <c r="B10" s="6" t="n">
        <v>344000</v>
      </c>
    </row>
    <row r="11" spans="1:3">
      <c r="A11" s="4" t="s">
        <v>681</v>
      </c>
      <c r="B11" s="6" t="n">
        <v>-16000</v>
      </c>
    </row>
    <row r="12" spans="1:3">
      <c r="A12" s="4" t="s">
        <v>682</v>
      </c>
      <c r="B12" s="6" t="n">
        <v>-51000</v>
      </c>
      <c r="C12" s="6" t="n">
        <v>-37000</v>
      </c>
    </row>
    <row r="13" spans="1:3">
      <c r="A13" s="4" t="s">
        <v>683</v>
      </c>
      <c r="B13" s="6" t="n">
        <v>503000</v>
      </c>
      <c r="C13" s="6" t="n">
        <v>226000</v>
      </c>
    </row>
    <row r="14" spans="1:3">
      <c r="A14" s="4" t="s">
        <v>684</v>
      </c>
      <c r="B14" s="6" t="n">
        <v>1638000</v>
      </c>
      <c r="C14" s="6" t="n">
        <v>1310000</v>
      </c>
    </row>
    <row r="15" spans="1:3">
      <c r="A15" s="4" t="s">
        <v>685</v>
      </c>
      <c r="B15" s="6" t="n">
        <v>-1135000</v>
      </c>
      <c r="C15" s="6" t="n">
        <v>-1084000</v>
      </c>
    </row>
    <row r="16" spans="1:3">
      <c r="A16" s="4" t="s">
        <v>686</v>
      </c>
      <c r="B16" s="6" t="n">
        <v>503000</v>
      </c>
      <c r="C16" s="6" t="n">
        <v>226000</v>
      </c>
    </row>
    <row r="17" spans="1:3">
      <c r="A17" s="3" t="s">
        <v>687</v>
      </c>
    </row>
    <row r="18" spans="1:3">
      <c r="A18" s="4" t="s">
        <v>686</v>
      </c>
      <c r="B18" s="6" t="n">
        <v>503000</v>
      </c>
      <c r="C18" s="6" t="n">
        <v>226000</v>
      </c>
    </row>
    <row r="19" spans="1:3">
      <c r="A19" s="3" t="s">
        <v>688</v>
      </c>
    </row>
    <row r="20" spans="1:3">
      <c r="A20" s="4" t="s">
        <v>689</v>
      </c>
      <c r="B20" s="6" t="n">
        <v>291000</v>
      </c>
      <c r="C20" s="6" t="n">
        <v>311000</v>
      </c>
    </row>
    <row r="21" spans="1:3">
      <c r="A21" s="4" t="s">
        <v>690</v>
      </c>
      <c r="B21" s="6" t="n">
        <v>552000</v>
      </c>
      <c r="C21" s="6" t="n">
        <v>291000</v>
      </c>
    </row>
    <row r="22" spans="1:3">
      <c r="A22" s="4" t="s">
        <v>691</v>
      </c>
      <c r="B22" s="7" t="n">
        <v>75</v>
      </c>
      <c r="C22" s="7" t="n">
        <v>70</v>
      </c>
    </row>
    <row r="23" spans="1:3">
      <c r="A23" s="4" t="s">
        <v>692</v>
      </c>
    </row>
    <row r="24" spans="1:3">
      <c r="A24" s="3" t="s">
        <v>688</v>
      </c>
    </row>
    <row r="25" spans="1:3">
      <c r="A25" s="4" t="s">
        <v>693</v>
      </c>
      <c r="B25" s="4" t="s">
        <v>694</v>
      </c>
      <c r="C25" s="4" t="s">
        <v>695</v>
      </c>
    </row>
    <row r="26" spans="1:3">
      <c r="A26" s="4" t="s">
        <v>696</v>
      </c>
      <c r="B26" s="4" t="s">
        <v>697</v>
      </c>
      <c r="C26" s="4" t="s">
        <v>698</v>
      </c>
    </row>
    <row r="27" spans="1:3">
      <c r="A27" s="4" t="s">
        <v>507</v>
      </c>
    </row>
    <row r="28" spans="1:3">
      <c r="A28" s="3" t="s">
        <v>675</v>
      </c>
    </row>
    <row r="29" spans="1:3">
      <c r="A29" s="4" t="s">
        <v>677</v>
      </c>
      <c r="B29" s="7" t="n">
        <v>36800000</v>
      </c>
    </row>
    <row r="30" spans="1:3">
      <c r="A30" s="4" t="s">
        <v>234</v>
      </c>
    </row>
    <row r="31" spans="1:3">
      <c r="A31" s="3" t="s">
        <v>658</v>
      </c>
    </row>
    <row r="32" spans="1:3">
      <c r="A32" s="4" t="s">
        <v>686</v>
      </c>
      <c r="B32" s="6" t="n">
        <v>503000</v>
      </c>
    </row>
    <row r="33" spans="1:3">
      <c r="A33" s="3" t="s">
        <v>687</v>
      </c>
    </row>
    <row r="34" spans="1:3">
      <c r="A34" s="4" t="s">
        <v>29</v>
      </c>
      <c r="B34" s="6" t="n">
        <v>92000</v>
      </c>
    </row>
    <row r="35" spans="1:3">
      <c r="A35" s="4" t="s">
        <v>699</v>
      </c>
      <c r="B35" s="6" t="n">
        <v>73000</v>
      </c>
    </row>
    <row r="36" spans="1:3">
      <c r="A36" s="4" t="s">
        <v>700</v>
      </c>
      <c r="B36" s="6" t="n">
        <v>57000</v>
      </c>
    </row>
    <row r="37" spans="1:3">
      <c r="A37" s="4" t="s">
        <v>701</v>
      </c>
      <c r="B37" s="6" t="n">
        <v>46000</v>
      </c>
    </row>
    <row r="38" spans="1:3">
      <c r="A38" s="4" t="s">
        <v>702</v>
      </c>
      <c r="B38" s="6" t="n">
        <v>38000</v>
      </c>
    </row>
    <row r="39" spans="1:3">
      <c r="A39" s="4" t="s">
        <v>703</v>
      </c>
      <c r="B39" s="6" t="n">
        <v>197000</v>
      </c>
    </row>
    <row r="40" spans="1:3">
      <c r="A40" s="4" t="s">
        <v>686</v>
      </c>
      <c r="B40" s="7" t="n">
        <v>503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520</v>
      </c>
    </row>
    <row r="2" spans="1:2">
      <c r="A2" s="4" t="s">
        <v>705</v>
      </c>
    </row>
    <row r="3" spans="1:2">
      <c r="A3" s="3" t="s">
        <v>706</v>
      </c>
    </row>
    <row r="4" spans="1:2">
      <c r="A4" s="4" t="s">
        <v>707</v>
      </c>
      <c r="B4" s="5" t="n">
        <v>1.8</v>
      </c>
    </row>
    <row r="5" spans="1:2">
      <c r="A5" s="4" t="s">
        <v>708</v>
      </c>
    </row>
    <row r="6" spans="1:2">
      <c r="A6" s="3" t="s">
        <v>706</v>
      </c>
    </row>
    <row r="7" spans="1:2">
      <c r="A7" s="4" t="s">
        <v>707</v>
      </c>
      <c r="B7" s="5" t="n">
        <v>2.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7</v>
      </c>
    </row>
    <row r="2" spans="1:3">
      <c r="A2" s="3" t="s">
        <v>710</v>
      </c>
    </row>
    <row r="3" spans="1:3">
      <c r="A3" s="4" t="s">
        <v>711</v>
      </c>
      <c r="B3" s="7" t="n">
        <v>5</v>
      </c>
      <c r="C3" s="7" t="n">
        <v>5</v>
      </c>
    </row>
    <row r="4" spans="1:3">
      <c r="A4" s="4" t="s">
        <v>712</v>
      </c>
      <c r="B4" s="6" t="n">
        <v>5</v>
      </c>
      <c r="C4" s="6" t="n">
        <v>5</v>
      </c>
    </row>
    <row r="5" spans="1:3">
      <c r="A5" s="4" t="s">
        <v>713</v>
      </c>
    </row>
    <row r="6" spans="1:3">
      <c r="A6" s="3" t="s">
        <v>710</v>
      </c>
    </row>
    <row r="7" spans="1:3">
      <c r="A7" s="4" t="s">
        <v>711</v>
      </c>
      <c r="B7" s="6" t="n">
        <v>5</v>
      </c>
      <c r="C7" s="6" t="n">
        <v>5</v>
      </c>
    </row>
    <row r="8" spans="1:3">
      <c r="A8" s="4" t="s">
        <v>714</v>
      </c>
    </row>
    <row r="9" spans="1:3">
      <c r="A9" s="3" t="s">
        <v>710</v>
      </c>
    </row>
    <row r="10" spans="1:3">
      <c r="A10" s="4" t="s">
        <v>712</v>
      </c>
      <c r="B10" s="7" t="n">
        <v>5</v>
      </c>
      <c r="C10" s="7" t="n">
        <v>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v>
      </c>
      <c r="C2" s="2" t="s">
        <v>37</v>
      </c>
    </row>
    <row r="3" spans="1:3">
      <c r="A3" s="3" t="s">
        <v>237</v>
      </c>
    </row>
    <row r="4" spans="1:3">
      <c r="A4" s="4" t="s">
        <v>716</v>
      </c>
      <c r="B4" s="7" t="n">
        <v>0</v>
      </c>
      <c r="C4" s="7"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17</v>
      </c>
      <c r="B1" s="2" t="s">
        <v>1</v>
      </c>
    </row>
    <row r="2" spans="1:3">
      <c r="B2" s="2" t="s">
        <v>2</v>
      </c>
      <c r="C2" s="2" t="s">
        <v>37</v>
      </c>
    </row>
    <row r="3" spans="1:3">
      <c r="A3" s="3" t="s">
        <v>474</v>
      </c>
    </row>
    <row r="4" spans="1:3">
      <c r="A4" s="4" t="s">
        <v>718</v>
      </c>
      <c r="B4" s="7" t="n">
        <v>22127</v>
      </c>
      <c r="C4" s="7" t="n">
        <v>21505</v>
      </c>
    </row>
    <row r="5" spans="1:3">
      <c r="A5" s="4" t="s">
        <v>719</v>
      </c>
      <c r="B5" s="6" t="n">
        <v>-17900</v>
      </c>
      <c r="C5" s="6" t="n">
        <v>-16729</v>
      </c>
    </row>
    <row r="6" spans="1:3">
      <c r="A6" s="4" t="s">
        <v>720</v>
      </c>
      <c r="B6" s="6" t="n">
        <v>4227</v>
      </c>
      <c r="C6" s="6" t="n">
        <v>4776</v>
      </c>
    </row>
    <row r="7" spans="1:3">
      <c r="A7" s="4" t="s">
        <v>721</v>
      </c>
      <c r="B7" s="6" t="n">
        <v>143</v>
      </c>
      <c r="C7" s="6" t="n">
        <v>47</v>
      </c>
    </row>
    <row r="8" spans="1:3">
      <c r="A8" s="4" t="s">
        <v>128</v>
      </c>
      <c r="B8" s="6" t="n">
        <v>4370</v>
      </c>
      <c r="C8" s="6" t="n">
        <v>4823</v>
      </c>
    </row>
    <row r="9" spans="1:3">
      <c r="A9" s="4" t="s">
        <v>722</v>
      </c>
      <c r="B9" s="6" t="n">
        <v>1200</v>
      </c>
      <c r="C9" s="6" t="n">
        <v>1300</v>
      </c>
    </row>
    <row r="10" spans="1:3">
      <c r="A10" s="4" t="s">
        <v>723</v>
      </c>
    </row>
    <row r="11" spans="1:3">
      <c r="A11" s="3" t="s">
        <v>474</v>
      </c>
    </row>
    <row r="12" spans="1:3">
      <c r="A12" s="4" t="s">
        <v>718</v>
      </c>
      <c r="B12" s="6" t="n">
        <v>585</v>
      </c>
      <c r="C12" s="6" t="n">
        <v>585</v>
      </c>
    </row>
    <row r="13" spans="1:3">
      <c r="A13" s="4" t="s">
        <v>473</v>
      </c>
    </row>
    <row r="14" spans="1:3">
      <c r="A14" s="3" t="s">
        <v>474</v>
      </c>
    </row>
    <row r="15" spans="1:3">
      <c r="A15" s="4" t="s">
        <v>718</v>
      </c>
      <c r="B15" s="6" t="n">
        <v>1365</v>
      </c>
      <c r="C15" s="6" t="n">
        <v>1365</v>
      </c>
    </row>
    <row r="16" spans="1:3">
      <c r="A16" s="4" t="s">
        <v>724</v>
      </c>
    </row>
    <row r="17" spans="1:3">
      <c r="A17" s="3" t="s">
        <v>474</v>
      </c>
    </row>
    <row r="18" spans="1:3">
      <c r="A18" s="4" t="s">
        <v>718</v>
      </c>
      <c r="B18" s="6" t="n">
        <v>14027</v>
      </c>
      <c r="C18" s="6" t="n">
        <v>13938</v>
      </c>
    </row>
    <row r="19" spans="1:3">
      <c r="A19" s="4" t="s">
        <v>725</v>
      </c>
    </row>
    <row r="20" spans="1:3">
      <c r="A20" s="3" t="s">
        <v>474</v>
      </c>
    </row>
    <row r="21" spans="1:3">
      <c r="A21" s="4" t="s">
        <v>718</v>
      </c>
      <c r="B21" s="6" t="n">
        <v>6035</v>
      </c>
      <c r="C21" s="6" t="n">
        <v>5502</v>
      </c>
    </row>
    <row r="22" spans="1:3">
      <c r="A22" s="4" t="s">
        <v>481</v>
      </c>
    </row>
    <row r="23" spans="1:3">
      <c r="A23" s="3" t="s">
        <v>474</v>
      </c>
    </row>
    <row r="24" spans="1:3">
      <c r="A24" s="4" t="s">
        <v>718</v>
      </c>
      <c r="B24" s="7" t="n">
        <v>115</v>
      </c>
      <c r="C24" s="7" t="n">
        <v>11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4"/>
    <col customWidth="1" max="2" min="2" width="16"/>
    <col customWidth="1" max="3" min="3" width="15"/>
  </cols>
  <sheetData>
    <row r="1" spans="1:3">
      <c r="A1" s="1" t="s">
        <v>726</v>
      </c>
      <c r="B1" s="2" t="s">
        <v>1</v>
      </c>
    </row>
    <row r="2" spans="1:3">
      <c r="B2" s="2" t="s">
        <v>2</v>
      </c>
      <c r="C2" s="2" t="s">
        <v>37</v>
      </c>
    </row>
    <row r="3" spans="1:3">
      <c r="A3" s="3" t="s">
        <v>727</v>
      </c>
    </row>
    <row r="4" spans="1:3">
      <c r="A4" s="4" t="s">
        <v>728</v>
      </c>
      <c r="B4" s="7" t="n">
        <v>54927000</v>
      </c>
      <c r="C4" s="7" t="n">
        <v>51744000</v>
      </c>
    </row>
    <row r="5" spans="1:3">
      <c r="A5" s="4" t="s">
        <v>729</v>
      </c>
      <c r="B5" s="6" t="n">
        <v>908175000</v>
      </c>
      <c r="C5" s="6" t="n">
        <v>991310000</v>
      </c>
    </row>
    <row r="6" spans="1:3">
      <c r="A6" s="4" t="s">
        <v>730</v>
      </c>
      <c r="B6" s="6" t="n">
        <v>463943000</v>
      </c>
      <c r="C6" s="6" t="n">
        <v>391141000</v>
      </c>
    </row>
    <row r="7" spans="1:3">
      <c r="A7" s="4" t="s">
        <v>731</v>
      </c>
      <c r="B7" s="6" t="n">
        <v>4917000</v>
      </c>
      <c r="C7" s="6" t="n">
        <v>5291000</v>
      </c>
    </row>
    <row r="8" spans="1:3">
      <c r="A8" s="4" t="s">
        <v>732</v>
      </c>
      <c r="B8" s="6" t="n">
        <v>199971000</v>
      </c>
      <c r="C8" s="6" t="n">
        <v>189678000</v>
      </c>
    </row>
    <row r="9" spans="1:3">
      <c r="A9" s="4" t="s">
        <v>128</v>
      </c>
      <c r="B9" s="7" t="n">
        <v>1631933000</v>
      </c>
      <c r="C9" s="7" t="n">
        <v>1629164000</v>
      </c>
    </row>
    <row r="10" spans="1:3">
      <c r="A10" s="3" t="s">
        <v>733</v>
      </c>
    </row>
    <row r="11" spans="1:3">
      <c r="A11" s="4" t="s">
        <v>734</v>
      </c>
      <c r="B11" s="4" t="s">
        <v>735</v>
      </c>
      <c r="C11" s="4" t="s">
        <v>736</v>
      </c>
    </row>
    <row r="12" spans="1:3">
      <c r="A12" s="4" t="s">
        <v>737</v>
      </c>
      <c r="B12" s="4" t="s">
        <v>738</v>
      </c>
      <c r="C12" s="4" t="s">
        <v>739</v>
      </c>
    </row>
    <row r="13" spans="1:3">
      <c r="A13" s="4" t="s">
        <v>740</v>
      </c>
      <c r="B13" s="4" t="s">
        <v>741</v>
      </c>
      <c r="C13" s="4" t="s">
        <v>742</v>
      </c>
    </row>
    <row r="14" spans="1:3">
      <c r="A14" s="4" t="s">
        <v>743</v>
      </c>
      <c r="B14" s="4" t="s">
        <v>744</v>
      </c>
      <c r="C14" s="4" t="s">
        <v>744</v>
      </c>
    </row>
    <row r="15" spans="1:3">
      <c r="A15" s="4" t="s">
        <v>745</v>
      </c>
      <c r="B15" s="4" t="s">
        <v>746</v>
      </c>
      <c r="C15" s="4" t="s">
        <v>747</v>
      </c>
    </row>
    <row r="16" spans="1:3">
      <c r="A16" s="3" t="s">
        <v>748</v>
      </c>
    </row>
    <row r="17" spans="1:3">
      <c r="A17" s="4" t="s">
        <v>29</v>
      </c>
      <c r="B17" s="7" t="n">
        <v>310465000</v>
      </c>
    </row>
    <row r="18" spans="1:3">
      <c r="A18" s="4" t="s">
        <v>699</v>
      </c>
      <c r="B18" s="6" t="n">
        <v>88002000</v>
      </c>
    </row>
    <row r="19" spans="1:3">
      <c r="A19" s="4" t="s">
        <v>700</v>
      </c>
      <c r="B19" s="6" t="n">
        <v>38394000</v>
      </c>
    </row>
    <row r="20" spans="1:3">
      <c r="A20" s="4" t="s">
        <v>701</v>
      </c>
      <c r="B20" s="6" t="n">
        <v>14666000</v>
      </c>
    </row>
    <row r="21" spans="1:3">
      <c r="A21" s="4" t="s">
        <v>702</v>
      </c>
      <c r="B21" s="6" t="n">
        <v>12416000</v>
      </c>
    </row>
    <row r="22" spans="1:3">
      <c r="A22" s="4" t="s">
        <v>128</v>
      </c>
      <c r="B22" s="6" t="n">
        <v>463943000</v>
      </c>
      <c r="C22" s="7" t="n">
        <v>391141000</v>
      </c>
    </row>
    <row r="23" spans="1:3">
      <c r="A23" s="3" t="s">
        <v>749</v>
      </c>
    </row>
    <row r="24" spans="1:3">
      <c r="A24" s="4" t="s">
        <v>750</v>
      </c>
      <c r="B24" s="6" t="n">
        <v>250000</v>
      </c>
    </row>
    <row r="25" spans="1:3">
      <c r="A25" s="3" t="s">
        <v>751</v>
      </c>
    </row>
    <row r="26" spans="1:3">
      <c r="A26" s="4" t="s">
        <v>752</v>
      </c>
      <c r="B26" s="6" t="n">
        <v>4593000</v>
      </c>
      <c r="C26" s="6" t="n">
        <v>4842000</v>
      </c>
    </row>
    <row r="27" spans="1:3">
      <c r="A27" s="4" t="s">
        <v>753</v>
      </c>
      <c r="B27" s="6" t="n">
        <v>8829000</v>
      </c>
      <c r="C27" s="6" t="n">
        <v>6134000</v>
      </c>
    </row>
    <row r="28" spans="1:3">
      <c r="A28" s="4" t="s">
        <v>732</v>
      </c>
      <c r="B28" s="6" t="n">
        <v>41000</v>
      </c>
      <c r="C28" s="6" t="n">
        <v>39000</v>
      </c>
    </row>
    <row r="29" spans="1:3">
      <c r="A29" s="4" t="s">
        <v>128</v>
      </c>
      <c r="B29" s="6" t="n">
        <v>13463000</v>
      </c>
      <c r="C29" s="6" t="n">
        <v>11015000</v>
      </c>
    </row>
    <row r="30" spans="1:3">
      <c r="A30" s="4" t="s">
        <v>754</v>
      </c>
      <c r="B30" s="6" t="n">
        <v>37000</v>
      </c>
      <c r="C30" s="6" t="n">
        <v>34000</v>
      </c>
    </row>
    <row r="31" spans="1:3">
      <c r="A31" s="4" t="s">
        <v>755</v>
      </c>
    </row>
    <row r="32" spans="1:3">
      <c r="A32" s="3" t="s">
        <v>749</v>
      </c>
    </row>
    <row r="33" spans="1:3">
      <c r="A33" s="4" t="s">
        <v>128</v>
      </c>
      <c r="B33" s="7" t="n">
        <v>272700000</v>
      </c>
      <c r="C33" s="7" t="n">
        <v>244600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56</v>
      </c>
      <c r="B1" s="2" t="s">
        <v>2</v>
      </c>
      <c r="C1" s="2" t="s">
        <v>37</v>
      </c>
    </row>
    <row r="2" spans="1:3">
      <c r="A2" s="3" t="s">
        <v>757</v>
      </c>
    </row>
    <row r="3" spans="1:3">
      <c r="A3" s="4" t="s">
        <v>758</v>
      </c>
      <c r="B3" s="7" t="n">
        <v>20000</v>
      </c>
      <c r="C3" s="7" t="n">
        <v>107200</v>
      </c>
    </row>
    <row r="4" spans="1:3">
      <c r="A4" s="4" t="s">
        <v>759</v>
      </c>
      <c r="B4" s="6" t="n">
        <v>57000</v>
      </c>
      <c r="C4" s="6" t="n">
        <v>20000</v>
      </c>
    </row>
    <row r="5" spans="1:3">
      <c r="A5" s="4" t="s">
        <v>760</v>
      </c>
      <c r="B5" s="6" t="n">
        <v>30000</v>
      </c>
      <c r="C5" s="6" t="n">
        <v>15000</v>
      </c>
    </row>
    <row r="6" spans="1:3">
      <c r="A6" s="4" t="s">
        <v>761</v>
      </c>
      <c r="B6" s="6" t="n">
        <v>19000</v>
      </c>
    </row>
    <row r="7" spans="1:3">
      <c r="A7" s="4" t="s">
        <v>762</v>
      </c>
      <c r="B7" s="6" t="n">
        <v>30000</v>
      </c>
    </row>
    <row r="8" spans="1:3">
      <c r="A8" s="4" t="s">
        <v>128</v>
      </c>
      <c r="B8" s="7" t="n">
        <v>156000</v>
      </c>
      <c r="C8" s="7" t="n">
        <v>142200</v>
      </c>
    </row>
    <row r="9" spans="1:3">
      <c r="A9" s="3" t="s">
        <v>763</v>
      </c>
    </row>
    <row r="10" spans="1:3">
      <c r="A10" s="4" t="s">
        <v>764</v>
      </c>
      <c r="B10" s="4" t="s">
        <v>765</v>
      </c>
      <c r="C10" s="4" t="s">
        <v>766</v>
      </c>
    </row>
    <row r="11" spans="1:3">
      <c r="A11" s="4" t="s">
        <v>767</v>
      </c>
      <c r="B11" s="4" t="s">
        <v>768</v>
      </c>
      <c r="C11" s="4" t="s">
        <v>765</v>
      </c>
    </row>
    <row r="12" spans="1:3">
      <c r="A12" s="4" t="s">
        <v>769</v>
      </c>
      <c r="B12" s="4" t="s">
        <v>770</v>
      </c>
      <c r="C12" s="4" t="s">
        <v>771</v>
      </c>
    </row>
    <row r="13" spans="1:3">
      <c r="A13" s="4" t="s">
        <v>772</v>
      </c>
      <c r="B13" s="4" t="s">
        <v>765</v>
      </c>
    </row>
    <row r="14" spans="1:3">
      <c r="A14" s="4" t="s">
        <v>773</v>
      </c>
      <c r="B14" s="4" t="s">
        <v>738</v>
      </c>
    </row>
    <row r="15" spans="1:3">
      <c r="A15" s="4" t="s">
        <v>745</v>
      </c>
      <c r="B15" s="4" t="s">
        <v>774</v>
      </c>
      <c r="C15" s="4" t="s">
        <v>775</v>
      </c>
    </row>
    <row r="16" spans="1:3">
      <c r="A16" s="4" t="s">
        <v>776</v>
      </c>
    </row>
    <row r="17" spans="1:3">
      <c r="A17" s="3" t="s">
        <v>777</v>
      </c>
    </row>
    <row r="18" spans="1:3">
      <c r="A18" s="4" t="s">
        <v>778</v>
      </c>
      <c r="B18" s="7" t="n">
        <v>727500</v>
      </c>
      <c r="C18" s="7" t="n">
        <v>769300</v>
      </c>
    </row>
    <row r="19" spans="1:3">
      <c r="A19" s="4" t="s">
        <v>779</v>
      </c>
    </row>
    <row r="20" spans="1:3">
      <c r="A20" s="3" t="s">
        <v>777</v>
      </c>
    </row>
    <row r="21" spans="1:3">
      <c r="A21" s="4" t="s">
        <v>780</v>
      </c>
      <c r="B21" s="4" t="s">
        <v>78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7</v>
      </c>
    </row>
    <row r="2" spans="1:3">
      <c r="A2" s="3" t="s">
        <v>56</v>
      </c>
    </row>
    <row r="3" spans="1:3">
      <c r="A3" s="4" t="s">
        <v>783</v>
      </c>
      <c r="B3" s="7" t="n">
        <v>10000</v>
      </c>
      <c r="C3" s="7" t="n">
        <v>30000</v>
      </c>
    </row>
    <row r="4" spans="1:3">
      <c r="A4" s="4" t="s">
        <v>692</v>
      </c>
    </row>
    <row r="5" spans="1:3">
      <c r="A5" s="3" t="s">
        <v>56</v>
      </c>
    </row>
    <row r="6" spans="1:3">
      <c r="A6" s="4" t="s">
        <v>784</v>
      </c>
      <c r="B6" s="4" t="s">
        <v>785</v>
      </c>
      <c r="C6" s="4" t="s">
        <v>786</v>
      </c>
    </row>
    <row r="7" spans="1:3">
      <c r="A7" s="4" t="s">
        <v>787</v>
      </c>
    </row>
    <row r="8" spans="1:3">
      <c r="A8" s="3" t="s">
        <v>56</v>
      </c>
    </row>
    <row r="9" spans="1:3">
      <c r="A9" s="4" t="s">
        <v>783</v>
      </c>
      <c r="B9" s="7" t="n">
        <v>5000</v>
      </c>
      <c r="C9" s="7" t="n">
        <v>25000</v>
      </c>
    </row>
    <row r="10" spans="1:3">
      <c r="A10" s="4" t="s">
        <v>788</v>
      </c>
    </row>
    <row r="11" spans="1:3">
      <c r="A11" s="3" t="s">
        <v>56</v>
      </c>
    </row>
    <row r="12" spans="1:3">
      <c r="A12" s="4" t="s">
        <v>784</v>
      </c>
      <c r="B12" s="4" t="s">
        <v>789</v>
      </c>
      <c r="C12" s="4" t="s">
        <v>786</v>
      </c>
    </row>
    <row r="13" spans="1:3">
      <c r="A13" s="4" t="s">
        <v>790</v>
      </c>
    </row>
    <row r="14" spans="1:3">
      <c r="A14" s="3" t="s">
        <v>56</v>
      </c>
    </row>
    <row r="15" spans="1:3">
      <c r="A15" s="4" t="s">
        <v>783</v>
      </c>
      <c r="C15" s="7" t="n">
        <v>5000</v>
      </c>
    </row>
    <row r="16" spans="1:3">
      <c r="A16" s="4" t="s">
        <v>791</v>
      </c>
    </row>
    <row r="17" spans="1:3">
      <c r="A17" s="3" t="s">
        <v>56</v>
      </c>
    </row>
    <row r="18" spans="1:3">
      <c r="A18" s="4" t="s">
        <v>784</v>
      </c>
      <c r="C18" s="4" t="s">
        <v>789</v>
      </c>
    </row>
    <row r="19" spans="1:3">
      <c r="A19" s="4" t="s">
        <v>792</v>
      </c>
    </row>
    <row r="20" spans="1:3">
      <c r="A20" s="3" t="s">
        <v>56</v>
      </c>
    </row>
    <row r="21" spans="1:3">
      <c r="A21" s="4" t="s">
        <v>783</v>
      </c>
      <c r="B21" s="7" t="n">
        <v>5000</v>
      </c>
    </row>
    <row r="22" spans="1:3">
      <c r="A22" s="4" t="s">
        <v>793</v>
      </c>
    </row>
    <row r="23" spans="1:3">
      <c r="A23" s="3" t="s">
        <v>56</v>
      </c>
    </row>
    <row r="24" spans="1:3">
      <c r="A24" s="4" t="s">
        <v>784</v>
      </c>
      <c r="B24" s="4" t="s">
        <v>79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1</v>
      </c>
    </row>
    <row r="2" spans="1:2">
      <c r="B2" s="2" t="s">
        <v>520</v>
      </c>
    </row>
    <row r="3" spans="1:2">
      <c r="A3" s="3" t="s">
        <v>56</v>
      </c>
    </row>
    <row r="4" spans="1:2">
      <c r="A4" s="4" t="s">
        <v>796</v>
      </c>
      <c r="B4" s="4" t="s">
        <v>797</v>
      </c>
    </row>
    <row r="5" spans="1:2">
      <c r="A5" s="4" t="s">
        <v>798</v>
      </c>
    </row>
    <row r="6" spans="1:2">
      <c r="A6" s="3" t="s">
        <v>56</v>
      </c>
    </row>
    <row r="7" spans="1:2">
      <c r="A7" s="4" t="s">
        <v>799</v>
      </c>
      <c r="B7" s="7" t="n">
        <v>11724</v>
      </c>
    </row>
    <row r="8" spans="1:2">
      <c r="A8" s="4" t="s">
        <v>800</v>
      </c>
      <c r="B8" s="6" t="n">
        <v>12201</v>
      </c>
    </row>
    <row r="9" spans="1:2">
      <c r="A9" s="4" t="s">
        <v>783</v>
      </c>
      <c r="B9" s="6" t="n">
        <v>10000</v>
      </c>
    </row>
    <row r="10" spans="1:2">
      <c r="A10" s="4" t="s">
        <v>801</v>
      </c>
      <c r="B10" s="7" t="n">
        <v>2201</v>
      </c>
    </row>
    <row r="11" spans="1:2">
      <c r="A11" s="4" t="s">
        <v>802</v>
      </c>
      <c r="B11" s="4" t="s">
        <v>80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04</v>
      </c>
      <c r="B1" s="2" t="s">
        <v>2</v>
      </c>
      <c r="C1" s="2" t="s">
        <v>37</v>
      </c>
    </row>
    <row r="2" spans="1:3">
      <c r="A2" s="3" t="s">
        <v>56</v>
      </c>
    </row>
    <row r="3" spans="1:3">
      <c r="A3" s="4" t="s">
        <v>805</v>
      </c>
      <c r="B3" s="7" t="n">
        <v>10000</v>
      </c>
      <c r="C3" s="7" t="n">
        <v>30000</v>
      </c>
    </row>
    <row r="4" spans="1:3">
      <c r="A4" s="4" t="s">
        <v>806</v>
      </c>
      <c r="B4" s="6" t="n">
        <v>10000</v>
      </c>
      <c r="C4" s="6" t="n">
        <v>30000</v>
      </c>
    </row>
    <row r="5" spans="1:3">
      <c r="A5" s="3" t="s">
        <v>807</v>
      </c>
    </row>
    <row r="6" spans="1:3">
      <c r="A6" s="4" t="s">
        <v>808</v>
      </c>
      <c r="B6" s="7" t="n">
        <v>10000</v>
      </c>
      <c r="C6" s="7" t="n">
        <v>3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09</v>
      </c>
      <c r="B1" s="2" t="s">
        <v>810</v>
      </c>
      <c r="C1" s="2" t="s">
        <v>2</v>
      </c>
      <c r="D1" s="2" t="s">
        <v>575</v>
      </c>
      <c r="E1" s="2" t="s">
        <v>4</v>
      </c>
      <c r="F1" s="2" t="s">
        <v>576</v>
      </c>
      <c r="G1" s="2" t="s">
        <v>37</v>
      </c>
      <c r="H1" s="2" t="s">
        <v>577</v>
      </c>
      <c r="I1" s="2" t="s">
        <v>578</v>
      </c>
      <c r="J1" s="2" t="s">
        <v>579</v>
      </c>
      <c r="K1" s="2" t="s">
        <v>2</v>
      </c>
      <c r="L1" s="2" t="s">
        <v>37</v>
      </c>
      <c r="M1" s="2" t="s">
        <v>559</v>
      </c>
    </row>
    <row r="2" spans="1:13">
      <c r="A2" s="3" t="s">
        <v>811</v>
      </c>
    </row>
    <row r="3" spans="1:13">
      <c r="A3" s="4" t="s">
        <v>812</v>
      </c>
      <c r="K3" s="7" t="n">
        <v>3366</v>
      </c>
      <c r="L3" s="7" t="n">
        <v>3752</v>
      </c>
    </row>
    <row r="4" spans="1:13">
      <c r="A4" s="4" t="s">
        <v>813</v>
      </c>
      <c r="K4" s="6" t="n">
        <v>1479</v>
      </c>
      <c r="L4" s="6" t="n">
        <v>1530</v>
      </c>
    </row>
    <row r="5" spans="1:13">
      <c r="A5" s="4" t="s">
        <v>814</v>
      </c>
      <c r="K5" s="6" t="n">
        <v>4845</v>
      </c>
      <c r="L5" s="6" t="n">
        <v>5282</v>
      </c>
    </row>
    <row r="6" spans="1:13">
      <c r="A6" s="3" t="s">
        <v>815</v>
      </c>
    </row>
    <row r="7" spans="1:13">
      <c r="A7" s="4" t="s">
        <v>812</v>
      </c>
      <c r="K7" s="6" t="n">
        <v>1147</v>
      </c>
      <c r="L7" s="6" t="n">
        <v>600</v>
      </c>
    </row>
    <row r="8" spans="1:13">
      <c r="A8" s="4" t="s">
        <v>813</v>
      </c>
      <c r="K8" s="6" t="n">
        <v>319</v>
      </c>
      <c r="L8" s="6" t="n">
        <v>229</v>
      </c>
    </row>
    <row r="9" spans="1:13">
      <c r="A9" s="4" t="s">
        <v>816</v>
      </c>
      <c r="K9" s="6" t="n">
        <v>1466</v>
      </c>
      <c r="L9" s="6" t="n">
        <v>829</v>
      </c>
    </row>
    <row r="10" spans="1:13">
      <c r="A10" s="4" t="s">
        <v>817</v>
      </c>
      <c r="C10" s="7" t="n">
        <v>1148</v>
      </c>
      <c r="D10" s="7" t="n">
        <v>1775</v>
      </c>
      <c r="E10" s="7" t="n">
        <v>1415</v>
      </c>
      <c r="F10" s="7" t="n">
        <v>1973</v>
      </c>
      <c r="G10" s="7" t="n">
        <v>1737</v>
      </c>
      <c r="H10" s="7" t="n">
        <v>1268</v>
      </c>
      <c r="I10" s="7" t="n">
        <v>1347</v>
      </c>
      <c r="J10" s="7" t="n">
        <v>1759</v>
      </c>
      <c r="K10" s="7" t="n">
        <v>6311</v>
      </c>
      <c r="L10" s="7" t="n">
        <v>6111</v>
      </c>
    </row>
    <row r="11" spans="1:13">
      <c r="A11" s="4" t="s">
        <v>818</v>
      </c>
      <c r="B11" s="4" t="s">
        <v>819</v>
      </c>
      <c r="K11" s="4" t="s">
        <v>819</v>
      </c>
      <c r="L11" s="4" t="s">
        <v>819</v>
      </c>
      <c r="M11" s="4" t="s">
        <v>820</v>
      </c>
    </row>
    <row r="12" spans="1:13">
      <c r="A12" s="3" t="s">
        <v>821</v>
      </c>
    </row>
    <row r="13" spans="1:13">
      <c r="A13" s="4" t="s">
        <v>822</v>
      </c>
      <c r="K13" s="7" t="n">
        <v>5944</v>
      </c>
      <c r="L13" s="7" t="n">
        <v>5318</v>
      </c>
    </row>
    <row r="14" spans="1:13">
      <c r="A14" s="3" t="s">
        <v>823</v>
      </c>
    </row>
    <row r="15" spans="1:13">
      <c r="A15" s="4" t="s">
        <v>824</v>
      </c>
      <c r="K15" s="6" t="n">
        <v>-263</v>
      </c>
      <c r="L15" s="6" t="n">
        <v>-182</v>
      </c>
    </row>
    <row r="16" spans="1:13">
      <c r="A16" s="4" t="s">
        <v>135</v>
      </c>
      <c r="K16" s="6" t="n">
        <v>-69</v>
      </c>
      <c r="L16" s="6" t="n">
        <v>1</v>
      </c>
    </row>
    <row r="17" spans="1:13">
      <c r="A17" s="4" t="s">
        <v>825</v>
      </c>
      <c r="K17" s="6" t="n">
        <v>82</v>
      </c>
      <c r="L17" s="6" t="n">
        <v>88</v>
      </c>
    </row>
    <row r="18" spans="1:13">
      <c r="A18" s="4" t="s">
        <v>826</v>
      </c>
      <c r="K18" s="6" t="n">
        <v>1301</v>
      </c>
      <c r="L18" s="6" t="n">
        <v>1246</v>
      </c>
    </row>
    <row r="19" spans="1:13">
      <c r="A19" s="4" t="s">
        <v>827</v>
      </c>
      <c r="K19" s="6" t="n">
        <v>-297</v>
      </c>
      <c r="L19" s="6" t="n">
        <v>-134</v>
      </c>
    </row>
    <row r="20" spans="1:13">
      <c r="A20" s="4" t="s">
        <v>828</v>
      </c>
      <c r="K20" s="6" t="n">
        <v>-402</v>
      </c>
    </row>
    <row r="21" spans="1:13">
      <c r="A21" s="4" t="s">
        <v>99</v>
      </c>
      <c r="K21" s="6" t="n">
        <v>15</v>
      </c>
      <c r="L21" s="6" t="n">
        <v>-226</v>
      </c>
    </row>
    <row r="22" spans="1:13">
      <c r="A22" s="4" t="s">
        <v>817</v>
      </c>
      <c r="C22" s="7" t="n">
        <v>1148</v>
      </c>
      <c r="D22" s="7" t="n">
        <v>1775</v>
      </c>
      <c r="E22" s="7" t="n">
        <v>1415</v>
      </c>
      <c r="F22" s="7" t="n">
        <v>1973</v>
      </c>
      <c r="G22" s="7" t="n">
        <v>1737</v>
      </c>
      <c r="H22" s="7" t="n">
        <v>1268</v>
      </c>
      <c r="I22" s="7" t="n">
        <v>1347</v>
      </c>
      <c r="J22" s="7" t="n">
        <v>1759</v>
      </c>
      <c r="K22" s="7" t="n">
        <v>6311</v>
      </c>
      <c r="L22" s="7" t="n">
        <v>6111</v>
      </c>
    </row>
    <row r="23" spans="1:13">
      <c r="A23" s="4" t="s">
        <v>829</v>
      </c>
      <c r="K23" s="4" t="s">
        <v>830</v>
      </c>
      <c r="L23" s="4" t="s">
        <v>831</v>
      </c>
    </row>
    <row r="24" spans="1:13">
      <c r="A24" s="4" t="s">
        <v>818</v>
      </c>
      <c r="B24" s="4" t="s">
        <v>819</v>
      </c>
      <c r="K24" s="4" t="s">
        <v>819</v>
      </c>
      <c r="L24" s="4" t="s">
        <v>819</v>
      </c>
      <c r="M24" s="4" t="s">
        <v>8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0:01:18Z</dcterms:created>
  <dcterms:modified xmlns:dcterms="http://purl.org/dc/terms/" xmlns:xsi="http://www.w3.org/2001/XMLSchema-instance" xsi:type="dcterms:W3CDTF">2020-03-13T10:01:18Z</dcterms:modified>
</cp:coreProperties>
</file>